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Balance Sheet Details" sheetId="11" state="visible" r:id="rId11"/>
    <sheet xmlns:r="http://schemas.openxmlformats.org/officeDocument/2006/relationships" name="Purchased Intangible Assets and" sheetId="12" state="visible" r:id="rId12"/>
    <sheet xmlns:r="http://schemas.openxmlformats.org/officeDocument/2006/relationships" name="Property, Plant and Equipment" sheetId="13" state="visible" r:id="rId13"/>
    <sheet xmlns:r="http://schemas.openxmlformats.org/officeDocument/2006/relationships" name="Borrowings" sheetId="14" state="visible" r:id="rId14"/>
    <sheet xmlns:r="http://schemas.openxmlformats.org/officeDocument/2006/relationships" name="Restructuring Charges" sheetId="15" state="visible" r:id="rId15"/>
    <sheet xmlns:r="http://schemas.openxmlformats.org/officeDocument/2006/relationships" name="Income Taxes" sheetId="16" state="visible" r:id="rId16"/>
    <sheet xmlns:r="http://schemas.openxmlformats.org/officeDocument/2006/relationships" name="Pension" sheetId="17" state="visible" r:id="rId17"/>
    <sheet xmlns:r="http://schemas.openxmlformats.org/officeDocument/2006/relationships" name="Nonpension Postretirement Benef" sheetId="18" state="visible" r:id="rId18"/>
    <sheet xmlns:r="http://schemas.openxmlformats.org/officeDocument/2006/relationships" name="Net Income per Share of Common " sheetId="19" state="visible" r:id="rId19"/>
    <sheet xmlns:r="http://schemas.openxmlformats.org/officeDocument/2006/relationships" name="Employee Stock Benefit Plans" sheetId="20" state="visible" r:id="rId20"/>
    <sheet xmlns:r="http://schemas.openxmlformats.org/officeDocument/2006/relationships" name="Derivatives" sheetId="21" state="visible" r:id="rId21"/>
    <sheet xmlns:r="http://schemas.openxmlformats.org/officeDocument/2006/relationships" name="Comprehensive Income (Loss)" sheetId="22" state="visible" r:id="rId22"/>
    <sheet xmlns:r="http://schemas.openxmlformats.org/officeDocument/2006/relationships" name="Fair Value" sheetId="23" state="visible" r:id="rId23"/>
    <sheet xmlns:r="http://schemas.openxmlformats.org/officeDocument/2006/relationships" name="Operating Leases" sheetId="24" state="visible" r:id="rId24"/>
    <sheet xmlns:r="http://schemas.openxmlformats.org/officeDocument/2006/relationships" name="Other Income (Expense)" sheetId="25" state="visible" r:id="rId25"/>
    <sheet xmlns:r="http://schemas.openxmlformats.org/officeDocument/2006/relationships" name="Contingencies" sheetId="26" state="visible" r:id="rId26"/>
    <sheet xmlns:r="http://schemas.openxmlformats.org/officeDocument/2006/relationships" name="Segments and Geographic Informa" sheetId="27" state="visible" r:id="rId27"/>
    <sheet xmlns:r="http://schemas.openxmlformats.org/officeDocument/2006/relationships" name="Schedule II -- Valuation and Qu" sheetId="28" state="visible" r:id="rId28"/>
    <sheet xmlns:r="http://schemas.openxmlformats.org/officeDocument/2006/relationships" name="Significant Accounting Polici29" sheetId="29" state="visible" r:id="rId29"/>
    <sheet xmlns:r="http://schemas.openxmlformats.org/officeDocument/2006/relationships" name="Balance Sheet Details (Tables)" sheetId="30" state="visible" r:id="rId30"/>
    <sheet xmlns:r="http://schemas.openxmlformats.org/officeDocument/2006/relationships" name="Purchased Intangible Assets a31" sheetId="31" state="visible" r:id="rId31"/>
    <sheet xmlns:r="http://schemas.openxmlformats.org/officeDocument/2006/relationships" name="Property, Plant and Equipment ("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Pension (Tables)" sheetId="35" state="visible" r:id="rId35"/>
    <sheet xmlns:r="http://schemas.openxmlformats.org/officeDocument/2006/relationships" name="Nonpension Postretirement Ben36" sheetId="36" state="visible" r:id="rId36"/>
    <sheet xmlns:r="http://schemas.openxmlformats.org/officeDocument/2006/relationships" name="Net Income per Share of Commo37" sheetId="37" state="visible" r:id="rId37"/>
    <sheet xmlns:r="http://schemas.openxmlformats.org/officeDocument/2006/relationships" name="Employee Stock Benefit Plans (T" sheetId="38" state="visible" r:id="rId38"/>
    <sheet xmlns:r="http://schemas.openxmlformats.org/officeDocument/2006/relationships" name="Derivatives (Tables)" sheetId="39" state="visible" r:id="rId39"/>
    <sheet xmlns:r="http://schemas.openxmlformats.org/officeDocument/2006/relationships" name="Comprehensive Income (Loss) (Ta" sheetId="40" state="visible" r:id="rId40"/>
    <sheet xmlns:r="http://schemas.openxmlformats.org/officeDocument/2006/relationships" name="Fair Value (Tables)" sheetId="41" state="visible" r:id="rId41"/>
    <sheet xmlns:r="http://schemas.openxmlformats.org/officeDocument/2006/relationships" name="Operating Leases (Tables)" sheetId="42" state="visible" r:id="rId42"/>
    <sheet xmlns:r="http://schemas.openxmlformats.org/officeDocument/2006/relationships" name="Other Income and Expense (Table" sheetId="43" state="visible" r:id="rId43"/>
    <sheet xmlns:r="http://schemas.openxmlformats.org/officeDocument/2006/relationships" name="Segments and Geographic Infor44" sheetId="44" state="visible" r:id="rId44"/>
    <sheet xmlns:r="http://schemas.openxmlformats.org/officeDocument/2006/relationships" name="Description of the Business (De"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Balance Sheet Details (Details)" sheetId="51" state="visible" r:id="rId51"/>
    <sheet xmlns:r="http://schemas.openxmlformats.org/officeDocument/2006/relationships" name="Purchased Intangible Assets a52" sheetId="52" state="visible" r:id="rId52"/>
    <sheet xmlns:r="http://schemas.openxmlformats.org/officeDocument/2006/relationships" name="Purchased Intangible Assets a53" sheetId="53" state="visible" r:id="rId53"/>
    <sheet xmlns:r="http://schemas.openxmlformats.org/officeDocument/2006/relationships" name="Purchased Intangible Assets a54" sheetId="54" state="visible" r:id="rId54"/>
    <sheet xmlns:r="http://schemas.openxmlformats.org/officeDocument/2006/relationships" name="Purchased Intangible Assets a55" sheetId="55" state="visible" r:id="rId55"/>
    <sheet xmlns:r="http://schemas.openxmlformats.org/officeDocument/2006/relationships" name="Purchased Intangible Assets a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Borrowings (Debt Schedule) (Det" sheetId="59" state="visible" r:id="rId59"/>
    <sheet xmlns:r="http://schemas.openxmlformats.org/officeDocument/2006/relationships" name="Borrowings (Annual Maturities o" sheetId="60" state="visible" r:id="rId60"/>
    <sheet xmlns:r="http://schemas.openxmlformats.org/officeDocument/2006/relationships" name="Borrowings (ABL Credit Agreemen" sheetId="61" state="visible" r:id="rId61"/>
    <sheet xmlns:r="http://schemas.openxmlformats.org/officeDocument/2006/relationships" name="Borrowings (Term Loan B) (Detai" sheetId="62" state="visible" r:id="rId62"/>
    <sheet xmlns:r="http://schemas.openxmlformats.org/officeDocument/2006/relationships" name="Borrowings (Senior Secured Note" sheetId="63" state="visible" r:id="rId63"/>
    <sheet xmlns:r="http://schemas.openxmlformats.org/officeDocument/2006/relationships" name="Borrowings (Other Borrowings Na" sheetId="64" state="visible" r:id="rId64"/>
    <sheet xmlns:r="http://schemas.openxmlformats.org/officeDocument/2006/relationships" name="Restructuring Charges (Details)" sheetId="65" state="visible" r:id="rId65"/>
    <sheet xmlns:r="http://schemas.openxmlformats.org/officeDocument/2006/relationships" name="Income Taxes (Components of Inc" sheetId="66" state="visible" r:id="rId66"/>
    <sheet xmlns:r="http://schemas.openxmlformats.org/officeDocument/2006/relationships" name="Income Taxes (Current and Defer" sheetId="67" state="visible" r:id="rId67"/>
    <sheet xmlns:r="http://schemas.openxmlformats.org/officeDocument/2006/relationships" name="Income Taxes (Components of Def" sheetId="68" state="visible" r:id="rId68"/>
    <sheet xmlns:r="http://schemas.openxmlformats.org/officeDocument/2006/relationships" name="Income Taxes (Balance Sheet Loc" sheetId="69" state="visible" r:id="rId69"/>
    <sheet xmlns:r="http://schemas.openxmlformats.org/officeDocument/2006/relationships" name="Income Taxes (NOL Narrative) (D" sheetId="70" state="visible" r:id="rId70"/>
    <sheet xmlns:r="http://schemas.openxmlformats.org/officeDocument/2006/relationships" name="Income Taxes (Tax Credits Narra" sheetId="71" state="visible" r:id="rId71"/>
    <sheet xmlns:r="http://schemas.openxmlformats.org/officeDocument/2006/relationships" name="Income Taxes (Changes in Valuat" sheetId="72" state="visible" r:id="rId72"/>
    <sheet xmlns:r="http://schemas.openxmlformats.org/officeDocument/2006/relationships" name="Income Taxes (Valuation Allowan" sheetId="73" state="visible" r:id="rId73"/>
    <sheet xmlns:r="http://schemas.openxmlformats.org/officeDocument/2006/relationships" name="Income Taxes (Reconciliation of" sheetId="74" state="visible" r:id="rId74"/>
    <sheet xmlns:r="http://schemas.openxmlformats.org/officeDocument/2006/relationships" name="Income Taxes (Change in Unrecog" sheetId="75" state="visible" r:id="rId75"/>
    <sheet xmlns:r="http://schemas.openxmlformats.org/officeDocument/2006/relationships" name="Income Taxes (Other Unrecognize" sheetId="76" state="visible" r:id="rId76"/>
    <sheet xmlns:r="http://schemas.openxmlformats.org/officeDocument/2006/relationships" name="Pension (Net Pension Expense) (" sheetId="77" state="visible" r:id="rId77"/>
    <sheet xmlns:r="http://schemas.openxmlformats.org/officeDocument/2006/relationships" name="Pension (Assumptions Used) (Det" sheetId="78" state="visible" r:id="rId78"/>
    <sheet xmlns:r="http://schemas.openxmlformats.org/officeDocument/2006/relationships" name="Pension (Projected Benefit Obli" sheetId="79" state="visible" r:id="rId79"/>
    <sheet xmlns:r="http://schemas.openxmlformats.org/officeDocument/2006/relationships" name="Pension (Amounts Recognized in " sheetId="80" state="visible" r:id="rId80"/>
    <sheet xmlns:r="http://schemas.openxmlformats.org/officeDocument/2006/relationships" name="Pension (Pre-tax Amounts Recogn" sheetId="81" state="visible" r:id="rId81"/>
    <sheet xmlns:r="http://schemas.openxmlformats.org/officeDocument/2006/relationships" name="Pension (Amounts in Accumulated" sheetId="82" state="visible" r:id="rId82"/>
    <sheet xmlns:r="http://schemas.openxmlformats.org/officeDocument/2006/relationships" name="Pension (Contributions to Pensi" sheetId="83" state="visible" r:id="rId83"/>
    <sheet xmlns:r="http://schemas.openxmlformats.org/officeDocument/2006/relationships" name="Pension (Anticipated Benefit Pa" sheetId="84" state="visible" r:id="rId84"/>
    <sheet xmlns:r="http://schemas.openxmlformats.org/officeDocument/2006/relationships" name="Pension (Accumulated Benefit Ob" sheetId="85" state="visible" r:id="rId85"/>
    <sheet xmlns:r="http://schemas.openxmlformats.org/officeDocument/2006/relationships" name="Pension (Plan Asset Allocation," sheetId="86" state="visible" r:id="rId86"/>
    <sheet xmlns:r="http://schemas.openxmlformats.org/officeDocument/2006/relationships" name="Nonpension Postretirement Ben87" sheetId="87" state="visible" r:id="rId87"/>
    <sheet xmlns:r="http://schemas.openxmlformats.org/officeDocument/2006/relationships" name="Nonpension Postretirement Ben88" sheetId="88" state="visible" r:id="rId88"/>
    <sheet xmlns:r="http://schemas.openxmlformats.org/officeDocument/2006/relationships" name="Nonpension Postretirement Ben89" sheetId="89" state="visible" r:id="rId89"/>
    <sheet xmlns:r="http://schemas.openxmlformats.org/officeDocument/2006/relationships" name="Nonpension Postretirement Ben90" sheetId="90" state="visible" r:id="rId90"/>
    <sheet xmlns:r="http://schemas.openxmlformats.org/officeDocument/2006/relationships" name="Nonpension Postretirement Ben91" sheetId="91" state="visible" r:id="rId91"/>
    <sheet xmlns:r="http://schemas.openxmlformats.org/officeDocument/2006/relationships" name="Nonpension Postretirement Ben92" sheetId="92" state="visible" r:id="rId92"/>
    <sheet xmlns:r="http://schemas.openxmlformats.org/officeDocument/2006/relationships" name="Nonpension Postretirement Ben93" sheetId="93" state="visible" r:id="rId93"/>
    <sheet xmlns:r="http://schemas.openxmlformats.org/officeDocument/2006/relationships" name="Nonpension Postretirement Ben94" sheetId="94" state="visible" r:id="rId94"/>
    <sheet xmlns:r="http://schemas.openxmlformats.org/officeDocument/2006/relationships" name="Net Income per Share of Commo95" sheetId="95" state="visible" r:id="rId95"/>
    <sheet xmlns:r="http://schemas.openxmlformats.org/officeDocument/2006/relationships" name="Employee Stock Benefit Plans (N" sheetId="96" state="visible" r:id="rId96"/>
    <sheet xmlns:r="http://schemas.openxmlformats.org/officeDocument/2006/relationships" name="Employee Stock Benefit Plans 97" sheetId="97" state="visible" r:id="rId97"/>
    <sheet xmlns:r="http://schemas.openxmlformats.org/officeDocument/2006/relationships" name="Employee Stock Benefit Plans (S" sheetId="98" state="visible" r:id="rId98"/>
    <sheet xmlns:r="http://schemas.openxmlformats.org/officeDocument/2006/relationships" name="Employee Stock Benefit Plans 99" sheetId="99" state="visible" r:id="rId99"/>
    <sheet xmlns:r="http://schemas.openxmlformats.org/officeDocument/2006/relationships" name="Employee Stock Benefit Plans100" sheetId="100" state="visible" r:id="rId100"/>
    <sheet xmlns:r="http://schemas.openxmlformats.org/officeDocument/2006/relationships" name="Employee Stock Benefit Plans101" sheetId="101" state="visible" r:id="rId101"/>
    <sheet xmlns:r="http://schemas.openxmlformats.org/officeDocument/2006/relationships" name="Employee Stock Benefit Plans102" sheetId="102" state="visible" r:id="rId102"/>
    <sheet xmlns:r="http://schemas.openxmlformats.org/officeDocument/2006/relationships" name="Employee Stock Benefit Plans (R" sheetId="103" state="visible" r:id="rId103"/>
    <sheet xmlns:r="http://schemas.openxmlformats.org/officeDocument/2006/relationships" name="Employee Stock Benefit Plans (C" sheetId="104" state="visible" r:id="rId104"/>
    <sheet xmlns:r="http://schemas.openxmlformats.org/officeDocument/2006/relationships" name="Employee Stock Benefit Plans (4" sheetId="105" state="visible" r:id="rId105"/>
    <sheet xmlns:r="http://schemas.openxmlformats.org/officeDocument/2006/relationships" name="Derivatives (Fair Value of Deri" sheetId="106" state="visible" r:id="rId106"/>
    <sheet xmlns:r="http://schemas.openxmlformats.org/officeDocument/2006/relationships" name="Derivatives (Narrative - Natura" sheetId="107" state="visible" r:id="rId107"/>
    <sheet xmlns:r="http://schemas.openxmlformats.org/officeDocument/2006/relationships" name="Derivatives (Effective Portion " sheetId="108" state="visible" r:id="rId108"/>
    <sheet xmlns:r="http://schemas.openxmlformats.org/officeDocument/2006/relationships" name="Derivatives Natural Gas Gain Lo" sheetId="109" state="visible" r:id="rId109"/>
    <sheet xmlns:r="http://schemas.openxmlformats.org/officeDocument/2006/relationships" name="Derivatives (Interest Rate Swap" sheetId="110" state="visible" r:id="rId110"/>
    <sheet xmlns:r="http://schemas.openxmlformats.org/officeDocument/2006/relationships" name="Derivatives (Currency Contracts" sheetId="111" state="visible" r:id="rId111"/>
    <sheet xmlns:r="http://schemas.openxmlformats.org/officeDocument/2006/relationships" name="Comprehensive Income (Loss) (Sc" sheetId="112" state="visible" r:id="rId112"/>
    <sheet xmlns:r="http://schemas.openxmlformats.org/officeDocument/2006/relationships" name="Fair Value (Derivative Assets a" sheetId="113" state="visible" r:id="rId113"/>
    <sheet xmlns:r="http://schemas.openxmlformats.org/officeDocument/2006/relationships" name="Fair Value (Fair Value by Balan" sheetId="114" state="visible" r:id="rId114"/>
    <sheet xmlns:r="http://schemas.openxmlformats.org/officeDocument/2006/relationships" name="Fair Value Fair Value (Debt Dis" sheetId="115" state="visible" r:id="rId115"/>
    <sheet xmlns:r="http://schemas.openxmlformats.org/officeDocument/2006/relationships" name="Operating Leases (Details)" sheetId="116" state="visible" r:id="rId116"/>
    <sheet xmlns:r="http://schemas.openxmlformats.org/officeDocument/2006/relationships" name="Other Income (Expense) (Details" sheetId="117" state="visible" r:id="rId117"/>
    <sheet xmlns:r="http://schemas.openxmlformats.org/officeDocument/2006/relationships" name="Contingencies Environmental Lia" sheetId="118" state="visible" r:id="rId118"/>
    <sheet xmlns:r="http://schemas.openxmlformats.org/officeDocument/2006/relationships" name="Contingencies (Insurance Claim)" sheetId="119" state="visible" r:id="rId119"/>
    <sheet xmlns:r="http://schemas.openxmlformats.org/officeDocument/2006/relationships" name="Segments and Geographic Info120" sheetId="120" state="visible" r:id="rId120"/>
    <sheet xmlns:r="http://schemas.openxmlformats.org/officeDocument/2006/relationships" name="Segments and Geographic Info121" sheetId="121" state="visible" r:id="rId121"/>
    <sheet xmlns:r="http://schemas.openxmlformats.org/officeDocument/2006/relationships" name="Schedule II -- Valuation and122" sheetId="122" state="visible" r:id="rId122"/>
  </sheets>
  <definedNames/>
  <calcPr calcId="124519" fullCalcOnLoad="1"/>
</workbook>
</file>

<file path=xl/sharedStrings.xml><?xml version="1.0" encoding="utf-8"?>
<sst xmlns="http://schemas.openxmlformats.org/spreadsheetml/2006/main" uniqueCount="1213">
  <si>
    <t>Document and Entity Information - USD ($)</t>
  </si>
  <si>
    <t>12 Months Ended</t>
  </si>
  <si>
    <t>Dec. 31, 2016</t>
  </si>
  <si>
    <t>Feb. 24, 2017</t>
  </si>
  <si>
    <t>Jun. 30, 2016</t>
  </si>
  <si>
    <t>Entity Information [Line Items]</t>
  </si>
  <si>
    <t>Entity Registrant Name</t>
  </si>
  <si>
    <t>LIBBEY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Total 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Contingencies (Note 18)</t>
  </si>
  <si>
    <t xml:space="preserve"> </t>
  </si>
  <si>
    <t>Shareholders’ equity:</t>
  </si>
  <si>
    <t>Common stock, par value $.01 per share, 50,000,000 shares authorized, 21,864,541 shares issued in 2016 (21,843,851 shares issued in 2015)</t>
  </si>
  <si>
    <t>Capital in excess of par value</t>
  </si>
  <si>
    <t>Treasury stock</t>
  </si>
  <si>
    <t>Retained deficit</t>
  </si>
  <si>
    <t>Accumulated other comprehensive loss</t>
  </si>
  <si>
    <t>Total shareholders’ equity</t>
  </si>
  <si>
    <t>Total liabilities and shareholders’ equity</t>
  </si>
  <si>
    <t>Consolidated Balance Sheets Parentheticals - $ / shares</t>
  </si>
  <si>
    <t>Common stock, par value</t>
  </si>
  <si>
    <t>Common stock, shares authorized</t>
  </si>
  <si>
    <t>Common stock, shares issued</t>
  </si>
  <si>
    <t>Consolidated Statements of Operations - USD ($) $ in Thousands</t>
  </si>
  <si>
    <t>Dec. 31, 2014</t>
  </si>
  <si>
    <t>Net sales</t>
  </si>
  <si>
    <t>Freight billed to customers</t>
  </si>
  <si>
    <t>Total revenues</t>
  </si>
  <si>
    <t>Cost of sales</t>
  </si>
  <si>
    <t>Gross profit</t>
  </si>
  <si>
    <t>Selling, general and administrative expenses</t>
  </si>
  <si>
    <t>Income from operations</t>
  </si>
  <si>
    <t>Loss on redemption of debt</t>
  </si>
  <si>
    <t>Other income</t>
  </si>
  <si>
    <t>Earnings before interest and income taxes</t>
  </si>
  <si>
    <t>Interest expense</t>
  </si>
  <si>
    <t>Income before income taxes</t>
  </si>
  <si>
    <t>Provision (benefit) for income taxes</t>
  </si>
  <si>
    <t>Net income</t>
  </si>
  <si>
    <t>Net income per share:</t>
  </si>
  <si>
    <t>Basic</t>
  </si>
  <si>
    <t>Diluted</t>
  </si>
  <si>
    <t>Weighted average shares:</t>
  </si>
  <si>
    <t>Dividends declared per share</t>
  </si>
  <si>
    <t>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solidated Statements of Shareholders' Equity - USD ($) $ in Thousands</t>
  </si>
  <si>
    <t>Total</t>
  </si>
  <si>
    <t>Common Stock</t>
  </si>
  <si>
    <t>Treasury Stock</t>
  </si>
  <si>
    <t>Capital in Excess of Par Value</t>
  </si>
  <si>
    <t>Retained Deficit</t>
  </si>
  <si>
    <t>Accumulated Other Comprehensive Loss</t>
  </si>
  <si>
    <t>Balance, value at Dec. 31, 2013</t>
  </si>
  <si>
    <t>Balance, shares at Dec. 31, 2013</t>
  </si>
  <si>
    <t>Increase (Decrease) in Stockholders' Equity [Roll Forward]</t>
  </si>
  <si>
    <t>Other comprehensive income (loss)</t>
  </si>
  <si>
    <t>Stock compensation expense</t>
  </si>
  <si>
    <t>Stock issued, value</t>
  </si>
  <si>
    <t>Stock issued, shares</t>
  </si>
  <si>
    <t>Stock withheld for employee taxes</t>
  </si>
  <si>
    <t>Purchase of treasury shares, value</t>
  </si>
  <si>
    <t>Purchase of treasury shares, shares</t>
  </si>
  <si>
    <t>Balance value at Dec. 31, 2014</t>
  </si>
  <si>
    <t>Balance, shares at Dec. 31, 2014</t>
  </si>
  <si>
    <t>Income tax effect from share-based compensation arrangements</t>
  </si>
  <si>
    <t>Dividends</t>
  </si>
  <si>
    <t>Balance value at Dec. 31, 2015</t>
  </si>
  <si>
    <t>Balance, shares at Dec. 31, 2015</t>
  </si>
  <si>
    <t>Balance value at Dec. 31, 2016</t>
  </si>
  <si>
    <t>Balance, shares at Dec. 31, 2016</t>
  </si>
  <si>
    <t>Consolidated Statements of Cash Flows - USD ($) $ in Thousands</t>
  </si>
  <si>
    <t>Operating activities:</t>
  </si>
  <si>
    <t>Adjustments to reconcile net income to net cash provided by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Call premium on senior notes</t>
  </si>
  <si>
    <t>Write-off of finance fees on senior notes</t>
  </si>
  <si>
    <t>Pension &amp; non-pension postretirement benefits, net</t>
  </si>
  <si>
    <t>Restructuring</t>
  </si>
  <si>
    <t>Accrued liabilities &amp; prepaid expenses</t>
  </si>
  <si>
    <t>Income taxes</t>
  </si>
  <si>
    <t>Share-based compensation expense</t>
  </si>
  <si>
    <t>Excess tax benefit from share-based compensation, operating</t>
  </si>
  <si>
    <t>Other operating activities</t>
  </si>
  <si>
    <t>Net cash provided by operating activities</t>
  </si>
  <si>
    <t>Investing activities:</t>
  </si>
  <si>
    <t>Additions to property, plant and equipment</t>
  </si>
  <si>
    <t>Proceeds from furnace malfunction insurance recovery</t>
  </si>
  <si>
    <t>Proceeds from asset sales and other</t>
  </si>
  <si>
    <t>Net cash used in investing activities</t>
  </si>
  <si>
    <t>Financing activities:</t>
  </si>
  <si>
    <t>Borrowings on ABL credit facility</t>
  </si>
  <si>
    <t>Repayments on ABL credit facility</t>
  </si>
  <si>
    <t>Other repayments</t>
  </si>
  <si>
    <t>Other borrowings</t>
  </si>
  <si>
    <t>Payments on 6.875% senior notes</t>
  </si>
  <si>
    <t>Proceeds from Term Loan B</t>
  </si>
  <si>
    <t>Repayments on Term Loan B</t>
  </si>
  <si>
    <t>Stock options exercised</t>
  </si>
  <si>
    <t>Excess tax benefit from share-based compensation, financing</t>
  </si>
  <si>
    <t>Debt issuance costs and other</t>
  </si>
  <si>
    <t>Treasury shares purchased</t>
  </si>
  <si>
    <t>Net cash used in financing activities</t>
  </si>
  <si>
    <t>Effect of exchange rate fluctuations on cash</t>
  </si>
  <si>
    <t>Increase (decrease) in cash</t>
  </si>
  <si>
    <t>Cash &amp; cash equivalents at beginning of year</t>
  </si>
  <si>
    <t>Cash &amp; cash equivalents at end of year</t>
  </si>
  <si>
    <t>Supplemental disclosure of cash flow information:</t>
  </si>
  <si>
    <t>Cash paid during the year for interest, net of capitalized interest</t>
  </si>
  <si>
    <t>Cash paid during the year for income taxes</t>
  </si>
  <si>
    <t>Consolidated Statements of Cash Flows Parentheticals</t>
  </si>
  <si>
    <t>May 09, 2014</t>
  </si>
  <si>
    <t>May 18, 2012</t>
  </si>
  <si>
    <t>Libbey Glass | Senior Notes</t>
  </si>
  <si>
    <t>Interest rate</t>
  </si>
  <si>
    <t>6.875%</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markets.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t>
  </si>
  <si>
    <t>Significant Accounting Policies</t>
  </si>
  <si>
    <t>Accounting Policies [Abstract]</t>
  </si>
  <si>
    <t>Significant Accounting Policies Basis of Presentation The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 Revenue Recognition Revenue is recognized when products are shipped and title and risk of loss have passed to the customer. Revenue is recorded net of returns, discounts and incentives offered to customers. We estimate returns, discounts and incentives at the time of sale based on the terms of the agreements, historical experience and forecasted sales. We continually evaluate the adequacy of these methods used to estimate returns, discounts and incentives. Taxes collected from customers are excluded from revenues and credited directly to obligations to the appropriate governmental agencies. Cost of Sales Cost of sales includes cost to manufacture and/or purchase products, warehouse, shipping and delivery costs and other costs. Cash and Cash Equivalents We consider all highly liquid investments purchased with an original or remaining maturity of less than three months at the date of purchase to be cash equivalents. Cash and cash equivalents are maintained with various financial institutions. 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 Inventory Valuation Inventories are valued at the lower of cost or market. The last-in, first-out (LIFO) method is used for our U.S. glass inventories, which represented 29.1 percent and 32.0 percent of our total inventories in 2016 and 2015 , respectively. The remaining inventories are valued using either the first-in, first-out (FIFO) or average cost method. For those inventories valued on the LIFO method, the excess of FIFO cost over LIFO, was $12.9 million and $12.3 million in 2016 and 2015 , respectively. Cost includes the cost of materials, direct labor, in-bound freight and the applicable share of manufacturing overhead. 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 For further disclosure on goodwill and intangibles, see note 4. Software We account for software in accordance with FASB ASC 350. Software represents the costs of internally developed and purchased software packages for internal use. Capitalized costs include software packages, installation and/or internal labor costs. These costs generally are amortized over a five -year period. 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See note 5 for further disclosure. 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 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ies in Mexico and the Netherlands (until December 2015). In December 2015, we unwound direct ownership of our defined benefit pension plan in the Netherlands. For further discussion see note 9. We also provide certain postretirement health 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 For further discussion see note 10. 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For further discussion see note 8. Derivatives 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and natural gas hedges in Mexico)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hedges of debt, short-term forward exchange contracts, currency swaps, interest rate swaps, and natural gas contracts are classified as operating activities. See additional discussion at note 13. Environmental In accordance with U.S. GAAP accounting standards,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For further detail see note 17. Stock-Based Compensation Expense 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718 and 505-50 apply to all of our outstanding unvested stock-based payment awards. Treasury Stock Treasury Stock purchases are recorded at cost. During 2016, 2015 and 2014, we purchased 111,292 , 412,473 and 34,985 shares of treasury stock at an average price of $17.97 , $37.03 and $30.30 , respectively. At December 31, 2016, we had 941,250 shares of common stock available for repurchase, as authorized by our Board of Directors. Research and Development Research and development costs are charged to selling, general and administrative expense in the Consolidated Statements of Operations when incurred. Expenses for 2016 , 2015 and 2014 , respectively, were $4.3 million , $6.1 million and $6.2 million . Advertising Costs We expense all advertising costs as incurred. The expenses for 2016 , 2015 and 2014 , respectively, were $5.7 million , $10.7 million and $4.1 million . Computation of Income Per Share of Common Stock Basic net income per share of common stock is computed using the weighted average number of shares of common stock outstanding during the period. Diluted net income per share of common stock is computed using the weighted average number of shares of common stock outstanding and dilutive potential common share equivalents during the period. Reclassifications Certain amounts in prior years' financial statements have been reclassified to conform to the presentation used in the year ended December 31, 2016 , including the reclassification of pension assets in the fair value hierarchy table in accordance with adopting ASU 2015-07 at December 31, 2016. See below and note 9. New Accounting Standards In May 2014, the FASB issued Accounting Standards Update No. 2014-09, "Revenue From Contracts With Customers", as amended by ASU's 2015-14, 2016-08, 2016-10, 2016-11, 2016-12 and 2016-20,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solidated Financial Statements. In August 2014, the FASB issued Accounting Standards Update No. 2014-15, "Presentation of Financial Statements-Going Concern" (ASU 2014-15), which establishes management’s responsibility, in connection with preparing financial statements for each annual and interim reporting period, to evaluate whether there is substantial doubt about an entity’s ability to continue as a going concern. ASU 2014-15 also provides guidance to determine whether to disclose information about relevant conditions and events when there is substantial doubt about an entity’s ability to continue as a going concern. This update is effective for the annual reporting period ending after December 15, 2016, and for interim and annual periods thereafter. Early application was permitted. We adopted ASU 2014-15 as of December 31, 2016, and it had no impact on our balance sheet, results of operations, cash flows or disclosures at December 31, 2016.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NAV) practical expedient provided by FASB ASC Topic 820, Fair Value Measurement. Disclosures about investments in certain entities that calculate NAV per share are limited under ASU 2015-07 to those investments for which the entity has elected to estimate the fair value using the NAV practical expedient. ASU 2015-07 is effective for entities for fiscal years beginning after December 15, 2015 and interim periods within, with retrospective application to all periods presented. Early application was permitted. We adopted ASU 2015-07 as of January 1, 2016. The guidance impacted the presentation of our pension assets that use NAV as a practical expedient (see note 9, Pension) . In February 2016, the FASB issued Accounting Standards Update No. 2016-02, "Leases (Topic 842)" (ASU 2016-0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solidated Financial Statements as we have a significant number of leases. See note 16, Operating Leases, for our minimum lease commitments under non-cancellable operating leases. In March 2016, the FASB issued Accounting Standards Update No. 2016-09, "Compensation - Stock Compensation (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When we adopt this in the first quarter of 2017, there will be an adjustment to retained earnings as of January 1, 2017, an immaterial impact to the Consolidated Statements of Operations, and a reclass between operating and financing activities on the previously reported Consolidated Statements of Cash Flows that will increase cash provided by operating activities and decrease cash used in financing activities. In June 2016, the FASB issued Accounting Standards Update No. 2016-13. "Financial Instruments - Credit Losses (Topic 326): Measurement of Credit Losses on Financial Instruments" (ASU 2016-13).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 within those fiscal years, with early application permitted. We are currently assessing the impact that this standard will have on our Consolidated Financial Statements. In August 2016, the FASB issued Accounting Standards Update No. 2016-15, "Statement of Cash Flows (Topic 230): Classification of Certain Cash Receipts and Cash Payments" (ASU 2016-15). ASU 2016-15 addresses how certain cash receipts and cash payments are presented and classified in the Statement of Cash Flows. ASU 2016-15 is effective for interim and annual periods beginning after December 15, 2017, with early adoption permitted. We are currently assessing the impact that this standard will have on our Consolidated Financial Statements. In October 2016, the FASB issued Accounting Standards Update No. 2016-16, "Income Taxes (Topic 740): Intra-Entity Transfers of Assets Other Than Inventory" (ASU 2016-16).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solidated Financial Statements. In January 2017, the FASB issued Accounting Standards Update No. 2017-04, "Intangibles - Goodwill and Other (Topic 350): Simplifying the Test for Goodwill Impairment" (ASU 2017-04).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adopt this standard for our annual, and any interim, goodwill impairment testing to be performed after January 1, 2017.</t>
  </si>
  <si>
    <t>Balance Sheet Details</t>
  </si>
  <si>
    <t>Balance Sheet Details [Abstract]</t>
  </si>
  <si>
    <t>Balance Sheet Details The following table provides detail of selected balance sheet items: December 31, (dollars in thousands) 2016 2015 Accounts receivable: Trade receivables $ 82,851 $ 91,324 Other receivables 2,262 3,055 Total accounts receivable, less allowances of $7,832 and $7,066 $ 85,113 $ 94,379 Inventories: Finished goods $ 152,261 $ 159,998 Work in process 1,625 1,183 Raw materials 4,432 4,944 Repair parts 10,558 10,763 Operating supplies 1,133 1,139 Total inventories, less loss provisions of $9,484 and $5,313 $ 170,009 $ 178,027 Accrued liabilities: Accrued incentives $ 19,771 $ 21,450 Other accrued liabilities 22,036 23,729 Total accrued liabilities $ 41,807 $ 45,179 The increase in inventory loss provisions at December 31, 2016 is due to our second quarter 2016 initiative to optimize our product portfolio to reduce inventory and simplify and improve our operations.</t>
  </si>
  <si>
    <t>Purchased Intangible Assets and Goodwill</t>
  </si>
  <si>
    <t>Goodwill and Intangible Assets Disclosure [Abstract]</t>
  </si>
  <si>
    <t>Purchased Intangible Assets and Goodwill Purchased Intangibles Changes in purchased intangibles balances are as follows: (dollars in thousands) 2016 2015 Beginning balance $ 16,364 $ 17,771 Amortization (1,039 ) (1,039 ) Foreign currency impact (100 ) (368 ) Ending balance $ 15,225 $ 16,364 Purchased intangible assets are composed of the following: December 31, (dollars in thousands) 2016 2015 Indefinite life intangible assets $ 11,888 $ 11,949 Definite life intangible assets, net of accumulated amortization of $17,706 and $16,758 3,337 4,415 Total $ 15,225 $ 16,364 Amortization expense for definite life intangible assets was $1.0 million , $1.0 million and $1.1 million for years 2016 , 2015 and 2014 , respectively.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 See note 15 for further discussion of the fair value hierarchy. Our October 1 st review for 2016 and 2015 did not indicate impairment of our indefinite life intangible assets. The remaining definite life intangible assets at December 31, 2016 consist of customer relationships that are amortized over a period ranging from 13 to 20 years. The weighted average remaining life on the definite life intangible assets is 3.3 years at December 31, 2016 . Future estimated amortization expense of definite life intangible assets is as follows (dollars in thousands): 2017 2018 2019 2020 2021 $1,031 $1,031 $551 $145 $145 Goodwill Changes in goodwill balances are as follows: 2016 2015 (dollars in thousands) U.S. &amp; Canada Latin America EMEA Total U.S. &amp; Canada Latin America EMEA Total Beginning balance: Goodwill $ 43,872 $ 125,681 $ 9,434 $ 178,987 $ 43,872 $ 125,681 $ 9,434 $ 178,987 Accumulated impairment losses (5,441 ) — (9,434 ) (14,875 ) (5,441 ) — (9,434 ) (14,875 ) Net beginning balance 38,431 125,681 — 164,112 38,431 125,681 — 164,112 Other — — — — — — — — Ending balance: Goodwill 43,872 125,681 9,434 178,987 43,872 125,681 9,434 178,987 Accumulated impairment losses (5,441 ) — (9,434 ) (14,875 ) (5,441 ) — (9,434 ) (14,875 ) Net ending balance $ 38,431 $ 125,681 $ — $ 164,112 $ 38,431 $ 125,681 $ — $ 164,112 Goodwill impairment tests are completed for each reporting unit on an annual basis, or more frequently in certain circumstances where impairment indicators arise. The inputs used for this analysis are considered Level 2 and Level 3 inputs in the fair value hierarchy. See note 15 for further discussion of the fair value hierarchy. When performing our test for impairment, we measure each reporting unit's fair value using a blended analysis of the present value of future discounted cash flows and the market valuation approach. The discounted cash flow model calculates the fair value of the reporting unit based on a discounted cash flow analysis, incorporating the weighted average cost of capital of a hypothetical third party buyer. Significant estimates in the discounted cash flows model include the following: discount rate, expected financial outlook and profitability of the reporting unit's business, and foreign currency impacts (all Level 3 inputs). The market valuation approach calculates the fair value of the reporting unit based on a comparison of the reporting unit to comparable publicly traded companies. Significant estimates in the market valuation approach model include identifying similar companies with comparable business factors such as size, growth, profitability, risk and return on investment and assessing comparable multiples in estimating the fair value of the reporting unit (Level 2 inputs). The fair value is then compared to the carrying value. To the extent that fair value exceeds the carrying value, no impairment exists. However, to the extent the carrying value exceeds the fair value, we compare the implied fair value of goodwill to its book value to determine if an impairment should be recorded. Our annual review was performed as of October 1 st for each year presented, and our review for 2016 and 2015 did not indicate an impairment of goodwill. Subsequently, events occurred, including a further decline in the value of the peso and a shift in the geopolitical environment, which were indicators of potential impairment at December 31, 2016 . Therefore, we conducted an additional review as of December 31, 2016 which did not indicate an impairment to goodwill.</t>
  </si>
  <si>
    <t>Property, Plant and Equipment</t>
  </si>
  <si>
    <t>Property, Plant and Equipment [Abstract]</t>
  </si>
  <si>
    <t>Property, Plant and Equipment Property, plant and equipment consists of the following: December 31, (dollars in thousands) 2016 2015 Land $ 19,524 $ 19,871 Buildings 102,666 102,236 Machinery and equipment 473,004 470,862 Furniture and fixtures 14,208 14,313 Software 22,733 23,630 Construction in progress 16,113 9,137 Gross property, plant and equipment 648,248 640,049 Less accumulated depreciation 391,856 367,515 Net property, plant and equipment $ 256,392 $ 272,534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Software consists of internally developed and purchased software packages for internal use. Capitalized costs include software packages, installation, and/or certain internal labor costs. These costs are generally amortized over a five -year period. Depreciation expense was $47.3 million , $41.4 million and $ 39.1 million for the years 2016 , 2015 and 2014 , respectively.</t>
  </si>
  <si>
    <t>Borrowings</t>
  </si>
  <si>
    <t>Debt Disclosure [Abstract]</t>
  </si>
  <si>
    <t>Borrowings Borrowings consist of the following: December 31, (dollars in thousands) Interest Rate Maturity Date 2016 2015 Borrowings under ABL Facility floating April 9, 2019 $ — $ — Term Loan B floating (1) April 9, 2021 409,000 433,400 AICEP Loan 0.00% January, 2017 to July 30, 2018 3,320 3,451 Total borrowings 412,320 436,851 Less — unamortized discount and finance fees 4,480 5,832 Total borrowings — net 407,840 431,019 Less — long term debt due within one year 5,009 4,747 Total long-term portion of borrowings — net $ 402,831 $ 426,272 ___________________________ (1) - See interest rate swap under "Term Loan B" below and note 13. Annual maturities for all of our total borrowings for the next five years and beyond are as follows: 2017 2018 2019 2020 2021 Thereafter $5,009 $7,111 $4,400 $4,400 $391,400 $— Amended and Restated ABL Credit Agreement Libbey Glass and Libbey Europe entered into an Amended and Restated Credit Agreement, dated as of February 8, 2010 and amended as of April 29, 2011, May 18, 2012 and April 9, 2014 (as amended, the ABL Facility), with a group of four financial institutions. The ABL Facility provides for borrowings of up to $100.0 million , subject to certain borrowing base limitations, reserves and outstanding letters of credit. All borrowings under the ABL Facility are secured by: • a first-priority security interest in substantially all of the existing and future personal property of Libbey Glass and its domestic subsidiaries (ABL Priority Collateral); • a first-priority security interest in: • 100 percent of the stock of Libbey Glass and 100 percent of the stock of substantially all of Libbey Glass’s present and future direct and indirect domestic subsidiaries; • 100 percent of the non-voting stock of substantially all of Libbey Glass’s first-tier present and future foreign subsidiaries; and • 65 percent of the voting stock of substantially all of Libbey Glass’s first-tier present and future foreign subsidiaries • a first-priority security interest in substantially all proceeds and products of the property and assets described above; and • a second-priority security interest in substantially all of the owned real property, equipment and fixtures in the United States of Libbey Glass and its domestic subsidiaries, subject to certain exceptions and permitted liens (Term Priority Collateral). Additionally, borrowings by Libbey Europe under the ABL Facility are secured by: • a first-priority lien on substantially all of the existing and future real and personal property of Libbey Europe and its Dutch subsidiaries; and • a first-priority security interest in: • 100 percent of the stock of Libbey Europe and 100 percent of the stock of substantially all of the Dutch subsidiaries; and • 100 percent (or a lesser percentage in certain circumstances) of the outstanding stock issued by the first-tier foreign subsidiaries of Libbey Europe and its Dutch subsidiaries. Swingline borrowings are limited to $15.0 million , with swingline borrowings for Libbey Europe being limited to the U.S. equivalent of $7.5 million .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The Applicable Rates for CBFR Loans and Eurocurrency Loans vary depending on our aggregate remaining availability. The Applicable Rates for CBFR Loans and Eurocurrency Loans were 0.50 percent and 1.50 percent , respectively, at December 31, 2016 . Libbey pays a quarterly Commitment Fee, as defined by the ABL Facility, on the total credit provided under the ABL Facility. The Commitment Fee was 0.25 percent at December 31, 2016 . No compensating balances are required by the ABL Facility. The ABL Facility does not require compliance with a fixed charge coverage ratio covenant, unless aggregate unused availability falls below $10.0 million . If our aggregate unused ABL availability were to fall below $10.0 million , the fixed charge coverage ratio requirement would be 1 :00 to 1:00. Libbey Glass and Libbey Europe have the option to increase the ABL Facility by $25.0 million . There were no Libbey Glass or Libbey Europe borrowings under the facility at December 31, 2016 or at December 31, 2015 . Interest is payable on the last day of the interest period, which can range from one month to six months depending on the maturity of each individual borrowing on the ABL facility. The borrowing base under the ABL Facility is determined by a monthly analysis of the eligible accounts receivable and inventory. The borrowing base is the sum of (a) 85 percent of eligible accounts receivable and (b) the lesser of (i) 85 percent of the net orderly liquidation value (NOLV) of eligible inventory, (ii) 65 percent of eligible inventory, or (iii) $75.0 million . At December 31, 2016 , the available total borrowing base is offset only by a $0.5 million rent reserve. The ABL Facility also provides for the issuance of up to $30.0 million of letters of credit which, when outstanding, are applied against the $100.0 million limit. At December 31, 2016 , $7.0 million in letters of credit were outstanding. Remaining unused availability under the ABL Facility was $88.4 million at December 31, 2016 , compared to $91.0 million under the ABL Facility at December 31, 2015 . Term Loan B On April 9, 2014, Libbey Glass consummated its $440.0 million Senior Secured Term Loan B of Libbey Glass due 2021 (Term Loan B). The net proceeds of the Term Loan B were $438.9 million , after the 0.25 percent original issue discount of $1.1 million . The Term Loan B had related fees of approximately $6.7 million that will be amortized to interest expense over the life of the loan. The Term Loan B is evidenced by a Senior Secured Credit Agreement, dated April 9, 2014 (Credit Agreement), between Libbey Glass, the Company, the domestic subsidiaries of Libbey Glass listed as guarantors therein (Subsidiary Guarantors and together with the Company, Guarantors), and the lenders. Under the terms of the Credit Agreement, aggregate principal of $1.1 million is due on the last business day of each quarter. The Term Loan B bears interest at the rate of LIBOR plus 3.0 percent , subject to a LIBOR "floor" of 0.75 percent . The interest rate was 3.75 percent per year at December 31, 2016 and 2015 , and will mature on April 9, 2021 . Although the Credit Agreement does not contain financial covenants, the Credit Agreement contains other covenants that restrict the ability of Libbey Glass and the Guarantors to, among other things: • incur, assume or guarantee additional indebtedness; • pay dividends, make certain investments or other restricted payments; • create liens; • enter into affiliate transactions; • merge or consolidate, or otherwise dispose of all or substantially all the assets of Libbey Glass and the Guarantors; and • transfer or sell assets. We may voluntarily prepay, in whole or in part, the Term Loan B without premium or penalty but with accrued interest. Beginning with the year-ended December 31, 2015, the Credit Agreement requires us to make an annual mandatory prepayment offer to lenders of 0.0 to 50.0 percent of our excess cash flow, depending on our excess cash flow and leverage ratios as defined in the Credit Agreement. The calculation is made at the end of each year and the mandatory prepayment offer to lenders is made no later than ten business days after the filing of our annual compliance certificate to the lenders. The amount of any required mandatory prepayment offer is reduced by the amounts of any optional prepayments we made during the applicable year or prior to the prepayment offer in the year the offer is required to be made. The Credit Agreement provides for customary events of default. In the case of an event of default as defined in the Credit Agreement, all of the outstanding Term Loan B will become due and payable immediately without further action or notice. The Term Loan B and the related guarantees under the Credit Agreement are secured by (i) first priority liens on the Term Priority Collateral and (ii) second priority liens on the ABL Collateral. On April 1, 2015, we executed an interest rate swap on our Term Loan B as part of our risk management strategy to mitigate the risks involved with fluctuating interest rates. The interest rate swap effectively converts $220.0 million of our Term Loan B debt from a variable interest rate to a 4.85 percent fixed interest rate, thus reducing the impact of interest rate changes on future income. The fixed rate swap is effective January 2016 through January 2020. The interest rate swap is designated as a cash flow hedge and is accounted for under FASB ASC 815 "Derivatives and Hedging". See note 13 for further discussion on the interest rate swap. Senior Secured Notes The 6.875 percent Senior Secured Notes were issued at par and had related fees of approximately $13.2 million . These fees were amortized to interest expense over the life of the notes until the notes were refinanced in 2014. The Senior Secured Notes were issued pursuant to an Indenture, dated May 18, 2012 (Notes Indenture), between Libbey Glass, the Company, the domestic subsidiaries of Libbey Glass listed as guarantors therein (Subsidiary Guarantors and together with the Company, Guarantors), and The Bank of New York Mellon Trust Company, N.A., as trustee (Notes Trustee) and collateral agent. In the second quarter of 2014, we completed the refinancing of all Libbey Glass's then outstanding $405.0 million in aggregate principal amount Senior Secured Notes ( $360.0 million on April 9, 2014 and $45.0 million on May 9, 2014). These transactions included charges of $37.3 million for an early call premium and $9.1 million for the write off of the remaining financing fees from the Senior Secured Notes. These charges were considered in the computation of the loss on redemption of debt in the year-ended December 31, 2014. We had an interest rate agreement in place through May 9, 2014 with respect to $45.0 million of our Senior Secured Notes as a means to manage our fixed to variable interest rate ratio. The interest rate agreement effectively converted this portion of our long-term borrowings from fixed rate debt to variable rate debt. The variable interest rate for our borrowings related to the agreement at May 9, 2014, excluding applicable fees, was 5.5 percent . We settled the swap at fair value, resulting in a payment of $1.1 million on May 13, 2014. Upon the redemption of the Senior Secured Notes, the unamortized balance of $0.8 million of the carrying value adjustment on debt related to the interest rate agreement was recognized as expense in loss on redemption of debt on the Consolidated Statements of Operations. See note 13 for further discussion and the net impact recorded on the Consolidated Statements of Operations. AICEP Loan From time to time since July 2012, Libbey Portugal has entered into loan agreements with Agencia para Investmento Comercio Externo de Portugal, EPE (AICEP), the Portuguese Agency for investment and external trade. The amount of the loans outstanding is €3.2 million (approximately $3.3 million ) at December 31, 2016 , and the interest rate is 0.0 percent . Semi-annual installments of principal are due through the maturity date in July 2018. RMB Working Capital Loan On September 2, 2013, Libbey China entered into a RMB 31.5 million (approximately $5.2 million ) working capital loan with China Construction Bank (CCB) to cover seasonal working capital needs. The 364 -day loan was set to mature on September 1, 2014, and had a variable interest rate as announced by the People's Bank of China. On July 14, 2014, Libbey China prepaid the working capital loan along with accrued and unpaid interest. The loan held an annual interest rate of 6.3 percent at the repayment date. This obligation was secured by a mortgage lien on the Libbey China facility. On July 24, 2014, Libbey China entered into a RMB 20.0 million (approximately $3.3 million ) working capital loan with CCB to cover seasonal working capital needs. The working capital loan was set to mature on July 23, 2015, and had a fixed interest rate of 6.78 percent , which was paid monthly. On March 4, 2015, Libbey China prepaid the working capital loan along with accrued and unpaid interest. This obligation was secured by a mortgage lien on the Libbey China facility. Promissory Note In September 2001, we issued a $2.7 million promissory note at an interest rate of 6.0 percent in connection with the purchase of our Laredo, Texas warehouse facility. On December 10, 2014, we paid in full the remaining principal and unpaid interest due on the note, totaling $0.4 million . Principal and interest with respect to the promissory note were paid monthly. Notes Payable We have an overdraft line of credit for a maximum of €0.8 million . At December 31, 2016 and 2015 , there were no borrowings under the facility, which had an interest rate of 5.80 percent . Interest with respect to the note is paid monthly.</t>
  </si>
  <si>
    <t>Restructuring Charges</t>
  </si>
  <si>
    <t>Restructuring and Related Activities [Abstract]</t>
  </si>
  <si>
    <t>Restructuring Charges Capacity Realignment In February 2013, we announced plans to discontinue production of certain glassware in North America and reduce manufacturing capacity at our Shreveport, Louisiana, manufacturing facility. As a result, on May 30, 2013, we ceased production of certain glassware in North America, discontinued the use of a furnace at our Shreveport, Louisiana, manufacturing plant and began relocating a portion of the production from the idled furnace to our Toledo, Ohio, and Monterrey, Mexico, locations. These activities were all within the U.S. and Canada and Latin America segments and were completed by March 31, 2014. In connection with this plan, we incurred pretax charges of $7.5 million for employee termination costs, fixed asset impairment charges, depreciation expense and other restructuring expenses. Employee termination costs included severance, medical benefits and outplacement services for the terminated employees. The fixed asset impairment charges were to adjust certain machinery and equipment to the estimated fair market value. For the year end December 31, 2014, we recorded a pretax charge of $1.0 million in cost of sales related to other restructuring expenses in the Latin America segment.</t>
  </si>
  <si>
    <t>Income Taxes</t>
  </si>
  <si>
    <t>Income Tax Disclosure [Abstract]</t>
  </si>
  <si>
    <t>Income Taxes The provisions for income taxes were calculated based on the following components of income (loss) before income taxes: Year ended December 31, (dollars in thousands) 2016 2015 2014 United States $ 29,742 $ 27,146 $ (15,488 ) Non-U.S. (1,958 ) 971 29,018 Total income before income taxes $ 27,784 $ 28,117 $ 13,530 The current and deferred provisions (benefit) for income taxes were: Year ended December 31, (dollars in thousands) 2016 2015 2014 Current: U.S. federal $ 470 $ 300 $ 59 Non-U.S. 7,625 9,142 10,180 U.S. state and local 201 162 157 Total current income tax provision (benefit) 8,296 9,604 10,396 Deferred: U.S. federal 9,981 (44,068 ) 227 Non-U.S. 334 (3,078 ) (2,066 ) U.S. state and local (900 ) (674 ) 10 Total deferred income tax provision (benefit) 9,415 (47,820 ) (1,829 ) Total: U.S. federal 10,451 (43,768 ) 286 Non-U.S. 7,959 6,064 8,114 U.S. state and local (699 ) (512 ) 167 Total income tax provision (benefit) $ 17,711 $ (38,216 ) $ 8,567 Deferred income tax assets and liabilities result from temporary differences between the carrying amounts of assets and liabilities for financial reporting purposes and the amounts used for income tax purposes and from income tax carryovers and credits. The significant components of our deferred income tax assets and liabilities are as follows: December 31, (dollars in thousands) 2016 2015 Deferred income tax assets: Pension $ 11,799 $ 9,644 Non-pension postretirement benefits 22,810 21,751 Other accrued liabilities 19,244 20,432 Receivables 2,756 2,341 Net operating loss and charitable contribution carry forwards 16,861 25,754 Tax credits 11,502 10,245 Total deferred income tax assets 84,972 90,167 Deferred income tax liabilities: Property, plant and equipment 23,921 22,882 Inventories 3,866 2,378 Intangibles and other 5,255 7,883 Total deferred income tax liabilities 33,042 33,143 Net deferred income tax asset before valuation allowance 51,930 57,024 Valuation allowance (13,773 ) (11,184 ) Net deferred income tax asset (liability) $ 38,157 $ 45,840 The net deferred income tax assets and liabilities at December 31 of the respective year-ends were included in the Consolidated Balance Sheets as follows: December 31, (dollars in thousands) 2016 2015 Non-current deferred income tax asset 40,016 48,662 Non-current deferred income tax liability (1,859 ) (2,822 ) Net deferred income tax asset (liability) $ 38,157 $ 45,840 The 2016 deferred income tax asset for net operating loss carry forwards of $16.8 million relates to cumulative pretax losses incurred in the Netherlands of $24.8 million , in Portugal of $0.6 million , in China of $0.9 million , and in the U.S. of $23.0 million for federal and $58.6 million for state and local jurisdictions. Our foreign net operating loss carry forwards of $26.3 million will expire between 2017 and 2027 . Our U.S. federal net operating loss carry forward of $23.0 million will expire between 2031 and 2034 . This $23.0 million is lower than the actual amount reported on our U.S. federal income tax return by $6.6 million . The difference is attributable to tax deductions in excess of financial statement expenses for stock based compensation. Effective January 1, 2017, Libbey will implement ASU 2016-09 resulting in this amount being recorded as an increase to additional paid in capital and an increase to our U.S. federal net operating loss carry forward. The U.S. state and local net operating loss carry forward of $58.6 million will expire between 2017 and 2034 . The 2015 deferred income tax asset for net operating loss carry forwards of $25.5 million related to pretax losses incurred in the Netherlands of $16.9 million , in Portugal of $1.8 million , in China of $1.3 million , and in the U.S. of $53.8 million for federal and $68.5 million for state and local jurisdictions. The 2016 deferred tax credits of $11.5 million consist of $3.8 million U.S. federal tax credits and $7.7 million non-U.S. credits. The U.S. federal tax credits consist of $2.6 million of general business research and development credits which will expire between 2024 and 2036 and $1.2 million of alternative minimum tax credits which do not expire. The non-U.S. credit of $7.7 million , which is related to withholding tax on inter-company debt in the Netherlands, can be carried forward indefinitely. The 2015 deferred tax credits of $10.2 million consisted of $2.6 million U.S. federal tax credits and $7.6 million non-U.S. credits. In assessing the need for a valuation allowance, management considers on a quarterly basis whether it is more likely than not that some portion or all of the deferred income tax assets will be realized. The ultimate realization of deferred income tax assets is dependent upon the generation of future taxable income (including reversals of deferred income tax liabilities) during the periods in which those deductible temporary differences reverse. As a result, we consider the historical and projected financial results of the tax paying component recording the net deferred income tax asset as well as all other positive and negative evidence. Examples of the evidence we consider are cumulative losses in recent years, losses expected in early future years, a history of potential tax benefits expiring unused and whether there were unusual, infrequent, or extraordinary items to be considered.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s of December 31, 2015, management considered the evidence, both positive and negative, in assessing the realizability of our deferred tax assets in the U.S. The positive evidence, including achievement of cumulative income in recent years and expectations for sustainable future income, was strong enough to conclude that it is more likely than not that nearly all of our deferred tax assets are realizable and the valuation allowance was reduced accordingly. In order to fully realize our deferred tax assets in the U.S., the Company needs to generate approximately $176.6 million of future taxable income. Our European operations in the Netherlands incurred an operating loss in 2016, continues to be in cumulative loss positions in recent years, and has a history of tax loss carry-forwards expiring unused. In addition, European economic conditions continue to be unfavorable. Accordingly, management believes it is not more likely than not that a portion of the deferred tax assets related to these operations will be realized and a valuation allowance continues to be recorded as of December 31, 2016. The valuation allowance activity for the years ended December 31 is as follows: Year ended December 31, (dollars in thousands) 2016 2015 2014 Beginning balance $ 11,184 $ 66,486 $ 46,048 Charge (benefit) to provision for income taxes 2,589 (49,877 ) 3,507 Charge (benefit) to other comprehensive income — (5,425 ) 16,931 Ending balance $ 13,773 $ 11,184 $ 66,486 The valuation allowance increased $2.6 million in 2016 from $11.2 million at December 31, 2015 to $13.8 million at December 31, 2016. The 2016 increase of $2.6 million is attributable to changes in deferred tax assets in foreign jurisdictions where valuation allowances are recorded. The 2016 valuation allowance of $13.8 million relates to net operating losses and foreign tax credits in the Netherlands. The valuation allowance decreased $55.3 million in 2015 from $66.5 million at December 31, 2014 to $11.2 million at December 31, 2015. The 2015 decrease of $55.3 million was primarily attributable to the 2015 reversal of substantially all of the U.S. valuation allowance, partially offset by changes in deferred tax assets in foreign jurisdictions where valuation allowances were recorded. The 2014 increase in valuation allowance of $20.4 million was attributable to the 2014 change in deferred tax assets, primarily related to the U.S. federal net operating loss carry forward and other comprehensive income losses related to pensions. Reconciliation from the statutory U.S. federal income tax rate to the consolidated effective income tax rate was as follows: Year ended December 31, 2016 2015 2014 Statutory U.S. federal income tax rate 35.0 % 35.0 % 35.0 % Increase (decrease) in rate due to: Non-U.S. income tax differential (2.1 ) (0.9 ) (25.9 ) U.S. state and local income taxes, net of related U.S. federal income taxes (1.3 ) (2.0 ) 0.8 U.S. federal credits (2.2 ) — — Permanent adjustments 3.8 7.5 20.1 Foreign withholding taxes 5.7 4.7 14.8 Valuation allowance 11.1 (174.8 ) 42.9 Unrecognized tax benefits 10.0 (0.3 ) (9.3 ) Impact of foreign exchange 3.4 (19.8 ) (14.0 ) Tax effect of intercompany capitalization — 11.7 — Other 0.3 3.0 (1.1 ) Consolidated effective income tax rate 63.7 % (135.9 ) % 63.3 % U.S. income and foreign withholding taxes have not been recognized on the excess of the amount for financial reporting over the tax basis of investments in foreign subsidiaries that is indefinitely reinvested outside of the United States. This amount becomes taxable upon a repatriation of assets from the subsidiary or a sale or liquidation of the subsidiary. The amount of such temporary differences totaled $27.7 million as of December 31, 2016 and $35.0 million as of December 31, 2015. Determination of the amount of any unrecognized deferred income tax liability on this temporary difference is not practicable because of the complexities of the hypothetical calculation.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be challenged despite our belief that the tax return positions are supportable, we record unrecognized tax benefits as liabilities in accordance with the requirements of ASC 740. When our judgment with respect to these uncertain tax positions changes as a result of a change in facts and circumstances, such as the outcome of a tax audit, we adjust these liabilities through increases or decreases to the income tax provision.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A reconciliation of the beginning and ending gross unrecognized tax benefits, excluding interest and penalties, is as follows: (dollars in thousands) 2016 2015 2014 Beginning balance $ 431 $ 378 $ 1,312 Additions based on tax positions related to the current year 382 293 — Additions for tax positions of prior years 3,001 — — Reductions for tax positions of prior years (293 ) — (325 ) Changes due to lapse of statute of limitations — (240 ) (609 ) Ending balance $ 3,521 $ 431 $ 378 We recognize interest and penalties related to unrecognized tax benefits in the provision for income taxes. Other disclosures relating to unrecognized tax benefits are as follows: December 31, 2016 2015 2014 Impact on the effective tax rate, if unrecognized tax benefits were recognized $ 3,414 $ 378 $ 306 Interest and penalties, net of tax benefit, accrued in the Consolidated Balance Sheets $ 273 $ 28 $ 174 Interest and penalties expense (benefit) recognized in the Consolidated Statements of Operations $ 245 $ (146 ) $ (363 ) Based upon the outcome of tax examinations, judicial proceedings, other settlements with taxing jurisdictions, or expiration of statutes of limitations, it is reasonably possible that the ultimate resolution of these unrecognized tax benefits may result in a payment that is materially different from the current estimate of the tax liabilities. It is also reasonably possible that gross unrecognized tax benefits may decrease within the next twelve months by approximately $3.9 million due to settlements with tax authorities. We file income tax returns in the U.S. federal jurisdiction, and various state and foreign jurisdictions. As of December 31, 2016 , the tax years that remained subject to examination by major tax jurisdictions were as follows: Jurisdiction Open Years Canada 2012 – 2016 China 2007 – 2016 Mexico 2010 – 2016 Netherlands 2015 – 2016 Portugal 2013 – 2016 United States (excluding 2009 which is closed) 2008 – 2016</t>
  </si>
  <si>
    <t>Pension</t>
  </si>
  <si>
    <t>Compensation and Retirement Disclosure [Abstract]</t>
  </si>
  <si>
    <t>Pension 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unfunded. In the fourth quarter of 2015, we executed an agreement with Pensioenfonds voor de Grafische Bedrijven (“PGB”), an industry wide pension fund, and unwound direct ownership of our defined benefit pension plan in the Netherlands. In accordance with this agreement, we transferred all assets of the plan and made a cash contribution of $5.2 million to PGB. In return, PGB assumed the related liabilities and administrative responsibilities of the plan. As a result, there is no longer a pension liability on the Consolidated Balance Sheet related to this pension plan. This event also resulted in a settlement charge of $21.6 million being recorded in the Consolidated Statement of Operations in the fourth quarter of 2015. Beginning in 2016, Libbey Holland made cash contributions to PGB as participating employees earned pension benefits. These related costs were expensed as incurred, similar to the accounting associated with a defined contribution retirement plan and amounted to $1.9 million in 2016. Effect on Operations The components of our net pension expense, including the SERP, are as follows: Year ended December 31, (dollars in thousands) U.S. Plans Non-U.S. Plans Total 2016 2015 2014 2016 2015 2014 2016 2015 2014 Service cost (benefits earned during the period) $ 3,717 $ 4,365 $ 3,664 $ 1,226 $ 2,965 $ 2,264 $ 4,943 $ 7,330 $ 5,928 Interest cost on projected benefit obligation 14,963 14,715 15,378 2,594 4,332 5,566 17,557 19,047 20,944 Expected return on plan assets (23,027 ) (22,661 ) (22,387 ) — (2,447 ) (2,447 ) (23,027 ) (25,108 ) (24,834 ) Amortization of unrecognized: Prior service cost 263 417 1,059 (207 ) (244 ) 164 56 173 1,223 Actuarial loss 4,272 7,291 4,057 782 1,599 1,012 5,054 8,890 5,069 Transition obligations — — — — — 60 — — 60 Settlement charge 42 13 483 126 21,574 291 168 21,587 774 Curtailment charge (credit) — — — — (14 ) — — (14 ) — Pension expense $ 230 $ 4,140 $ 2,254 $ 4,521 $ 27,765 $ 6,910 $ 4,751 $ 31,905 $ 9,164 In 2016, 2015 and 2014, we incurred pension settlement charges of $0.2 million , $21.6 million and $0.8 million , respectively. The pension settlement charges in 2015 were triggered primarily by the liquidation of the Dutch pension fund. The pension settlement charges in 2016 and 2014 were triggered by excess lump sum distributions taken by employees, which required us to record unrecognized gains and losses in our pension plan accounts. Actuarial Assumptions The assumptions used to determine the benefit obligations were as follows: U.S. Plans Non-U.S. Plans 2016 2015 2016 2015 Discount rate 4.18% to 4.23% 4.60% to 4.73% 9.30% 8.10% Rate of compensation increase Not applicable Not applicable 4.30% 4.30% The assumptions used to determine net periodic pension costs were as follows: U.S. Plans Non-U.S. Plans 2016 2015 2014 2016 2015 2014 Discount rate 4.66 % to 4.73 % 4.17 % to 4.29 % 4.83 % to 5.12 % 8.10% 2.30 % to 7.60 % 3.70 % to 8.50 % Expected long-term rate of return on plan assets 7.25% 7.25% 7.25% —% 4.00% 4.10% Rate of compensation increase Not applicable Not applicable Not applicable 4.30% 2.00 % to 4.30 % 2.00 % to 4.30 %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The expected long-term rate of return on plan assets at December 31 st is used to measure the earnings effects for the subsequent year.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 During 2014, the Society of Actuaries released a new mortality table, which is believed to better reflect current mortality expectations and is to be used in calculating pension obligations. In 2014, we adopted these new tables for our U.S. pension plans for use in determining our projected benefit obligations. In 2015 and 2016, the Society of Actuaries published new mortality projection scales which reflected additional years of mortality experience. We adopted these updates in each respective year. Projected Benefit Obligation (PBO) and Fair Value of Assets The changes in the projected benefit obligations and fair value of plan assets are as follows: Year ended December 31, (dollars in thousands) U.S. Plans Non-U.S. Plans Total 2016 2015 2016 2015 2016 2015 Change in projected benefit obligation: Projected benefit obligation, beginning of year $ 325,863 $ 351,477 $ 35,915 $ 119,986 $ 361,778 $ 471,463 Service cost 3,717 4,365 1,226 2,965 4,943 7,330 Interest cost 14,963 14,715 2,594 4,332 17,557 19,047 Exchange rate fluctuations — — (5,821 ) (13,948 ) (5,821 ) (13,948 ) Actuarial (gain) loss 11,108 (26,796 ) (2,477 ) 11,105 8,631 (15,691 ) Plan participants' contributions — — — 1,359 — 1,359 Plan amendments — — — (4,354 ) — (4,354 ) Curtailment effect — — — (7,414 ) — (7,414 ) Settlements paid (259 ) (96 ) — (74,485 ) (259 ) (74,581 ) Benefits paid (18,744 ) (17,802 ) (3,276 ) (3,631 ) (22,020 ) (21,433 ) Projected benefit obligation, end of year $ 336,648 $ 325,863 $ 28,161 $ 35,915 $ 364,809 $ 361,778 Change in fair value of plan assets: Fair value of plan assets, beginning of year $ 316,184 $ 340,082 $ — $ 74,279 $ 316,184 $ 414,361 Actual return on plan assets 20,974 (6,096 ) — (213 ) 20,974 (6,309 ) Exchange rate fluctuations — — — (7,761 ) — (7,761 ) Employer contributions 259 96 3,276 10,452 3,535 10,548 Plan participants' contributions — — — 1,359 — 1,359 Settlements paid (259 ) (96 ) — (74,485 ) (259 ) (74,581 ) Benefits paid (18,744 ) (17,802 ) (3,276 ) (3,631 ) (22,020 ) (21,433 ) Fair value of plan assets, end of year $ 318,414 $ 316,184 $ — $ — $ 318,414 $ 316,184 Funded ratio 94.6 % 97.0 % — % — % 87.3 % 87.4 % Funded status and net accrued pension benefit asset (cost) $ (18,234 ) $ (9,679 ) $ (28,161 ) $ (35,915 ) $ (46,395 ) $ (45,594 ) The non-U.S. settlements paid in 2015 relate to us unwinding our direct ownership of the defined benefit pension plan in the Netherlands. The current portion of the pension liability reflects the amount of expected benefit payments that are greater than the plan assets on a plan-by-plan basis. The net accrued pension benefit liability at December 31 of the respective year-ends were included in the Consolidated Balance Sheets as follows: December 31, (dollars in thousands) 2016 2015 Non-current asset $ — $ 977 Current liability (2,461 ) (2,297 ) Long-term liability (43,934 ) (44,274 ) Net accrued pension liability $ (46,395 ) $ (45,594 ) The pretax amounts recognized in accumulated other comprehensive loss as of December 31, 2016 and 2015, are as follows : Year ended December 31, (dollars in thousands) U.S. Plans Non-U.S. Plans Total 2016 2015 2016 2015 2016 2015 Net actuarial loss $ 105,830 $ 96,983 $ 11,077 $ 16,988 $ 116,907 $ 113,971 Prior service cost (credit) 237 500 (2,704 ) (3,472 ) (2,467 ) (2,972 ) Total cost $ 106,067 $ 97,483 $ 8,373 $ 13,516 $ 114,440 $ 110,999 The pretax amounts in accumulated other comprehensive loss as of December 31, 2016, that are expected to be recognized as components of net periodic benefit cost during 2017 are as follows: (dollars in thousands) U.S. Plans Non-U.S. Plans Total Net actuarial loss $ 5,409 $ 543 $ 5,952 Prior service cost (credit) 236 (187 ) 49 Total cost $ 5,645 $ 356 $ 6,001 Estimated contributions for 2017, as well as, contributions made in 2016 and 2015 to the pension plans are as follows: (dollars in thousands) U.S. Plans Non-U.S. Plans Total Estimated contributions in 2017 $ 286 $ 2,278 $ 2,564 Contributions made in 2016 $ 259 $ 3,276 $ 3,535 Contributions made in 2015 $ 96 $ 10,452 $ 10,548 Included in the above table, related to the non-U.S. plans, we paid $5.2 million in connection with unwinding the direct ownership of our defined benefit pension plan in the Netherlands in the fourth quarter of 2015. It is difficult to estimate future cash contributions to the pension plans, as such amounts are a function of actual investment returns, withdrawals from the plans, changes in interest rates and other factors uncertain at this time. It is possible that greater cash contributions may be required in 2017 than the amounts in the above table. Although a decline in market conditions, changes in current pension law and uncertainties regarding significant assumptions used in the actuarial valuations may have a material impact in future required contributions to our pension plans, we currently do not expect funding requirements to have a material adverse impact on current or future liquidity. Pension benefit payment amounts are anticipated to be paid from the plans (including the SERP) as follows: Year (dollars in thousands) U.S. Plans Non-U.S. Plans Total 2017 $ 19,038 $ 2,278 $ 21,316 2018 $ 19,957 $ 1,668 $ 21,625 2019 $ 20,146 $ 1,786 $ 21,932 2020 $ 20,164 $ 1,903 $ 22,067 2021 $ 20,497 $ 2,258 $ 22,755 2022-2026 $ 105,868 $ 12,215 $ 118,083 Accumulated Benefit Obligation in Excess of Plan Assets The projected benefit obligation, accumulated benefit obligation and fair value of plan assets for pension plans with an accumulated benefit obligation in excess of plan assets at December 31, 2016 and 2015 were as follows: December 31, (dollars in thousands) U.S. Plans Non-U.S. Plans Total 2016 2015 2016 2015 2016 2015 Projected benefit obligation $ 336,648 $ 268,218 $ 28,161 $ 35,915 $ 364,809 $ 304,133 Accumulated benefit obligation $ 336,648 $ 268,218 $ 23,194 $ 29,102 $ 359,842 $ 297,320 Fair value of plan assets $ 318,414 $ 257,562 $ — $ — $ 318,414 $ 257,562 Plan Assets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All investments are valued at their respective NAV as a practical expedient and calculated by the Trustee.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or collective pooled funds, if any, are valued at their respective NAV. Short-term investments are valued at their respective NAV and have no redemption restrictions. The hedge fund investments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and require advance notification. In connection with the unwinding of our defined benefit pension plan in the Netherlands in the fourth quarter of 2015, all related plan assets were transferred to PGB, an industry wide pension fund. In accordance with our adoption of ASU 2015-07 in 2016, all investments measured at NAV as a practical expedient for fair value have been excluded from the fair value hierarchy. The fair value measurements table presented below of our U.S. pension plan assets has been recasted to conform to the current year presentation under ASU 2015-07. See note 2 for more information. December 31, (dollars in thousands) Measured at NAV Target Allocation 2016 2015 2017 Short-term investments $ 8,766 $ 9,558 3 % Real estate 15,812 17,376 5 % Equity securities 148,302 138,497 45 % Debt securities 96,658 101,895 32 % Hedge funds 48,876 48,858 15 % Total $ 318,414 $ 316,184 100 %</t>
  </si>
  <si>
    <t>Nonpension Postretirement Benefits</t>
  </si>
  <si>
    <t>Nonpension Postretirement Benefits 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not funded. Effect on Operations The provision for our nonpension postretirement benefit expense consists of the following: Year ended December 31, (dollars in thousands) U.S. Plans Non-U.S. Plans Total 2016 2015 2014 2016 2015 2014 2016 2015 2014 Service cost (benefits earned during the period) $ 797 $ 855 $ 1,007 $ 1 $ 1 $ 1 $ 798 $ 856 $ 1,008 Interest cost on projected benefit obligation 2,608 2,537 2,840 51 52 108 2,659 2,589 2,948 Amortization of unrecognized: Prior service cost 140 140 140 — — — 140 140 140 Loss (gain) 81 592 267 (47 ) (56 ) — 34 536 267 Nonpension postretirement benefit expense $ 3,626 $ 4,124 $ 4,254 $ 5 $ (3 ) $ 109 $ 3,631 $ 4,121 $ 4,363 Actuarial Assumptions The discount rates used to determine the accumulated postretirement benefit obligation and net postretirement benefit cost were as follows: U.S. Plans Non-U.S. Plans 2016 2015 2014 2016 2015 2014 Accumulated postretirement benefit obligation 4.05 % 4.56 % 4.10 % 3.48 % 3.69 % 3.61 % Net postretirement benefit cost 4.56 % 4.10 % 4.74 % 3.69 % 3.61 % 4.36 % The weighted average assumed health care cost trend rates at December 31 were as follows: U.S. Plans Non-U.S. Plans 2016 2015 2016 2015 Health care cost trend rate assumed for next year 6.75 % 7.00 % 6.75 % 7.00 % Ultimate health care trend rate 5.00 % 5.00 % 5.00 % 5.00 % Year the ultimate trend rate is reached 2024 2024 2024 2024 We use various actuarial assumptions, including the discount rate and the expected trend in health care costs, to estimate the costs and benefit obligations for our retiree health plan. The discount rate is determined based on high-quality fixed income investments that match the duration of expected retiree medical benefits at our December 31 measurement date to establish the discount rate. The discount rate at December 31 is used to measure the year-end benefit obligations and the earnings effects for the subsequent year. The health care cost trend rate represents our expected annual rates of change in the cost of health care benefits. The trend rate noted above represents a forward projection of health care costs as of the measurement date. A 1.0 percent change in the health care trend rate would not have a material impact upon the nonpension postretirement expense. Accumulated Postretirement Benefit Obligation The components of our nonpension postretirement benefit obligation are as follows: Year ended December 31, (dollars in thousands) U.S. Plans Non-U.S. Plans Total 2016 2015 2016 2015 2016 2015 Change in accumulated nonpension postretirement benefit obligation: Benefit obligation, beginning of year $ 58,795 $ 65,565 $ 1,390 $ 2,536 $ 60,185 $ 68,101 Service Cost 797 855 1 1 798 856 Interest cost 2,608 2,537 51 52 2,659 2,589 Plan participants' contributions 528 610 — — 528 610 Actuarial (gain) loss 146 (7,287 ) (102 ) (740 ) 44 (8,027 ) Exchange rate fluctuations — — 46 (346 ) 46 (346 ) Benefits paid (3,953 ) (3,485 ) (42 ) (113 ) (3,995 ) (3,598 ) Benefit obligation, end of year $ 58,921 $ 58,795 $ 1,344 $ 1,390 $ 60,265 $ 60,185 Funded status and accrued benefit cost $ (58,921 ) $ (58,795 ) $ (1,344 ) $ (1,390 ) $ (60,265 ) $ (60,185 ) The net accrued postretirement benefit liability at December 31 of the respective year-ends were included in the Consolidated Balance Sheets as follows: December 31, (dollars in thousands) 2016 2015 Current liability $ 4,892 $ 4,903 Long-term liability 55,373 55,282 Total accrued postretirement benefit liability $ 60,265 $ 60,185 The pretax amounts recognized in accumulated other comprehensive loss as of December 31, 2016 and 2015, are as follows: Year ended December 31, (dollars in thousands) U.S. Plans Non-U.S. Plans Total 2016 2015 2016 2015 2016 2015 Net actuarial loss (gain) $ 5,146 $ 5,080 $ (730 ) $ (654 ) $ 4,416 $ 4,426 Prior service cost (credit) (1,463 ) (1,323 ) — — (1,463 ) (1,323 ) Total cost (credit) $ 3,683 $ 3,757 $ (730 ) $ (654 ) $ 2,953 $ 3,103 The pretax amounts in accumulated other comprehensive loss at December 31, 2016, that are expected to be recognized as components of net periodic benefit cost during 2017 are as follows: (dollars in thousands) U.S. Plans Non-U.S. Plans Total Net actuarial loss (gain) $ 101 $ (54 ) $ 47 Prior service cost (credit) (200 ) — (200 ) Total cost (credit) $ (99 ) $ (54 ) $ (153 ) Nonpension postretirement benefit payments net of estimated future Medicare Part D subsidy payments and future retiree contributions, are anticipated to be paid as follows: Fiscal Year (dollars in thousands) U.S. Plans Non-U.S. Plans Total 2017 $ 4,833 $ 154 $ 4,987 2018 $ 4,951 $ 153 $ 5,104 2019 $ 4,990 $ 147 $ 5,137 2020 $ 4,872 $ 141 $ 5,013 2021 $ 4,614 $ 133 $ 4,747 2022-2026 $ 19,834 $ 434 $ 20,268</t>
  </si>
  <si>
    <t>Net Income per Share of Common Stock</t>
  </si>
  <si>
    <t>Earnings Per Share [Abstract]</t>
  </si>
  <si>
    <t>Net Income per Share of Common Stock The following table sets forth the computation of basic and diluted earnings per share: Year ended December 31, (dollars in thousands, except earnings per share) 2016 2015 2014 Numerator for earnings per share: Net income that is available to common shareholders $ 10,073 $ 66,333 $ 4,963 Denominator for basic earnings per share: Weighted average shares outstanding 21,879,613 21,816,935 21,716,288 Denominator for diluted earnings per share: Effect of stock options and restricted stock units 169,330 342,214 467,249 Adjusted weighted average shares and assumed conversions 22,048,943 22,159,149 22,183,537 Basic earnings per share $ 0.46 $ 3.04 $ 0.23 Diluted earnings per share $ 0.46 $ 2.99 $ 0.22 Shares excluded from diluted earnings per share due to: Inclusion would have been anti-dilutive (excluded from calculation) 602,402 105,201 168,557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Employee Stock Benefit Plans</t>
  </si>
  <si>
    <t>Share-based Compensation Arrangement by Share-based Payment Award [Abstract]</t>
  </si>
  <si>
    <t>Employee Stock Benefit Plans We have a stock-based employee compensation plan. We account for stock-based compensation in accordance with FASB ASC Topic 718, “Compensation - Stock Compensation” and FASB ASC Topic 505-50, “Equity - Equity Based Payment to Non-Employees”, which requires the measurement and recognition of compensation expense for all share-based awards to our employees and directors. Share-based compensation cost is measured based on the fair value of the equity or liability instruments issued. FASB ASC 718 and FASB ASC 505-50 apply to all of our outstanding unvested share-based payment awards. Equity Participation Plan Program Description We have two equity participation plans, the Amended and Restated Libbey Inc. 2006 Omnibus Incentive Plan and the Libbey Inc. 2016 Omnibus Incentive Plan, which we refer to as the Omnibus Plans. Up to a total of 2,960,000 and 1,200,000 shares of Libbey Inc. common stock are authorized for issuance as equity-based compensation under the 2006 and 2016 Omnibus Plans, respectively. Under the Omnibus Plans, grants of equity-based compensation may take the form of stock options, stock appreciation rights, performance shares or units, restricted stock or restricted stock units or other stock-based awards. Employees and directors are eligible for awards under these plans. During 2016, there were grants of 351,590 stock options, 298,909 restricted stock units, and 16,299 cash settled restricted stock units. During 2015, there were grants of 108,297 stock options, 219,010 restricted stock units, and 1,025 cash settled restricted stock units. All option grants have an exercise price equal to the fair market value of the underlying stock on the grant date. The vesting period of options, stock appreciation rights, restricted stock units and cash settled restricted stock units outstanding as of December 31, 2016, is generally four years. Awards are subject to alternate vesting plans for death, disability, retirement eligibility and involuntary termination. Dividends are not payable on shares underlying options, stock appreciation rights or unvested restricted stock units. All grants of equity-based compensation are amortized over the vesting period in accordance with FASB ASC 718 expense attribution methodology. The impact of applying the provisions of FASB ASC 718 is a pretax compensation expense of $4.8 million , $5.9 million and $5.3 million in selling, general and administrative expenses in the Consolidated Statements of Operations for 2016 , 2015 and 2014 , respectively. Non-Qualified Stock Option Information The Black-Scholes option-pricing model was used to estimate the grant-date fair value for stock options. The exercise price of each stock option equals the closing market price of our common stock on the date of grant. The maximum term is ten years. The following table summarizes non-qualified stock option disclosures for 2016 , 2015 and 2014 : Year ended December 31, (dollars in thousands, except options and assumptions) 2016 2015 2014 Stock options granted 351,590 108,297 233,054 Stock option compensation expense included in the Consolidated Statements of Operations $ 705 $ 1,674 $ 1,591 Weighted-average grant-date fair value of options granted using the Black-Scholes model $ 4.20 $ 14.72 $ 10.86 Weighted average assumptions for stock option grants: Risk-free interest 1.30% 1.68% 1.90% Expected term 6.3 years 6.4 years 6.5 years Expected volatility 33.14% 39.92% 42.81% Dividend yield 2.69% 1.16% 0.00% • The risk-free interest rate is based on the U.S. Treasury yield curve at the time of grant and has a term equal to the expected life. • The expected term represents the period of time the options are expected to be outstanding. We use the actual historical exercise activity for determining the expected term. • Expected volatility is calculated based on a rolling average of the daily stock closing prices of a peer group of companies with a period equal to the expected life of the award. The peer group is used due to the Company having a period of history when we were more highly leveraged which is not relevant in evaluating expected volatility. The peer group was established using the criteria of similar industry, size, leverage and length of history. • The dividend yield is calculated as the ratio based on our most recent historical dividend payments per share of common stock at the grant date to the stock price on the date of grant. Information with respect to our stock option activity for 2016 , 2015 and 2014 is as follows: Stock Options Shares Weighted-Average Exercise Price per Share Weighted-Average Remaining Contractual Life (In Years) Aggregate Intrinsic Value (in thousands) Outstanding balance at January 1, 2014 988,780 $ 14.07 5.0 $ 6,856 Granted 233,054 $ 23.92 Exercised (363,459 ) $ 12.57 $ 5,218 Canceled (24,365 ) $ 20.58 Outstanding balance at December 31, 2014 834,010 $ 17.28 6.7 $ 11,808 Granted 108,297 $ 36.90 Exercised (241,122 ) $ 13.85 $ 5,722 Canceled (44,514 ) $ 25.43 Outstanding balance at December 31, 2015 656,671 $ 21.22 6.8 $ 2,103 Granted 351,590 $ 17.23 Exercised (100,813 ) $ 13.90 $ 379 Canceled (262,225 ) $ 23.73 Outstanding balance at December 31, 2016 645,223 $ 19.17 6.6 $ 1,407 Exercisable at December 31, 2016 300,288 $ 18.43 4.3 $ 816 Intrinsic value for share-based instruments is defined as the difference between the current market value and the exercise price. As of December 31, 2016 , $0.8 million of unrecognized compensation expense related to nonvested stock options is expected to be recognized within the next 1.9 years on a weighted-average basis. The total fair value of shares vested during 2016 , 2015 and 2014 is $1.6 million , $1.7 million and $1.1 million , respectively. Shares issued for exercised options are issued from treasury stock, when available. The following table summarizes our nonvested stock option activity for 2016 , 2015 and 2014 : Nonvested Stock Options Shares Weighted-Average Value (per Share) Nonvested at January 1, 2014 342,276 $ 9.07 Granted 233,054 $ 10.86 Vested (113,550 ) $ 9.37 Forfeited (23,265 ) $ 9.73 Nonvested at December 31, 2014 438,515 $ 9.91 Granted 108,297 $ 14.72 Vested (161,923 ) $ 10.55 Forfeited (42,887 ) $ 11.32 Nonvested at December 31, 2015 342,002 $ 10.95 Granted 351,590 $ 4.20 Vested (169,703 ) $ 9.42 Forfeited (178,954 ) $ 8.41 Nonvested at December 31, 2016 344,935 $ 6.14 Stock Appreciation Rights Information The exercise price of each stock appreciation right equals the closing market price of our common stock on the date of grant. The maximum term is ten years. Stock appreciation rights are settled in cash for the difference between the market price on the date of exercise and the exercise price. Awards that are settled in cash are subject to liability accounting. Accordingly, the fair value of such awards is remeasured at the end of each reporting period until settled or expired. The Company entered into a CEO Retention Award Agreement pursuant to which the Company issued 240,829 stock appreciation rights to our former CEO on December 16, 2013. On January 11, 2016, vesting of all unvested retention stock appreciation rights otherwise scheduled to vest on December 31, 2018 was accelerated as a result of the departure of our former CEO. The Black-Scholes option-pricing model was used to estimate the grant-date fair value. The following table summarizes stock appreciation rights disclosures for 2016 , 2015 and 2014 : Year ended December 31, 2016 2015 2014 Stock appreciation rights granted — — 2,600 Stock appreciation rights compensation expense (credit) included in the Consolidated Statements of Operations $ (462 ) $ (273 ) $ 736 Weighted-average grant-date fair value of stock appreciation rights granted using the Black-Scholes model $ 10.45 Weighted average assumptions for stock appreciation rights granted: Risk-free interest 1.92% Expected term 6.5 years Expected volatility 43.14% Dividend yield 0.00% The risk-free interest rate, expected term, expected volatility and dividend yield assumptions are calculated consistent with our non-qualified stock option awards. Information with respect to our stock appreciation right activity for 2016 , 2015 and 2014 is as follows: Stock Appreciation Rights Shares Weighted Average Exercise Price Weighted-Average Remaining Contractual Life (In Years) Aggregate Intrinsic Value (in thousands) Outstanding Balance at January 1, 2014 250,979 $ 21.07 10 $ — Granted 2,600 $ 23.02 Exercised (6,475 ) $ 14.98 Canceled (2,875 ) $ 16.99 Outstanding balance at December 31, 2014 244,229 $ 21.27 9 $ 2,483 Outstanding balance at December 31, 2015 244,229 $ 21.27 8 $ 14 Outstanding balance at December 31, 2016 244,229 $ 21.27 0.1 $ 4 Exercisable at December 31, 2016 243,079 $ 21.27 0.1 $ 4 As of December 31, 2016 , the amount of unrecognized compensation expense related to nonvested stock appreciation rights is immaterial. The total fair value of shares vested during 2016 , 2015 and 2014 was immaterial. The following table summarizes our non-vested stock appreciation rights for 2016 , 2015 and 2014 : Nonvested Stock Appreciation Rights Shares Weighted-Average Nonvested at January 1, 2014 248,041 $ 10.36 Granted 2,600 $ 10.45 Vested (3,537 ) $ 10.10 Forfeited (2,875 ) $ 9.66 Nonvested at December 31, 2014 244,229 $ 10.37 Vested (1,250 ) $ 10.33 Nonvested at December 31, 2015 242,979 $ 10.37 Vested (241,829 ) $ 10.38 Nonvested at December 31, 2016 1,150 $ 9.88 Stock and Restricted Stock Unit Information Under the Omnibus Plans, we grant non-employee members of our Board of Directors shares of stock. The shares granted to Directors are immediately vested and all compensation expense is recognized in our Consolidated Statements of Operations in the year the grants are made. In addition, we grant restricted stock units to select executives and key employees. Compensation expense for restricted stock is measured based on the closing market price of the stock at date of grant less the present value of expected dividends over the vesting period, as dividends are not payable on unvested restricted stock units. A summary of the activity for stock and restricted stock units under the Omnibus Plans for 2016 , 2015 and 2014 is presented below: Year ended December 31, (dollars in thousands, except share amounts) 2016 2015 2014 Beginning nonvested balance 315,434 232,824 208,460 Granted 298,909 219,010 123,782 Vested (165,372 ) (113,319 ) (92,070 ) Forfeited (165,783 ) (23,081 ) (7,348 ) Ending nonvested balance 283,188 315,434 232,824 Weighted-average grant-date fair value per restricted stock unit $ 16.22 $ 35.93 $ 24.24 Compensation expense $ 3,019 $ 4,199 $ 2,340 The total fair value for shares vested during the years ended December 31, 2016 , 2015 and 2014 was $3.0 million , $4.2 million and $2.2 million , respectively. As of December 31, 2016 , there was $2.8 million of unrecognized compensation cost related to nonvested restricted stock units granted. That cost is expected to be recognized over a weighted average period of 1.8 years . Shares issued for unrestricted stock and restricted stock unit awards are issued from treasury stock, when available. Cash Settled Restricted Stock Unit Information Under the terms of the CEO Retention Award Agreement dated December 16, 2013, 115,687 cash settled restricted stock units were granted during the first quarter of 2014. Accordingly, awards that will be settled in cash are subject to liability accounting and the fair value of these awards will be remeasured at the end of each reporting period until settled. On January 11, 2016, vesting of all unvested retention cash settled restricted stock units otherwise scheduled to vest on December 31, 2018 was accelerated as a result of the departure of our former CEO. A summary of the activity for cash settled restricted stock units is presented below: Year ended December 31, (dollars in thousands, except share amounts) 2016 2015 2014 Beginning nonvested balance 116,712 115,687 — Granted 16,299 1,025 115,687 Vested (115,944 ) — — Ending nonvested balance 17,067 116,712 115,687 Weighted-average grant-date fair value per restricted stock unit $ 3.57 $ 36.96 $ 23.02 Compensation expense $ 1,504 $ 317 $ 616 During 2016, some equity awards for foreign employees were modified to cash settled restricted stock units. The weighted-average grant-date fair value noted above represents the incremental value at the date of modification. As of December 31, 2016 , the amount of unrecognized compensation cost related to nonvested cash settled restricted stock units granted was immaterial. We paid $2.3 million to settle vested cash settled restricted stock units in 2016. Employee 401(k) Plan Retirement Fund and Non-Qualified Deferred Executive Compensation Plans We sponsor the Libbey Inc. Salary and Hourly 401(k) plans (the Plans) to provide retirement benefits for our U.S. employees. As allowed under Section 401(k) of the Internal Revenue Code, the Plans provide for tax-deferred wage contributions for eligible employees. For the Salary Plan, employees can contribute from 1 percent to 50 percent of their annual salary, up to the annual IRS limits. We match 100 percent on the first 6 percent on a per pay basis of pretax contributions. For the Hourly Plan, employees can contribute from 1 percent to 25 percent of their eligible annual pay up to the annual IRS limits. We match 50 percent of the first 6 percent of eligible earnings on a per pay basis that are contributed by employees on a pretax basis. Therefore, the maximum matching contribution that we may allocate to each participant's account did not exceed $15,900 for the Salary Plan or $7,950 for the Hourly Plan for the 2016 calendar year due to the $265,000 annual limit on eligible earnings imposed by the Internal Revenue Code. All matching contributions are invested according to the employees' deferral elections and vest immediately. Effective January 1, 2009, we have a non-qualified Executive Deferred Compensation Plan (EDCP). Under the EDCP, executives and other members of senior management may elect to defer base salary, annual incentive compensation and equity-based compensation. We provide matching contributions on excess contributions (above the qualified 401(k) plan compensation limits) in the same manner as we provide matching contributions under our 401(k) plan. Our matching contributions to all Plans totaled $3.4 million , $3.4 million and $3.1 million in 2016 , 2015 and 2014 , respectively.</t>
  </si>
  <si>
    <t>Derivatives</t>
  </si>
  <si>
    <t>Derivative Instruments and Hedging Activities Disclosure [Abstract]</t>
  </si>
  <si>
    <t>Derivatives 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These derivatives, except for the foreign currency contracts and the natural gas contracts used in our Mexican manufacturing facility,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as is the case for natural gas contracts used in our Mexico manufacturing facility) or if we do not believe that forecasted transactions would occur, the changes in the fair value of the derivatives used as hedges would be reflected in our earnings. All of these contracts were accounted for under FASB ASC 815 “Derivatives and Hedging.” Fair Values The following table provides the fair values of our derivative financial instruments for the periods presented: Asset Derivatives: (dollars in thousands) December 31, 2016 December 31, 2015 Derivatives designated as hedging instruments under FASB ASC 815: Balance Sheet Location Fair Value Balance Sheet Location Fair Value Natural gas contracts Prepaid and other current assets $ 702 Prepaid and other current assets $ — Natural gas contracts Other assets 45 Other assets — Total designated 747 — Derivatives not designated as hedging instruments under FASB ASC 815: Natural gas contracts Prepaid and other current assets 732 Prepaid and other current assets — Natural gas contracts Other assets 29 Other assets — Currency contracts Prepaid and other current assets — Prepaid and other current assets 245 Total undesignated 761 245 Total $ 1,508 $ 245 Liability Derivatives: (dollars in thousands) December 31, 2016 December 31, 2015 Derivatives designated as hedging instruments under FASB ASC 815: Balance Sheet Location Fair Value Balance Sheet Location Fair Value Natural gas contracts Derivative liability - current $ — Derivative liability - current $ 1,069 Natural gas contracts Other long-term liabilities — Other long-term liabilities 34 Interest rate contract Derivative liability - current 1,928 Derivative liability - current 2,132 Interest rate contract Other long-term liabilities 107 Other long-term liabilities 246 Total designated 2,035 3,481 Derivatives not designated as hedging instruments under FASB ASC 815: Natural gas contracts Derivative liability - current — Derivative liability - current 1,064 Natural gas contracts Other long-term liabilities — Other long-term liabilities 35 Total undesignated — 1,099 Total $ 2,035 $ 4,580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up to eighteen months in the future. The fair values of these instruments are determined from market quotes. As of December 31, 2016 , we had commodity contracts for 2,590,000 million British Thermal Units (BTUs) of natural gas. At December 31, 2015 , we had commodity contracts for 3,000,000 million BTUs of natural gas. All of our derivatives for natural gas in the U.S. qualify and are designated as cash flow hedges at December 31, 2016 .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other income. As the natural gas contracts mature, the accumulated gains (losses) for the respective contracts are reclassified from accumulated other comprehensive loss to current expense in cost of sales in our Consolidated Statements of Operations. During the first nine months of 2014, our natural gas contracts in Mexico were designated and effective cash flow hedges. Since October 1, 2014, we have not designated our derivatives for natural gas in Mexico as cash flow hedges. All mark-to-market changes relating to these derivatives are being reflected in other income as depicted in the third table below. We received (paid) additional cash of $(2.3) million , $(4.6) million and $0.6 million in the years ended December 31, 2016 , 2015 and 2014 , respectively, due to the difference between the fixed unit rate of our natural gas contracts and the variable unit rate of our natural gas cost from suppliers. Based on our current valuation, we estimate that accumulated gains currently carried in accumulated other comprehensive loss that will be reclassified into earnings over the next twelve months will result in $0.7 million of gain in our Consolidated Statements of Operations. The following table provides a summary of the effective portion of derivative gain (loss) recognized in other comprehensive income (loss) from our natural gas contracts: Year ended December 31, (dollars in thousands) 2016 2015 2014 Derivatives in Cash Flow Hedging relationships: Natural gas contracts $ 721 $ (1,909 ) $ (1,392 ) Total $ 721 $ (1,909 ) $ (1,392 ) The following table provides a summary of the effective portion of the derivative reclassified from accumulated other comprehensive loss to the Consolidated Statements of Operations from our natural gas contracts: Year ended December 31, (dollars in thousands) Location: 2016 2015 2014 Natural gas contracts Cost of sales $ (1,129 ) $ (2,131 ) $ 573 Total impact on net income (loss) $ (1,129 ) $ (2,131 ) $ 573 The ineffective portion of derivative gain (loss) related to the de-designated Mexico contracts reclassified from accumulated other comprehensive loss to cost of sales in the Consolidated Statements of Operations was $0.2 million of income and an immaterial amount in the years ended December 31, 2015 and 2014 , respectively. The following table provides a summary of the gain (loss) recognized in other income in the Consolidated Statements of Operations from our natural gas contracts in Mexico since October 1, 2014: Year ended December 31, (dollars in thousands) 2016 2015 2014 De-designated contracts $ — $ 932 $ (1,236 ) Contracts where hedge accounting was not elected 1,860 (714 ) (81 ) Total $ 1,860 $ 218 $ (1,317 ) Interest Rate Swap as Cash Flow Hedge On April 1, 2015, we executed an interest rate swap on our Term Loan B as part of our risk management strategy to mitigate the risks involved with fluctuating interest rates. The interest rate swap effectively converts $220.0 million , or approximately half, of our Term Loan B debt from a variable interest rate to a 4.85 percent fixed interest rate, thus reducing the impact of interest rate changes on future income. The fixed rate swap became effective in January 2016 and expires in January 2020. This interest rate swap is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 qualifies and is designated as a cash flow hedge at December 31, 2016 and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if any, of the change in the fair value of a derivative designated as a cash flow hedge is recognized in other income. Based on our current valuation, we estimate that accumulated losses currently carried in accumulated other comprehensive loss that will be reclassified into earnings over the next twelve months will result in $1.9 million of additional interest expense in our Consolidated Statements of Operations. The following table provides a summary of the effective portion of derivative gain (loss) recognized in other comprehensive income (loss) from our interest rate swap: Year ended December 31, (dollars in thousands) 2016 2015 Derivatives in Cash Flow Hedging relationships: Interest rate swap $ (2,056 ) $ (2,378 ) Total $ (2,056 ) $ (2,378 ) The following table provides a summary of the effective portion of the derivative reclassified from accumulated other comprehensive loss to the Consolidated Statements of Operations from our interest rate swap: Year ended December 31, (dollars in thousands) Location: 2016 2015 Interest rate swap Interest expense $ (2,399 ) $ — Total impact on net income (loss) $ (2,399 ) $ — Interest Rate Swap as Fair Value Hedge On June 18, 2012, we entered into an interest rate swap agreement with a notional amount of $45.0 million that was to mature in 2020. The swap agreement was executed in order to convert a portion of the fixed rate debt under the Senior Secured Notes into floating rate debt and maintain a capital structure containing fixed and floating rate debt. Upon the refinancing of the Senior Secured Notes, the swap was settled at fair value on May 9, 2014, resulting in a payment of $1.1 million . The remaining balance of the carrying value adjustment on debt related to the interest rate swap agreement was recognized as a loss in loss on redemption of debt on the Consolidated Statements of Operations. See note 6 for further discussion. Prior to the 2014 refinancing of the Senior Secured Notes, $40.5 million of our interest rate swap agreement was designated and qualified as a fair value hedge. The change in the fair value of the derivative instrument related to the future cash flows (gain or loss on the derivative) and the offsetting change in the fair value of the hedged long-term debt attributable to the hedged risk were recognized in other income. We included the gain or loss on the hedged long-term debt, along with the offsetting loss or gain on the related interest rate swap, in other income, on the Consolidated Statements of Operations. As of July 1, 2013, we de-designated 10 percent , or $4.5 million , of our interest rate swap. As a result, the subsequent mark-to-market of the $4.5 million portion of the swap was recorded in other income on the Consolidated Statement of Operations until settled on May 9, 2014. The gain or loss on the hedged long-term debt netted with the offsetting gain or loss on the related designated and de-designated interest rate swap was recorded on the Consolidated Statements of Operations as follows: Year ended December 31, (dollars in thousands) 2014 Loss on redemption of debt $ (757 ) Other income (expense) 70 Net impact $ (687 ) Currency Contracts Our foreign currency exposure arises from transactions denominated in a currency other than the U.S. dollar primarily associated with our Canadian dollar denominated accounts receivable. From time to time, we enter into a series of foreign currency contracts to sell Canadian dollars. We had no contracts outstanding at December 31, 2016 and C$6.2 million at December 31, 2015. The fair values of these instruments are determined from market quotes. The values of these derivatives will change over time as cash receipts and payments are made and as market conditions change. Gains (losses) on currency derivatives that were not designated as hedging instruments are recorded in other income as follows: Year ended December 31, (dollars in thousands) Location: 2016 2015 2014 Currency contracts Other income (expense) $ (245 ) $ (158 ) $ 403 Total $ (245 ) $ (158 ) $ 403 We do not believe we are exposed to more than a nominal amount of credit risk in our interest rate swap, natural gas hedges and currency contracts as the counterparties are established financial institutions. The counterparties for the derivative agreements are rated BBB+ or better, as of December 31, 2016, by Standard and Poor’s.</t>
  </si>
  <si>
    <t>Comprehensive Income (Loss)</t>
  </si>
  <si>
    <t>Comprehensive Income (Loss), Net of Tax, Attributable to Parent [Abstract]</t>
  </si>
  <si>
    <t>Comprehensive Income (Loss) Accumulated other comprehensive loss, net of tax, is as follows: (dollars in thousands) Foreign Currency Translation Derivative Instruments Pension and Other Postretirement Benefits Total Balance on December 31, 2013 $ 4,554 $ 1,221 $ (78,935 ) $ (73,160 ) Other comprehensive income (loss) (13,716 ) (1,392 ) — (15,108 ) Actuarial gain (loss) — — (62,689 ) (62,689 ) Currency impact — — 4,655 4,655 Amounts reclassified from accumulated other comprehensive income (loss): Amortization of actuarial loss (1) — — 5,331 5,331 Amortization of prior service cost (1) — — 2,142 2,142 Amortization of transition obligation (1) — — 60 60 Cost of sales — (573 ) — (573 ) Current-period other comprehensive income (loss) (13,716 ) (1,965 ) (50,501 ) (66,182 ) Tax effect — 119 776 895 Balance on December 31, 2014 (9,162 ) (625 ) (128,660 ) (138,447 ) Other comprehensive income (loss) (13,751 ) (4,287 ) — (18,038 ) Actuarial gain (loss) — — 21,438 21,438 Currency impact — — 4,233 4,233 Amounts reclassified from accumulated other comprehensive income (loss): Amortization of actuarial loss (1) — — 9,426 9,426 Amortization of prior service cost (1) — — 4,652 4,652 Cost of sales — 2,357 — 2,357 Current-period other comprehensive income (loss) (13,751 ) (1,930 ) 39,749 24,068 Tax effect — 695 (6,548 ) (5,853 ) Balance on December 31, 2015 (22,913 ) (1,860 ) (95,459 ) (120,232 ) Other comprehensive income (loss) (6,244 ) (1,335 ) — (7,579 ) Actuarial gain (loss) — — (10,560 ) (10,560 ) Currency impact — — 1,271 1,271 Amounts reclassified from accumulated other comprehensive income (loss): Amortization of actuarial loss (1) — — 5,088 5,088 Amortization of prior service cost (1) — — 196 196 Cost of sales — 1,129 — 1,129 Interest expense — 2,399 — 2,399 Current-period other comprehensive income (loss) (6,244 ) 2,193 (4,005 ) (8,056 ) Tax effect 1,329 (848 ) 2,610 3,091 Balance on December 31, 2016 $ (27,828 ) $ (515 ) $ (96,854 ) $ (125,197 ) _________________________ (1) These accumulated other comprehensive income components are included in the computation of net periodic benefit cost within the cost of sales and selling, general and administrative expenses on the Consolidated Statements of Operations.</t>
  </si>
  <si>
    <t>Fair Value</t>
  </si>
  <si>
    <t>Fair Value Disclosures [Abstract]</t>
  </si>
  <si>
    <t>Fair Value 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The fair value of our derivative financial instruments by level is as follows: Fair Value at Fair Value at Asset / (Liability (dollars in thousands) December 31, 2016 December 31, 2015 Level 1 Level 2 Level 3 Total Level 1 Level 2 Level 3 Total Commodity futures natural gas contracts $ — $ 1,508 $ — $ 1,508 $ — $ (2,202 ) $ — $ (2,202 ) Currency contracts — — — — — 245 — 245 Interest rate swap — (2,035 ) — (2,035 ) — (2,378 ) — (2,378 ) Net derivative asset (liability) $ — $ (527 ) $ — $ (527 ) $ — $ (4,335 ) $ — $ (4,335 ) The fair values of our commodity futures natural gas contracts and currency contracts are determined using observable market inputs. The fair value of our interest rate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 Changes in values of the underlying hedged assets and liabilities or anticipated transactions are not reflected in the above table. The total derivative position is recorded on the Consolidated Balance Sheets as follows: Asset / (Liability (dollars in thousands) December 31, 2016 December 31, 2015 Prepaid and other current assets $ 1,434 $ 245 Other assets 74 — Derivative liability (1,928 ) (4,265 ) Other long-term liabilities (107 ) (315 ) Net derivative asset (liability) $ (527 ) $ (4,335 ) Financial instruments carried at cost on the Consolidated Balance Sheets, as well as the related fair values, are as follows: December 31, 2016 December 31, 2015 (dollars in thousands) Fair Value Hierarchy Level Carrying Amount Fair Value Carrying Amount Fair Value Term Loan B Level 2 $ 409,000 $ 412,068 $ 433,400 $ 425,815 The fair value of our Term Loan B has been calculated based on quoted market prices for the same or similar issues. The fair value of our other immaterial debt approximates carrying value at December 31, 2016 and 2015 . The fair value of our cash and cash equivalents, accounts receivable and accounts payable approximate their carrying value due to their short term nature.</t>
  </si>
  <si>
    <t>Operating Leases</t>
  </si>
  <si>
    <t>Leases [Abstract]</t>
  </si>
  <si>
    <t xml:space="preserve">Operating Leases Rental expense for all non-cancelable operating leases, primarily for warehouses, was $17.6 million , $17.5 million and $19.6 million for the years ended December 31, 2016 , 2015 and 2014 , respectively. Future minimum rentals under operating leases are as follows (dollars in thousands): 2017 2018 2019 2020 2021 2022 and thereafter $14,491 $13,525 $12,302 $11,295 $8,721 $35,991 </t>
  </si>
  <si>
    <t>Other Income (Expense)</t>
  </si>
  <si>
    <t>Other Income and Expenses [Abstract]</t>
  </si>
  <si>
    <t>Other Income Items included in other income in the Consolidated Statements of Operations are as follows: Year ended December 31, (dollars in thousands) 2016 2015 2014 Gain (loss) on currency transactions $ 775 $ 2,641 $ 1,905 Hedge ineffectiveness 1,860 218 (1,247 ) Other non-operating income 727 21 1,693 Other income $ 3,362 $ 2,880 $ 2,351</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bankruptcy, U.S. EPA recovered $22.0 million from Motors Liquidation Company (MLC), the successor to General Motors Corporation.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To the extent that Syracuse China has a liability with respect to the Lower Ley Creek sub-site, including without limitation costs to fund the RD work,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In connection with the above proceedings, an estimated environmental liability of $0.9 million and a recoverable amount of $0.5 million in other long term assets have been recorded in the Consolidated Balance Sheet at December 31, 2016. An estimated liability of $1.1 million and a recoverable amount of $0.6 million in other long term assets have been recorded in the Consolidated Balance Sheet at December 31, 2015. An immaterial amount, $0.2 million and $0.3 million have been recorded in cost of sales in the Consolidated Statements of Operations for the years ended December 31, 2016, 2015 and 2014, respectively. Although we cannot predict the ultimate outcome of this proceeding, we believe that it will not have a material adverse impact on our financial condition, results of operations or liquidity. Insurance claim In September of 2013, Libbey had a furnace malfunction at our manufacturing facility in Toledo, Ohio, resulting in an insurance claim with the final settlement received in the fourth quarter of 2014. The total reimbursement for the claim and related expenses was $15.7 million . $5.0 million was recognized in 2013 in accounts receivable and received in the first quarter of 2014. The remaining $10.7 million was received in the fourth quarter of 2014 and recognized as a reduction to cost of sales in the Consolidated Statements of Operations for business interruption. On the Consolidated Statements of Cash Flows for the year ended December 31, 2014, $2.4 million was recorded as an investing activity and $13.3 million was recorded as cash from operations. Income Taxes The Company and its subsidiaries are subject to examination by various countries' tax authorities. These examinations may lead to proposed or assessed adjustments to our taxes. Please refer to note 8, Income Taxes, for a detailed discussion on tax contingencies.</t>
  </si>
  <si>
    <t>Segments and Geographic Information</t>
  </si>
  <si>
    <t>Segment Reporting [Abstract]</t>
  </si>
  <si>
    <t>Segments and Geographic Information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ales and Segment EBIT are based on the geographical destination of the sale. Our three reportable segments are defined below. Our operating segment that does not meet the criteria to be a reportable segment is disclosed as Other. U.S. &amp; Canada—includes sales of manufactured and sourced tableware having an end market destination in the U.S and Canada, excluding glass products for Original Equipment Manufacturers (OEM), which remain in the Latin America segment. Latin America—includes primarily sales of manufactured and sourced glass tableware having an end market destination in Latin America including glass products for OEMs that have an end market destination outside of Latin America. EMEA—includes primarily sales of manufactured and sourced glass tableware having an end market destination in Europe, the Middle East and Africa. Other—includes primarily sales of manufactured and sourced glass tableware having an end 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We do not have any customers who represent 10 percent or more of total sales. Inter-segment sales are consummated at arm’s length and are reflected at end market reporting below. It is impracticable to provide revenue by product categories. Year ended December 31, (dollars in thousands) 2016 2015 2014 Net Sales: U.S. &amp; Canada $ 488,162 $ 497,728 $ 482,094 Latin America 151,406 167,069 190,079 EMEA 119,750 122,664 147,587 Other 34,102 34,884 32,732 Consolidated $ 793,420 $ 822,345 $ 852,492 Segment EBIT: U.S. &amp; Canada $ 77,916 $ 80,406 $ 72,546 Latin America 10,731 22,017 32,909 EMEA (1,002 ) 1,251 5,726 Other 915 4,390 2,378 Total Segment EBIT $ 88,560 $ 108,064 $ 113,559 Reconciliation of Segment EBIT to Net Income: Segment EBIT $ 88,560 $ 108,064 $ 113,559 Retained corporate costs (27,265 ) (34,645 ) (30,558 ) Loss on redemption of debt (note 6) — — (47,191 ) Pension settlement charges (note 9) (168 ) (21,693 ) (774 ) Furnace malfunction (note 18) — — 4,782 Environmental obligation (note 18) — (157 ) (315 ) Restructuring charges (note 7) — — (985 ) Product portfolio optimization (1) (5,693 ) — — Reorganization charges (2) — (4,316 ) — Derivatives (3) 1,860 218 (1,247 ) Work stoppage (4) (4,162 ) — — Executive terminations (4,460 ) (870 ) (875 ) Interest expense (20,888 ) (18,484 ) (22,866 ) (Provision) benefit for income taxes (17,711 ) 38,216 (8,567 ) Net income $ 10,073 $ 66,333 $ 4,963 Depreciation &amp; Amortization: U.S. &amp; Canada $ 12,748 $ 12,214 $ 10,319 Latin America 19,068 14,738 12,562 EMEA 9,377 8,510 10,061 Other 5,588 5,855 6,179 Corporate 1,705 1,395 1,267 Consolidated $ 48,486 $ 42,712 $ 40,388 Capital Expenditures: U.S. &amp; Canada $ 10,671 $ 25,106 $ 21,927 Latin America 11,032 11,944 22,517 EMEA 7,571 6,773 6,471 Other 2,905 1,855 1,983 Corporate 2,425 2,458 1,495 Consolidated $ 34,604 $ 48,136 $ 54,393 ______________________________ (1) Product portfolio optimization relates to inventory reductions to simplify and improve our operations. (2) Management reorganization to support our growth strategy. (3) Derivatives relate to hedge ineffectiveness on our natural gas contracts and interest rate swap, as well as, mark-to-market adjustments on our natural gas contracts that have been de-designated and those for which we did not elect hedge accounting. (4) Work stoppage relates to the lower production volume impact, shipping costs and other direct incremental expenses associated with the two-week Toledo, Ohio work stoppage in the fourth quarter of 2016. December 31, (dollars in thousands) 2016 2015 2014 Segment Assets (1) : U.S. &amp; Canada $ 130,390 $ 140,840 $ 129,676 Latin America 63,838 68,599 66,726 EMEA 44,588 48,924 48,557 Other 16,306 14,043 15,975 Consolidated $ 255,122 $ 272,406 $ 260,934 ______________________________ (1) Segment assets are defined as net accounts receivable plus net inventory. Net sales to customers and long-lived assets located in the U.S., Mexico, and Other regions for 2016 , 2015 and 2014 are presented below. Intercompany sales to affiliates represent products that are transferred to those geographic areas on a basis intended to reflect as nearly as possible the market value of the products. The long-lived assets include net property, plant and equipment. (dollars in thousands) United States Mexico All Other Eliminations Consolidated 2016 Net sales: Customers $ 478,342 $ 100,829 $ 214,249 $ 793,420 Intercompany 57,760 15,563 35,407 $ (108,730 ) — Total net sales $ 536,102 $ 116,392 $ 249,656 $ (108,730 ) $ 793,420 Long-lived assets $ 91,834 $ 89,963 $ 74,595 $ — $ 256,392 2015 Net sales: Customers $ 488,582 $ 107,386 $ 226,377 $ 822,345 Intercompany 68,388 11,573 37,612 $ (117,573 ) — Total net sales $ 556,970 $ 118,959 $ 263,989 $ (117,573 ) $ 822,345 Long-lived assets $ 94,206 $ 93,573 $ 84,755 $ — $ 272,534 2014 Net sales: Customers $ 465,820 $ 126,699 $ 259,973 $ 852,492 Intercompany 80,525 14,960 35,058 $ (130,543 ) — Total net sales $ 546,345 $ 141,659 $ 295,031 $ (130,543 ) $ 852,492 Long-lived assets $ 82,702 $ 97,960 $ 97,316 $ — $ 277,978</t>
  </si>
  <si>
    <t>Schedule II -- Valuation and Qualifying Accounts (Consolidated)</t>
  </si>
  <si>
    <t>Valuation and Qualifying Accounts [Abstract]</t>
  </si>
  <si>
    <t>Schedule II -- Valuation and Qualifying Accounts Years ended December 31, 2016, 2015 and 2014 (dollars in thousands) Allowance for Doubtful Accounts &amp; Discounts Valuation Allowance for Deferred Tax Asset Balance at December 31, 2013 $ 5,846 $ 46,048 Charged to expense or other accounts 1,040 21,420 Deductions (1,300 ) (1) (982 ) (2) Balance at December 31, 2014 5,586 66,486 Charged to expense or other accounts 2,719 6,093 Deductions (1,239 ) (1) (61,395 ) (2) Balance at December 31, 2015 7,066 11,184 Charged to expense or other accounts 1,118 2,589 Deductions (352 ) (1) — (2) Balance at December 31, 2016 $ 7,832 $ 13,773 _________________ (1) Uncollectible accounts written off, net of recoveries. (2) The net decrease in valuation allowance is primarily a result of net changes in cumulative book/tax timing differences and, with respect to activity for the year ended December 31, 2015, changes in judgment regarding the realizability of U.S. deferred tax assets.</t>
  </si>
  <si>
    <t>Significant Accounting Policies (Policies)</t>
  </si>
  <si>
    <t>Basis of Presentation</t>
  </si>
  <si>
    <t>Basis of Presentation The Consolidated Financial Statements include Libbey Inc. and its majority-owned subsidiaries (collectively, Libbey or the Company). Our fiscal year end is December 31 st . All material intercompany accounts and transactions have been eliminated.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t>
  </si>
  <si>
    <t>Revenue Recognition</t>
  </si>
  <si>
    <t>Revenue Recognition Revenue is recognized when products are shipped and title and risk of loss have passed to the customer. Revenue is recorded net of returns, discounts and incentives offered to customers. We estimate returns, discounts and incentives at the time of sale based on the terms of the agreements, historical experience and forecasted sales. We continually evaluate the adequacy of these methods used to estimate returns, discounts and incentives. Taxes collected from customers are excluded from revenues and credited directly to obligations to the appropriate governmental agencies.</t>
  </si>
  <si>
    <t>Cost of Sales</t>
  </si>
  <si>
    <t>Cost of Sales Cost of sales includes cost to manufacture and/or purchase products, warehouse, shipping and delivery costs and other costs.</t>
  </si>
  <si>
    <t>Cash and Cash Equivalents</t>
  </si>
  <si>
    <t>Cash and Cash Equivalents We consider all highly liquid investments purchased with an original or remaining maturity of less than three months at the date of purchase to be cash equivalents. Cash and cash equivalents are maintained with various financial institutions.</t>
  </si>
  <si>
    <t>Accounts Receivable and Allowance for Doubtful Accounts</t>
  </si>
  <si>
    <t>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t>
  </si>
  <si>
    <t>Inventory Valuation</t>
  </si>
  <si>
    <t>Inventory Valuation Inventories are valued at the lower of cost or market. The last-in, first-out (LIFO) method is used for our U.S. glass inventories, which represented 29.1 percent and 32.0 percent of our total inventories in 2016 and 2015 , respectively. The remaining inventories are valued using either the first-in, first-out (FIFO) or average cost method. For those inventories valued on the LIFO method, the excess of FIFO cost over LIFO, was $12.9 million and $12.3 million in 2016 and 2015 , respectively. Cost includes the cost of materials, direct labor, in-bound freight and the applicable share of manufacturing overhead.</t>
  </si>
  <si>
    <t>Goodwill and Intangible Assets</t>
  </si>
  <si>
    <t xml:space="preserve">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 </t>
  </si>
  <si>
    <t>Software</t>
  </si>
  <si>
    <t>Software We account for software in accordance with FASB ASC 350. Software represents the costs of internally developed and purchased software packages for internal use. Capitalized costs include software packages, installation and/or internal labor costs. These costs generally are amortized over a five -year period.</t>
  </si>
  <si>
    <t xml:space="preserve">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t>
  </si>
  <si>
    <t>Self-Insurance Reserves</t>
  </si>
  <si>
    <t>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t>
  </si>
  <si>
    <t>Pension and Nonpension Postretirement Benefits</t>
  </si>
  <si>
    <t>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ies in Mexico and the Netherlands (until December 2015). In December 2015, we unwound direct ownership of our defined benefit pension plan in the Netherlands. For further discussion see note 9. We also provide certain postretirement health 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t>
  </si>
  <si>
    <t>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ASB ASC Topic 740, “Income Taxes,” requires that a valuation allowance be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In assessing the need for a valuation allowance, management considers on a quarterly basis whether it is more likely than not that some portion or all of the deferred income tax assets will be realized. The ultimate realization of deferred income tax assets is dependent upon the generation of future taxable income (including reversals of deferred income tax liabilities) during the periods in which those deductible temporary differences reverse. As a result, we consider the historical and projected financial results of the tax paying component recording the net deferred income tax asset as well as all other positive and negative evidence. Examples of the evidence we consider are cumulative losses in recent years, losses expected in early future years, a history of potential tax benefits expiring unused and whether there were unusual, infrequent, or extraordinary items to be considered.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s of December 31, 2015, management considered the evidence, both positive and negative, in assessing the realizability of our deferred tax assets in the U.S. The positive evidence, including achievement of cumulative income in recent years and expectations for sustainable future income, was strong enough to conclude that it is more likely than not that nearly all of our deferred tax assets are realizable and the valuation allowance was reduced accordingly. In order to fully realize our deferred tax assets in the U.S., the Company needs to generate approximately $176.6 million of future taxable income. Our European operations in the Netherlands incurred an operating loss in 2016, continues to be in cumulative loss positions in recent years, and has a history of tax loss carry-forwards expiring unused. In addition, European economic conditions continue to be unfavorable. Accordingly, management believes it is not more likely than not that a portion of the deferred tax assets related to these operations will be realized and a valuation allowance continues to be recorded as of December 31, 2016.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be challenged despite our belief that the tax return positions are supportable, we record unrecognized tax benefits as liabilities in accordance with the requirements of ASC 740. When our judgment with respect to these uncertain tax positions changes as a result of a change in facts and circumstances, such as the outcome of a tax audit, we adjust these liabilities through increases or decreases to the income tax provision.</t>
  </si>
  <si>
    <t>Derivatives We account for derivatives in accordance with FASB ASC Topic 815 "Derivatives and Hedging" ("FASB ASC 815"). We hold derivative financial instruments to hedge certain of our interest rate risks associated with long-term debt, commodity price risks associated with forecasted future natural gas requirements and foreign exchange rate risks associated with occasional transactions denominated in a currency other than the U.S. dollar. These derivatives (except for the foreign currency contracts and natural gas hedges in Mexico)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earnings. Cash flows from hedges of debt, short-term forward exchange contracts, currency swaps, interest rate swaps, and natural gas contracts are classified as operating activities.</t>
  </si>
  <si>
    <t>Environmental</t>
  </si>
  <si>
    <t>Environmental In accordance with U.S. GAAP accounting standards,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t>
  </si>
  <si>
    <t>Foreign Currency Translation</t>
  </si>
  <si>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t>
  </si>
  <si>
    <t>Stock-Based Compensation Expense</t>
  </si>
  <si>
    <t>Stock-Based Compensation Expense We account for stock-based compensation expense in accordance with FASB ASC Topic 718, “Compensation — Stock Compensation,” ("FASB ASC 718") and FASB ASC Topic 505-50, “Equity-Based Payments to Non-Employees”("FASB ASC 505-50"). Stock-based compensation cost is measured based on the fair value of the equity instruments issued. FASB ASC 718 and 505-50 apply to all of our outstanding unvested stock-based payment awards.</t>
  </si>
  <si>
    <t xml:space="preserve">Treasury Stock Treasury Stock purchases are recorded at cost. </t>
  </si>
  <si>
    <t>Research and Development</t>
  </si>
  <si>
    <t>Research and Development Research and development costs are charged to selling, general and administrative expense in the Consolidated Statements of Operations when incurred.</t>
  </si>
  <si>
    <t>Advertising Costs</t>
  </si>
  <si>
    <t>Advertising Costs We expense all advertising costs as incurred.</t>
  </si>
  <si>
    <t>Computation of Income Per Share of Common Stock</t>
  </si>
  <si>
    <t>Computation of Income Per Share of Common Stock Basic net income per share of common stock is computed using the weighted average number of shares of common stock outstanding during the period. Diluted net income per share of common stock is computed using the weighted average number of shares of common stock outstanding and dilutive potential common share equivalents during the period. When applicable, diluted shares outstanding include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Indefinite Life Intangible Assets</t>
  </si>
  <si>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 See note 15 for further discussion of the fair value hierarchy.</t>
  </si>
  <si>
    <t>Goodwill impairment tests are completed for each reporting unit on an annual basis, or more frequently in certain circumstances where impairment indicators arise. The inputs used for this analysis are considered Level 2 and Level 3 inputs in the fair value hierarchy. See note 15 for further discussion of the fair value hierarchy. When performing our test for impairment, we measure each reporting unit's fair value using a blended analysis of the present value of future discounted cash flows and the market valuation approach. The discounted cash flow model calculates the fair value of the reporting unit based on a discounted cash flow analysis, incorporating the weighted average cost of capital of a hypothetical third party buyer. Significant estimates in the discounted cash flows model include the following: discount rate, expected financial outlook and profitability of the reporting unit's business, and foreign currency impacts (all Level 3 inputs). The market valuation approach calculates the fair value of the reporting unit based on a comparison of the reporting unit to comparable publicly traded companies. Significant estimates in the market valuation approach model include identifying similar companies with comparable business factors such as size, growth, profitability, risk and return on investment and assessing comparable multiples in estimating the fair value of the reporting unit (Level 2 inputs). The fair value is then compared to the carrying value. To the extent that fair value exceeds the carrying value, no impairment exists. However, to the extent the carrying value exceeds the fair value, we compare the implied fair value of goodwill to its book value to determine if an impairment should be recorded.</t>
  </si>
  <si>
    <t>Pensions</t>
  </si>
  <si>
    <t>We have pension plans covering the majority of our employees. Benefits generally are based on compensation and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unfunded.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All investments are valued at their respective NAV as a practical expedient and calculated by the Trustee.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or collective pooled funds, if any, are valued at their respective NAV. Short-term investments are valued at their respective NAV and have no redemption restrictions. The hedge fund investments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and require advance notification.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The expected long-term rate of return on plan assets at December 31 st is used to measure the earnings effects for the subsequent year.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t>
  </si>
  <si>
    <t xml:space="preserve">We provide certain retiree health 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not funded. </t>
  </si>
  <si>
    <t>The fair values of our commodity futures natural gas contracts and currency contracts are determined using observable market inputs. The fair value of our interest rate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swap and currency contracts are hedges of either recorded assets or liabilities or anticipated transactions. Changes in values of the underlying hedged assets and liabilities or anticipated transactions are not reflected in the above table.</t>
  </si>
  <si>
    <t>Segment Reporting</t>
  </si>
  <si>
    <t>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t>
  </si>
  <si>
    <t>New Accounting Standards</t>
  </si>
  <si>
    <t>New Accounting Standards In May 2014, the FASB issued Accounting Standards Update No. 2014-09, "Revenue From Contracts With Customers", as amended by ASU's 2015-14, 2016-08, 2016-10, 2016-11, 2016-12 and 2016-20,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update is effective for interim and annual reporting periods beginning after December 15, 2017. We plan to adopt this standard in the first quarter of 2018 using the modified retrospective method, whereby the cumulative effect of applying the standard is recognized at the date of initial application. We have substantially completed our evaluation of significant contracts and the review of our current accounting policies and practices to identify potential differences that would result from applying the requirements of ASU 2014-09 to our revenue contracts. In addition, we have identified, and are in the process of implementing, appropriate changes to business processes, systems and controls to support recognition and disclosure under the new standard. We do not expect the adoption of ASU 2014-09 to have a material impact on the amount and timing of revenue recognized in our Consolidated Financial Statements. In August 2014, the FASB issued Accounting Standards Update No. 2014-15, "Presentation of Financial Statements-Going Concern" (ASU 2014-15), which establishes management’s responsibility, in connection with preparing financial statements for each annual and interim reporting period, to evaluate whether there is substantial doubt about an entity’s ability to continue as a going concern. ASU 2014-15 also provides guidance to determine whether to disclose information about relevant conditions and events when there is substantial doubt about an entity’s ability to continue as a going concern. This update is effective for the annual reporting period ending after December 15, 2016, and for interim and annual periods thereafter. Early application was permitted. We adopted ASU 2014-15 as of December 31, 2016, and it had no impact on our balance sheet, results of operations, cash flows or disclosures at December 31, 2016. In May 2015, the FASB issued Accounting Standards Update 2015-07, "Disclosures for Investments in Certain Entities that Calculate Net Asset Value Per Share (or its Equivalent)" (ASU 2015-07), which removes the requirement to categorize within the fair value hierarchy investments for which fair values are estimated using the net asset value (NAV) practical expedient provided by FASB ASC Topic 820, Fair Value Measurement. Disclosures about investments in certain entities that calculate NAV per share are limited under ASU 2015-07 to those investments for which the entity has elected to estimate the fair value using the NAV practical expedient. ASU 2015-07 is effective for entities for fiscal years beginning after December 15, 2015 and interim periods within, with retrospective application to all periods presented. Early application was permitted. We adopted ASU 2015-07 as of January 1, 2016. The guidance impacted the presentation of our pension assets that use NAV as a practical expedient (see note 9, Pension) . In February 2016, the FASB issued Accounting Standards Update No. 2016-02, "Leases (Topic 842)" (ASU 2016-02), which requires a lessee to recognize assets and liabilities for leases with lease terms of more than 12 months on the balance sheet. Leases will be classified as either finance or operating leases, with classification affecting the pattern of expense recognition in the income statement. The new guidance also clarifies the definition of a lease and disclosure requirements. ASU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We are currently evaluating the impact of this standard and anticipate the new guidance will significantly impact our Consolidated Financial Statements as we have a significant number of leases. See note 16, Operating Leases, for our minimum lease commitments under non-cancellable operating leases. In March 2016, the FASB issued Accounting Standards Update No. 2016-09, "Compensation - Stock Compensation (Topic 718): Improvements to Employee Share-Based Payment Accounting" (ASU 2016-09). Areas for simplification in this update involve several aspects of accounting for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pplication permitted. When we adopt this in the first quarter of 2017, there will be an adjustment to retained earnings as of January 1, 2017, an immaterial impact to the Consolidated Statements of Operations, and a reclass between operating and financing activities on the previously reported Consolidated Statements of Cash Flows that will increase cash provided by operating activities and decrease cash used in financing activities. In June 2016, the FASB issued Accounting Standards Update No. 2016-13. "Financial Instruments - Credit Losses (Topic 326): Measurement of Credit Losses on Financial Instruments" (ASU 2016-13).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 within those fiscal years, with early application permitted. We are currently assessing the impact that this standard will have on our Consolidated Financial Statements. In August 2016, the FASB issued Accounting Standards Update No. 2016-15, "Statement of Cash Flows (Topic 230): Classification of Certain Cash Receipts and Cash Payments" (ASU 2016-15). ASU 2016-15 addresses how certain cash receipts and cash payments are presented and classified in the Statement of Cash Flows. ASU 2016-15 is effective for interim and annual periods beginning after December 15, 2017, with early adoption permitted. We are currently assessing the impact that this standard will have on our Consolidated Financial Statements. In October 2016, the FASB issued Accounting Standards Update No. 2016-16, "Income Taxes (Topic 740): Intra-Entity Transfers of Assets Other Than Inventory" (ASU 2016-16). ASU 2016-16 clarifies that an entity should recognize the income tax consequences of an intra-entity transfer of an asset other than inventory when the transfer occurs. ASU 2016-16 is effective for annual and interim reporting periods beginning after December 15, 2017, with early adoption permitted. We are currently assessing the impact that this standard will have on our Consolidated Financial Statements. In January 2017, the FASB issued Accounting Standards Update No. 2017-04, "Intangibles - Goodwill and Other (Topic 350): Simplifying the Test for Goodwill Impairment" (ASU 2017-04). ASU 2017-04 simplifies the goodwill impairment testing by eliminating Step 2 from the goodwill impairment testing required, should an impairment be discovered during its annual or interim assessment. ASU 2017-04 is effective for annual or interim impairment tests beginning after December 15, 2019, with early adoption permitted. We plan to adopt this standard for our annual, and any interim, goodwill impairment testing to be performed after January 1, 2017.</t>
  </si>
  <si>
    <t>Balance Sheet Details (Tables)</t>
  </si>
  <si>
    <t>Schedule of Other Assets and Other Liabilities [Table Text Block]</t>
  </si>
  <si>
    <t xml:space="preserve">The following table provides detail of selected balance sheet items: December 31, (dollars in thousands) 2016 2015 Accounts receivable: Trade receivables $ 82,851 $ 91,324 Other receivables 2,262 3,055 Total accounts receivable, less allowances of $7,832 and $7,066 $ 85,113 $ 94,379 Inventories: Finished goods $ 152,261 $ 159,998 Work in process 1,625 1,183 Raw materials 4,432 4,944 Repair parts 10,558 10,763 Operating supplies 1,133 1,139 Total inventories, less loss provisions of $9,484 and $5,313 $ 170,009 $ 178,027 Accrued liabilities: Accrued incentives $ 19,771 $ 21,450 Other accrued liabilities 22,036 23,729 Total accrued liabilities $ 41,807 $ 45,179 </t>
  </si>
  <si>
    <t>Purchased Intangible Assets and Goodwill (Tables)</t>
  </si>
  <si>
    <t>Changes in Purchased Intangibles</t>
  </si>
  <si>
    <t>Changes in purchased intangibles balances are as follows: (dollars in thousands) 2016 2015 Beginning balance $ 16,364 $ 17,771 Amortization (1,039 ) (1,039 ) Foreign currency impact (100 ) (368 ) Ending balance $ 15,225 $ 16,364</t>
  </si>
  <si>
    <t>Composition of Purchased Intangible Assets</t>
  </si>
  <si>
    <t>Purchased intangible assets are composed of the following: December 31, (dollars in thousands) 2016 2015 Indefinite life intangible assets $ 11,888 $ 11,949 Definite life intangible assets, net of accumulated amortization of $17,706 and $16,758 3,337 4,415 Total $ 15,225 $ 16,364</t>
  </si>
  <si>
    <t>Future Estimated Amortization Expense of Definite Life Intangible Assets</t>
  </si>
  <si>
    <t xml:space="preserve">Future estimated amortization expense of definite life intangible assets is as follows (dollars in thousands): 2017 2018 2019 2020 2021 $1,031 $1,031 $551 $145 $145 </t>
  </si>
  <si>
    <t>Changes in Goodwill</t>
  </si>
  <si>
    <t>Changes in goodwill balances are as follows: 2016 2015 (dollars in thousands) U.S. &amp; Canada Latin America EMEA Total U.S. &amp; Canada Latin America EMEA Total Beginning balance: Goodwill $ 43,872 $ 125,681 $ 9,434 $ 178,987 $ 43,872 $ 125,681 $ 9,434 $ 178,987 Accumulated impairment losses (5,441 ) — (9,434 ) (14,875 ) (5,441 ) — (9,434 ) (14,875 ) Net beginning balance 38,431 125,681 — 164,112 38,431 125,681 — 164,112 Other — — — — — — — — Ending balance: Goodwill 43,872 125,681 9,434 178,987 43,872 125,681 9,434 178,987 Accumulated impairment losses (5,441 ) — (9,434 ) (14,875 ) (5,441 ) — (9,434 ) (14,875 ) Net ending balance $ 38,431 $ 125,681 $ — $ 164,112 $ 38,431 $ 125,681 $ — $ 164,112</t>
  </si>
  <si>
    <t>Property, Plant and Equipment (Tables)</t>
  </si>
  <si>
    <t>Property, plant and equipment consists of the following: December 31, (dollars in thousands) 2016 2015 Land $ 19,524 $ 19,871 Buildings 102,666 102,236 Machinery and equipment 473,004 470,862 Furniture and fixtures 14,208 14,313 Software 22,733 23,630 Construction in progress 16,113 9,137 Gross property, plant and equipment 648,248 640,049 Less accumulated depreciation 391,856 367,515 Net property, plant and equipment $ 256,392 $ 272,534</t>
  </si>
  <si>
    <t>Borrowings (Tables)</t>
  </si>
  <si>
    <t>Schedule of Borrowings</t>
  </si>
  <si>
    <t>Borrowings consist of the following: December 31, (dollars in thousands) Interest Rate Maturity Date 2016 2015 Borrowings under ABL Facility floating April 9, 2019 $ — $ — Term Loan B floating (1) April 9, 2021 409,000 433,400 AICEP Loan 0.00% January, 2017 to July 30, 2018 3,320 3,451 Total borrowings 412,320 436,851 Less — unamortized discount and finance fees 4,480 5,832 Total borrowings — net 407,840 431,019 Less — long term debt due within one year 5,009 4,747 Total long-term portion of borrowings — net $ 402,831 $ 426,272 ___________________________ (1) - See interest rate swap under "Term Loan B" below and note 13.</t>
  </si>
  <si>
    <t>Schedule of Annual Maturities of Borrowings</t>
  </si>
  <si>
    <t xml:space="preserve">Annual maturities for all of our total borrowings for the next five years and beyond are as follows: 2017 2018 2019 2020 2021 Thereafter $5,009 $7,111 $4,400 $4,400 $391,400 $— </t>
  </si>
  <si>
    <t>Income Taxes (Tables)</t>
  </si>
  <si>
    <t>Components of Income (Loss) before Income Taxes, Domestic and Foreign</t>
  </si>
  <si>
    <t>The provisions for income taxes were calculated based on the following components of income (loss) before income taxes: Year ended December 31, (dollars in thousands) 2016 2015 2014 United States $ 29,742 $ 27,146 $ (15,488 ) Non-U.S. (1,958 ) 971 29,018 Total income before income taxes $ 27,784 $ 28,117 $ 13,530</t>
  </si>
  <si>
    <t>Current and Deferred Provisions (Benefit) for Income Taxes</t>
  </si>
  <si>
    <t>The current and deferred provisions (benefit) for income taxes were: Year ended December 31, (dollars in thousands) 2016 2015 2014 Current: U.S. federal $ 470 $ 300 $ 59 Non-U.S. 7,625 9,142 10,180 U.S. state and local 201 162 157 Total current income tax provision (benefit) 8,296 9,604 10,396 Deferred: U.S. federal 9,981 (44,068 ) 227 Non-U.S. 334 (3,078 ) (2,066 ) U.S. state and local (900 ) (674 ) 10 Total deferred income tax provision (benefit) 9,415 (47,820 ) (1,829 ) Total: U.S. federal 10,451 (43,768 ) 286 Non-U.S. 7,959 6,064 8,114 U.S. state and local (699 ) (512 ) 167 Total income tax provision (benefit) $ 17,711 $ (38,216 ) $ 8,567</t>
  </si>
  <si>
    <t>Components of Deferred Income Tax Assets and Liabilities</t>
  </si>
  <si>
    <t>The significant components of our deferred income tax assets and liabilities are as follows: December 31, (dollars in thousands) 2016 2015 Deferred income tax assets: Pension $ 11,799 $ 9,644 Non-pension postretirement benefits 22,810 21,751 Other accrued liabilities 19,244 20,432 Receivables 2,756 2,341 Net operating loss and charitable contribution carry forwards 16,861 25,754 Tax credits 11,502 10,245 Total deferred income tax assets 84,972 90,167 Deferred income tax liabilities: Property, plant and equipment 23,921 22,882 Inventories 3,866 2,378 Intangibles and other 5,255 7,883 Total deferred income tax liabilities 33,042 33,143 Net deferred income tax asset before valuation allowance 51,930 57,024 Valuation allowance (13,773 ) (11,184 ) Net deferred income tax asset (liability) $ 38,157 $ 45,840</t>
  </si>
  <si>
    <t>Balance Sheet Locations of Deferred Tax Assets and Liabilities</t>
  </si>
  <si>
    <t>The net deferred income tax assets and liabilities at December 31 of the respective year-ends were included in the Consolidated Balance Sheets as follows: December 31, (dollars in thousands) 2016 2015 Non-current deferred income tax asset 40,016 48,662 Non-current deferred income tax liability (1,859 ) (2,822 ) Net deferred income tax asset (liability) $ 38,157 $ 45,840</t>
  </si>
  <si>
    <t>Valuation Allowance Activity</t>
  </si>
  <si>
    <t>The valuation allowance activity for the years ended December 31 is as follows: Year ended December 31, (dollars in thousands) 2016 2015 2014 Beginning balance $ 11,184 $ 66,486 $ 46,048 Charge (benefit) to provision for income taxes 2,589 (49,877 ) 3,507 Charge (benefit) to other comprehensive income — (5,425 ) 16,931 Ending balance $ 13,773 $ 11,184 $ 66,486</t>
  </si>
  <si>
    <t>Reconciliation of Statutory to Effective Income Tax Rate</t>
  </si>
  <si>
    <t>Reconciliation from the statutory U.S. federal income tax rate to the consolidated effective income tax rate was as follows: Year ended December 31, 2016 2015 2014 Statutory U.S. federal income tax rate 35.0 % 35.0 % 35.0 % Increase (decrease) in rate due to: Non-U.S. income tax differential (2.1 ) (0.9 ) (25.9 ) U.S. state and local income taxes, net of related U.S. federal income taxes (1.3 ) (2.0 ) 0.8 U.S. federal credits (2.2 ) — — Permanent adjustments 3.8 7.5 20.1 Foreign withholding taxes 5.7 4.7 14.8 Valuation allowance 11.1 (174.8 ) 42.9 Unrecognized tax benefits 10.0 (0.3 ) (9.3 ) Impact of foreign exchange 3.4 (19.8 ) (14.0 ) Tax effect of intercompany capitalization — 11.7 — Other 0.3 3.0 (1.1 ) Consolidated effective income tax rate 63.7 % (135.9 ) % 63.3 %</t>
  </si>
  <si>
    <t>Change in Unrecognized Tax Benefits</t>
  </si>
  <si>
    <t>A reconciliation of the beginning and ending gross unrecognized tax benefits, excluding interest and penalties, is as follows: (dollars in thousands) 2016 2015 2014 Beginning balance $ 431 $ 378 $ 1,312 Additions based on tax positions related to the current year 382 293 — Additions for tax positions of prior years 3,001 — — Reductions for tax positions of prior years (293 ) — (325 ) Changes due to lapse of statute of limitations — (240 ) (609 ) Ending balance $ 3,521 $ 431 $ 378</t>
  </si>
  <si>
    <t>Other Unrecognized Tax Benefits Disclosures</t>
  </si>
  <si>
    <t>We recognize interest and penalties related to unrecognized tax benefits in the provision for income taxes. Other disclosures relating to unrecognized tax benefits are as follows: December 31, 2016 2015 2014 Impact on the effective tax rate, if unrecognized tax benefits were recognized $ 3,414 $ 378 $ 306 Interest and penalties, net of tax benefit, accrued in the Consolidated Balance Sheets $ 273 $ 28 $ 174 Interest and penalties expense (benefit) recognized in the Consolidated Statements of Operations $ 245 $ (146 ) $ (363 )</t>
  </si>
  <si>
    <t>Tax Years Subject to Income Tax Examination</t>
  </si>
  <si>
    <t>As of December 31, 2016 , the tax years that remained subject to examination by major tax jurisdictions were as follows: Jurisdiction Open Years Canada 2012 – 2016 China 2007 – 2016 Mexico 2010 – 2016 Netherlands 2015 – 2016 Portugal 2013 – 2016 United States (excluding 2009 which is closed) 2008 – 2016</t>
  </si>
  <si>
    <t>Pension (Tables) - Defined Benefit Pension Plan</t>
  </si>
  <si>
    <t>Defined Benefit Plan Disclosure [Line Items]</t>
  </si>
  <si>
    <t>Components of Net Benefit Costs</t>
  </si>
  <si>
    <t>The components of our net pension expense, including the SERP, are as follows: Year ended December 31, (dollars in thousands) U.S. Plans Non-U.S. Plans Total 2016 2015 2014 2016 2015 2014 2016 2015 2014 Service cost (benefits earned during the period) $ 3,717 $ 4,365 $ 3,664 $ 1,226 $ 2,965 $ 2,264 $ 4,943 $ 7,330 $ 5,928 Interest cost on projected benefit obligation 14,963 14,715 15,378 2,594 4,332 5,566 17,557 19,047 20,944 Expected return on plan assets (23,027 ) (22,661 ) (22,387 ) — (2,447 ) (2,447 ) (23,027 ) (25,108 ) (24,834 ) Amortization of unrecognized: Prior service cost 263 417 1,059 (207 ) (244 ) 164 56 173 1,223 Actuarial loss 4,272 7,291 4,057 782 1,599 1,012 5,054 8,890 5,069 Transition obligations — — — — — 60 — — 60 Settlement charge 42 13 483 126 21,574 291 168 21,587 774 Curtailment charge (credit) — — — — (14 ) — — (14 ) — Pension expense $ 230 $ 4,140 $ 2,254 $ 4,521 $ 27,765 $ 6,910 $ 4,751 $ 31,905 $ 9,164</t>
  </si>
  <si>
    <t>Schedule of Assumptions Used</t>
  </si>
  <si>
    <t>The assumptions used to determine the benefit obligations were as follows: U.S. Plans Non-U.S. Plans 2016 2015 2016 2015 Discount rate 4.18% to 4.23% 4.60% to 4.73% 9.30% 8.10% Rate of compensation increase Not applicable Not applicable 4.30% 4.30% The assumptions used to determine net periodic pension costs were as follows: U.S. Plans Non-U.S. Plans 2016 2015 2014 2016 2015 2014 Discount rate 4.66 % to 4.73 % 4.17 % to 4.29 % 4.83 % to 5.12 % 8.10% 2.30 % to 7.60 % 3.70 % to 8.50 % Expected long-term rate of return on plan assets 7.25% 7.25% 7.25% —% 4.00% 4.10% Rate of compensation increase Not applicable Not applicable Not applicable 4.30% 2.00 % to 4.30 % 2.00 % to 4.30 %</t>
  </si>
  <si>
    <t>Schedule of Changes in Projected Benefit Obligation and Fair Value of Plan Assets</t>
  </si>
  <si>
    <t>The changes in the projected benefit obligations and fair value of plan assets are as follows: Year ended December 31, (dollars in thousands) U.S. Plans Non-U.S. Plans Total 2016 2015 2016 2015 2016 2015 Change in projected benefit obligation: Projected benefit obligation, beginning of year $ 325,863 $ 351,477 $ 35,915 $ 119,986 $ 361,778 $ 471,463 Service cost 3,717 4,365 1,226 2,965 4,943 7,330 Interest cost 14,963 14,715 2,594 4,332 17,557 19,047 Exchange rate fluctuations — — (5,821 ) (13,948 ) (5,821 ) (13,948 ) Actuarial (gain) loss 11,108 (26,796 ) (2,477 ) 11,105 8,631 (15,691 ) Plan participants' contributions — — — 1,359 — 1,359 Plan amendments — — — (4,354 ) — (4,354 ) Curtailment effect — — — (7,414 ) — (7,414 ) Settlements paid (259 ) (96 ) — (74,485 ) (259 ) (74,581 ) Benefits paid (18,744 ) (17,802 ) (3,276 ) (3,631 ) (22,020 ) (21,433 ) Projected benefit obligation, end of year $ 336,648 $ 325,863 $ 28,161 $ 35,915 $ 364,809 $ 361,778 Change in fair value of plan assets: Fair value of plan assets, beginning of year $ 316,184 $ 340,082 $ — $ 74,279 $ 316,184 $ 414,361 Actual return on plan assets 20,974 (6,096 ) — (213 ) 20,974 (6,309 ) Exchange rate fluctuations — — — (7,761 ) — (7,761 ) Employer contributions 259 96 3,276 10,452 3,535 10,548 Plan participants' contributions — — — 1,359 — 1,359 Settlements paid (259 ) (96 ) — (74,485 ) (259 ) (74,581 ) Benefits paid (18,744 ) (17,802 ) (3,276 ) (3,631 ) (22,020 ) (21,433 ) Fair value of plan assets, end of year $ 318,414 $ 316,184 $ — $ — $ 318,414 $ 316,184 Funded ratio 94.6 % 97.0 % — % — % 87.3 % 87.4 % Funded status and net accrued pension benefit asset (cost) $ (18,234 ) $ (9,679 ) $ (28,161 ) $ (35,915 ) $ (46,395 ) $ (45,594 )</t>
  </si>
  <si>
    <t>Net Accrued Benefit Liability</t>
  </si>
  <si>
    <t>The current portion of the pension liability reflects the amount of expected benefit payments that are greater than the plan assets on a plan-by-plan basis. The net accrued pension benefit liability at December 31 of the respective year-ends were included in the Consolidated Balance Sheets as follows: December 31, (dollars in thousands) 2016 2015 Non-current asset $ — $ 977 Current liability (2,461 ) (2,297 ) Long-term liability (43,934 ) (44,274 ) Net accrued pension liability $ (46,395 ) $ (45,594 )</t>
  </si>
  <si>
    <t>Amounts Recognized in Accumulated Other Comprehensive Loss</t>
  </si>
  <si>
    <t>The pretax amounts recognized in accumulated other comprehensive loss as of December 31, 2016 and 2015, are as follows : Year ended December 31, (dollars in thousands) U.S. Plans Non-U.S. Plans Total 2016 2015 2016 2015 2016 2015 Net actuarial loss $ 105,830 $ 96,983 $ 11,077 $ 16,988 $ 116,907 $ 113,971 Prior service cost (credit) 237 500 (2,704 ) (3,472 ) (2,467 ) (2,972 ) Total cost $ 106,067 $ 97,483 $ 8,373 $ 13,516 $ 114,440 $ 110,999</t>
  </si>
  <si>
    <t>Amounts in Accumulated Other Comprehensive Loss to be Recognized During 2017</t>
  </si>
  <si>
    <t>The pretax amounts in accumulated other comprehensive loss as of December 31, 2016, that are expected to be recognized as components of net periodic benefit cost during 2017 are as follows: (dollars in thousands) U.S. Plans Non-U.S. Plans Total Net actuarial loss $ 5,409 $ 543 $ 5,952 Prior service cost (credit) 236 (187 ) 49 Total cost $ 5,645 $ 356 $ 6,001</t>
  </si>
  <si>
    <t>Estimated Contributions to Defined Benefit Plan</t>
  </si>
  <si>
    <t>Estimated contributions for 2017, as well as, contributions made in 2016 and 2015 to the pension plans are as follows: (dollars in thousands) U.S. Plans Non-U.S. Plans Total Estimated contributions in 2017 $ 286 $ 2,278 $ 2,564 Contributions made in 2016 $ 259 $ 3,276 $ 3,535 Contributions made in 2015 $ 96 $ 10,452 $ 10,548</t>
  </si>
  <si>
    <t>Anticipated Benefit Payments</t>
  </si>
  <si>
    <t>Pension benefit payment amounts are anticipated to be paid from the plans (including the SERP) as follows: Year (dollars in thousands) U.S. Plans Non-U.S. Plans Total 2017 $ 19,038 $ 2,278 $ 21,316 2018 $ 19,957 $ 1,668 $ 21,625 2019 $ 20,146 $ 1,786 $ 21,932 2020 $ 20,164 $ 1,903 $ 22,067 2021 $ 20,497 $ 2,258 $ 22,755 2022-2026 $ 105,868 $ 12,215 $ 118,083</t>
  </si>
  <si>
    <t>Accumulated Benefit Obligation in Excess of Fair Value of Plan Assets</t>
  </si>
  <si>
    <t>The projected benefit obligation, accumulated benefit obligation and fair value of plan assets for pension plans with an accumulated benefit obligation in excess of plan assets at December 31, 2016 and 2015 were as follows: December 31, (dollars in thousands) U.S. Plans Non-U.S. Plans Total 2016 2015 2016 2015 2016 2015 Projected benefit obligation $ 336,648 $ 268,218 $ 28,161 $ 35,915 $ 364,809 $ 304,133 Accumulated benefit obligation $ 336,648 $ 268,218 $ 23,194 $ 29,102 $ 359,842 $ 297,320 Fair value of plan assets $ 318,414 $ 257,562 $ — $ — $ 318,414 $ 257,562</t>
  </si>
  <si>
    <t>Plan Asset Fair Value Measurement</t>
  </si>
  <si>
    <t>The fair value measurements table presented below of our U.S. pension plan assets has been recasted to conform to the current year presentation under ASU 2015-07. See note 2 for more information. December 31, (dollars in thousands) Measured at NAV Target Allocation 2016 2015 2017 Short-term investments $ 8,766 $ 9,558 3 % Real estate 15,812 17,376 5 % Equity securities 148,302 138,497 45 % Debt securities 96,658 101,895 32 % Hedge funds 48,876 48,858 15 % Total $ 318,414 $ 316,184 100 %</t>
  </si>
  <si>
    <t>Nonpension Postretirement Benefits (Tables)</t>
  </si>
  <si>
    <t>Weighted Average Assumed Health Care Cost Trend Rates</t>
  </si>
  <si>
    <t>The weighted average assumed health care cost trend rates at December 31 were as follows: U.S. Plans Non-U.S. Plans 2016 2015 2016 2015 Health care cost trend rate assumed for next year 6.75 % 7.00 % 6.75 % 7.00 % Ultimate health care trend rate 5.00 % 5.00 % 5.00 % 5.00 % Year the ultimate trend rate is reached 2024 2024 2024 2024</t>
  </si>
  <si>
    <t>Components of Nonpension Postretirement Benefit Obligation</t>
  </si>
  <si>
    <t>The components of our nonpension postretirement benefit obligation are as follows: Year ended December 31, (dollars in thousands) U.S. Plans Non-U.S. Plans Total 2016 2015 2016 2015 2016 2015 Change in accumulated nonpension postretirement benefit obligation: Benefit obligation, beginning of year $ 58,795 $ 65,565 $ 1,390 $ 2,536 $ 60,185 $ 68,101 Service Cost 797 855 1 1 798 856 Interest cost 2,608 2,537 51 52 2,659 2,589 Plan participants' contributions 528 610 — — 528 610 Actuarial (gain) loss 146 (7,287 ) (102 ) (740 ) 44 (8,027 ) Exchange rate fluctuations — — 46 (346 ) 46 (346 ) Benefits paid (3,953 ) (3,485 ) (42 ) (113 ) (3,995 ) (3,598 ) Benefit obligation, end of year $ 58,921 $ 58,795 $ 1,344 $ 1,390 $ 60,265 $ 60,185 Funded status and accrued benefit cost $ (58,921 ) $ (58,795 ) $ (1,344 ) $ (1,390 ) $ (60,265 ) $ (60,185 )</t>
  </si>
  <si>
    <t>Nonpension Postretirement Benefit Plans</t>
  </si>
  <si>
    <t>The provision for our nonpension postretirement benefit expense consists of the following: Year ended December 31, (dollars in thousands) U.S. Plans Non-U.S. Plans Total 2016 2015 2014 2016 2015 2014 2016 2015 2014 Service cost (benefits earned during the period) $ 797 $ 855 $ 1,007 $ 1 $ 1 $ 1 $ 798 $ 856 $ 1,008 Interest cost on projected benefit obligation 2,608 2,537 2,840 51 52 108 2,659 2,589 2,948 Amortization of unrecognized: Prior service cost 140 140 140 — — — 140 140 140 Loss (gain) 81 592 267 (47 ) (56 ) — 34 536 267 Nonpension postretirement benefit expense $ 3,626 $ 4,124 $ 4,254 $ 5 $ (3 ) $ 109 $ 3,631 $ 4,121 $ 4,363</t>
  </si>
  <si>
    <t>The discount rates used to determine the accumulated postretirement benefit obligation and net postretirement benefit cost were as follows: U.S. Plans Non-U.S. Plans 2016 2015 2014 2016 2015 2014 Accumulated postretirement benefit obligation 4.05 % 4.56 % 4.10 % 3.48 % 3.69 % 3.61 % Net postretirement benefit cost 4.56 % 4.10 % 4.74 % 3.69 % 3.61 % 4.36 %</t>
  </si>
  <si>
    <t>The net accrued postretirement benefit liability at December 31 of the respective year-ends were included in the Consolidated Balance Sheets as follows: December 31, (dollars in thousands) 2016 2015 Current liability $ 4,892 $ 4,903 Long-term liability 55,373 55,282 Total accrued postretirement benefit liability $ 60,265 $ 60,185</t>
  </si>
  <si>
    <t>The pretax amounts recognized in accumulated other comprehensive loss as of December 31, 2016 and 2015, are as follows: Year ended December 31, (dollars in thousands) U.S. Plans Non-U.S. Plans Total 2016 2015 2016 2015 2016 2015 Net actuarial loss (gain) $ 5,146 $ 5,080 $ (730 ) $ (654 ) $ 4,416 $ 4,426 Prior service cost (credit) (1,463 ) (1,323 ) — — (1,463 ) (1,323 ) Total cost (credit) $ 3,683 $ 3,757 $ (730 ) $ (654 ) $ 2,953 $ 3,103</t>
  </si>
  <si>
    <t>The pretax amounts in accumulated other comprehensive loss at December 31, 2016, that are expected to be recognized as components of net periodic benefit cost during 2017 are as follows: (dollars in thousands) U.S. Plans Non-U.S. Plans Total Net actuarial loss (gain) $ 101 $ (54 ) $ 47 Prior service cost (credit) (200 ) — (200 ) Total cost (credit) $ (99 ) $ (54 ) $ (153 )</t>
  </si>
  <si>
    <t>Nonpension postretirement benefit payments net of estimated future Medicare Part D subsidy payments and future retiree contributions, are anticipated to be paid as follows: Fiscal Year (dollars in thousands) U.S. Plans Non-U.S. Plans Total 2017 $ 4,833 $ 154 $ 4,987 2018 $ 4,951 $ 153 $ 5,104 2019 $ 4,990 $ 147 $ 5,137 2020 $ 4,872 $ 141 $ 5,013 2021 $ 4,614 $ 133 $ 4,747 2022-2026 $ 19,834 $ 434 $ 20,268</t>
  </si>
  <si>
    <t>Net Income per Share of Common Stock (Tables)</t>
  </si>
  <si>
    <t>Computation of Basic and Diluted Earnings Per Share</t>
  </si>
  <si>
    <t>The following table sets forth the computation of basic and diluted earnings per share: Year ended December 31, (dollars in thousands, except earnings per share) 2016 2015 2014 Numerator for earnings per share: Net income that is available to common shareholders $ 10,073 $ 66,333 $ 4,963 Denominator for basic earnings per share: Weighted average shares outstanding 21,879,613 21,816,935 21,716,288 Denominator for diluted earnings per share: Effect of stock options and restricted stock units 169,330 342,214 467,249 Adjusted weighted average shares and assumed conversions 22,048,943 22,159,149 22,183,537 Basic earnings per share $ 0.46 $ 3.04 $ 0.23 Diluted earnings per share $ 0.46 $ 2.99 $ 0.22 Shares excluded from diluted earnings per share due to: Inclusion would have been anti-dilutive (excluded from calculation) 602,402 105,201 168,557</t>
  </si>
  <si>
    <t>Employee Stock Benefit Plans (Tables)</t>
  </si>
  <si>
    <t>Stock Options Activity</t>
  </si>
  <si>
    <t>Information with respect to our stock option activity for 2016 , 2015 and 2014 is as follows: Stock Options Shares Weighted-Average Exercise Price per Share Weighted-Average Remaining Contractual Life (In Years) Aggregate Intrinsic Value (in thousands) Outstanding balance at January 1, 2014 988,780 $ 14.07 5.0 $ 6,856 Granted 233,054 $ 23.92 Exercised (363,459 ) $ 12.57 $ 5,218 Canceled (24,365 ) $ 20.58 Outstanding balance at December 31, 2014 834,010 $ 17.28 6.7 $ 11,808 Granted 108,297 $ 36.90 Exercised (241,122 ) $ 13.85 $ 5,722 Canceled (44,514 ) $ 25.43 Outstanding balance at December 31, 2015 656,671 $ 21.22 6.8 $ 2,103 Granted 351,590 $ 17.23 Exercised (100,813 ) $ 13.90 $ 379 Canceled (262,225 ) $ 23.73 Outstanding balance at December 31, 2016 645,223 $ 19.17 6.6 $ 1,407 Exercisable at December 31, 2016 300,288 $ 18.43 4.3 $ 816 The following table summarizes non-qualified stock option disclosures for 2016 , 2015 and 2014 : Year ended December 31, (dollars in thousands, except options and assumptions) 2016 2015 2014 Stock options granted 351,590 108,297 233,054 Stock option compensation expense included in the Consolidated Statements of Operations $ 705 $ 1,674 $ 1,591 Weighted-average grant-date fair value of options granted using the Black-Scholes model $ 4.20 $ 14.72 $ 10.86 Weighted average assumptions for stock option grants: Risk-free interest 1.30% 1.68% 1.90% Expected term 6.3 years 6.4 years 6.5 years Expected volatility 33.14% 39.92% 42.81% Dividend yield 2.69% 1.16% 0.00%</t>
  </si>
  <si>
    <t>Schedule of Nonvested Stock Option Activity</t>
  </si>
  <si>
    <t>The following table summarizes our nonvested stock option activity for 2016 , 2015 and 2014 : Nonvested Stock Options Shares Weighted-Average Value (per Share) Nonvested at January 1, 2014 342,276 $ 9.07 Granted 233,054 $ 10.86 Vested (113,550 ) $ 9.37 Forfeited (23,265 ) $ 9.73 Nonvested at December 31, 2014 438,515 $ 9.91 Granted 108,297 $ 14.72 Vested (161,923 ) $ 10.55 Forfeited (42,887 ) $ 11.32 Nonvested at December 31, 2015 342,002 $ 10.95 Granted 351,590 $ 4.20 Vested (169,703 ) $ 9.42 Forfeited (178,954 ) $ 8.41 Nonvested at December 31, 2016 344,935 $ 6.14</t>
  </si>
  <si>
    <t>Stock Appreciation Rights Activity</t>
  </si>
  <si>
    <t>The following table summarizes stock appreciation rights disclosures for 2016 , 2015 and 2014 : Year ended December 31, 2016 2015 2014 Stock appreciation rights granted — — 2,600 Stock appreciation rights compensation expense (credit) included in the Consolidated Statements of Operations $ (462 ) $ (273 ) $ 736 Weighted-average grant-date fair value of stock appreciation rights granted using the Black-Scholes model $ 10.45 Weighted average assumptions for stock appreciation rights granted: Risk-free interest 1.92% Expected term 6.5 years Expected volatility 43.14% Dividend yield 0.00% Information with respect to our stock appreciation right activity for 2016 , 2015 and 2014 is as follows: Stock Appreciation Rights Shares Weighted Average Exercise Price Weighted-Average Remaining Contractual Life (In Years) Aggregate Intrinsic Value (in thousands) Outstanding Balance at January 1, 2014 250,979 $ 21.07 10 $ — Granted 2,600 $ 23.02 Exercised (6,475 ) $ 14.98 Canceled (2,875 ) $ 16.99 Outstanding balance at December 31, 2014 244,229 $ 21.27 9 $ 2,483 Outstanding balance at December 31, 2015 244,229 $ 21.27 8 $ 14 Outstanding balance at December 31, 2016 244,229 $ 21.27 0.1 $ 4 Exercisable at December 31, 2016 243,079 $ 21.27 0.1 $ 4</t>
  </si>
  <si>
    <t>Schedule of Non-vested Stock Appreciation Rights Activity</t>
  </si>
  <si>
    <t>The following table summarizes our non-vested stock appreciation rights for 2016 , 2015 and 2014 : Nonvested Stock Appreciation Rights Shares Weighted-Average Nonvested at January 1, 2014 248,041 $ 10.36 Granted 2,600 $ 10.45 Vested (3,537 ) $ 10.10 Forfeited (2,875 ) $ 9.66 Nonvested at December 31, 2014 244,229 $ 10.37 Vested (1,250 ) $ 10.33 Nonvested at December 31, 2015 242,979 $ 10.37 Vested (241,829 ) $ 10.38 Nonvested at December 31, 2016 1,150 $ 9.88</t>
  </si>
  <si>
    <t>Restricted Stock Units Award Activity</t>
  </si>
  <si>
    <t>A summary of the activity for stock and restricted stock units under the Omnibus Plans for 2016 , 2015 and 2014 is presented below: Year ended December 31, (dollars in thousands, except share amounts) 2016 2015 2014 Beginning nonvested balance 315,434 232,824 208,460 Granted 298,909 219,010 123,782 Vested (165,372 ) (113,319 ) (92,070 ) Forfeited (165,783 ) (23,081 ) (7,348 ) Ending nonvested balance 283,188 315,434 232,824 Weighted-average grant-date fair value per restricted stock unit $ 16.22 $ 35.93 $ 24.24 Compensation expense $ 3,019 $ 4,199 $ 2,340</t>
  </si>
  <si>
    <t>Cash Settled Restricted Stock Units Award Activity</t>
  </si>
  <si>
    <t>A summary of the activity for cash settled restricted stock units is presented below: Year ended December 31, (dollars in thousands, except share amounts) 2016 2015 2014 Beginning nonvested balance 116,712 115,687 — Granted 16,299 1,025 115,687 Vested (115,944 ) — — Ending nonvested balance 17,067 116,712 115,687 Weighted-average grant-date fair value per restricted stock unit $ 3.57 $ 36.96 $ 23.02 Compensation expense $ 1,504 $ 317 $ 616</t>
  </si>
  <si>
    <t>Derivatives (Tables)</t>
  </si>
  <si>
    <t>Derivative Instruments, Gain (Loss) [Line Items]</t>
  </si>
  <si>
    <t>Fair Values of Derivative Instruments</t>
  </si>
  <si>
    <t>The following table provides the fair values of our derivative financial instruments for the periods presented: Asset Derivatives: (dollars in thousands) December 31, 2016 December 31, 2015 Derivatives designated as hedging instruments under FASB ASC 815: Balance Sheet Location Fair Value Balance Sheet Location Fair Value Natural gas contracts Prepaid and other current assets $ 702 Prepaid and other current assets $ — Natural gas contracts Other assets 45 Other assets — Total designated 747 — Derivatives not designated as hedging instruments under FASB ASC 815: Natural gas contracts Prepaid and other current assets 732 Prepaid and other current assets — Natural gas contracts Other assets 29 Other assets — Currency contracts Prepaid and other current assets — Prepaid and other current assets 245 Total undesignated 761 245 Total $ 1,508 $ 245 Liability Derivatives: (dollars in thousands) December 31, 2016 December 31, 2015 Derivatives designated as hedging instruments under FASB ASC 815: Balance Sheet Location Fair Value Balance Sheet Location Fair Value Natural gas contracts Derivative liability - current $ — Derivative liability - current $ 1,069 Natural gas contracts Other long-term liabilities — Other long-term liabilities 34 Interest rate contract Derivative liability - current 1,928 Derivative liability - current 2,132 Interest rate contract Other long-term liabilities 107 Other long-term liabilities 246 Total designated 2,035 3,481 Derivatives not designated as hedging instruments under FASB ASC 815: Natural gas contracts Derivative liability - current — Derivative liability - current 1,064 Natural gas contracts Other long-term liabilities — Other long-term liabilities 35 Total undesignated — 1,099 Total $ 2,035 $ 4,580</t>
  </si>
  <si>
    <t>Summary of the Effective Portion of Derivative Gain (Loss) Recognized in Other Comprehensive Income (Loss)</t>
  </si>
  <si>
    <t>The following table provides a summary of the effective portion of derivative gain (loss) recognized in other comprehensive income (loss) from our natural gas contracts: Year ended December 31, (dollars in thousands) 2016 2015 2014 Derivatives in Cash Flow Hedging relationships: Natural gas contracts $ 721 $ (1,909 ) $ (1,392 ) Total $ 721 $ (1,909 ) $ (1,392 )</t>
  </si>
  <si>
    <t>Reclassification out of Accumulated Other Comprehensive Loss</t>
  </si>
  <si>
    <t>The following table provides a summary of the effective portion of the derivative reclassified from accumulated other comprehensive loss to the Consolidated Statements of Operations from our natural gas contracts: Year ended December 31, (dollars in thousands) Location: 2016 2015 2014 Natural gas contracts Cost of sales $ (1,129 ) $ (2,131 ) $ 573 Total impact on net income (loss) $ (1,129 ) $ (2,131 ) $ 573</t>
  </si>
  <si>
    <t>Summary of Derivatives Not Designated as Hedging Instruments Recognized in the Statements of Operations</t>
  </si>
  <si>
    <t>Gains (losses) on currency derivatives that were not designated as hedging instruments are recorded in other income as follows: Year ended December 31, (dollars in thousands) Location: 2016 2015 2014 Currency contracts Other income (expense) $ (245 ) $ (158 ) $ 403 Total $ (245 ) $ (158 ) $ 403</t>
  </si>
  <si>
    <t>Natural Gas Contracts</t>
  </si>
  <si>
    <t>Summary of the Gain (Loss) Recognized in the Statements of Operations</t>
  </si>
  <si>
    <t>The following table provides a summary of the gain (loss) recognized in other income in the Consolidated Statements of Operations from our natural gas contracts in Mexico since October 1, 2014: Year ended December 31, (dollars in thousands) 2016 2015 2014 De-designated contracts $ — $ 932 $ (1,236 ) Contracts where hedge accounting was not elected 1,860 (714 ) (81 ) Total $ 1,860 $ 218 $ (1,317 )</t>
  </si>
  <si>
    <t>Interest Rate Agreements</t>
  </si>
  <si>
    <t>The gain or loss on the hedged long-term debt netted with the offsetting gain or loss on the related designated and de-designated interest rate swap was recorded on the Consolidated Statements of Operations as follows: Year ended December 31, (dollars in thousands) 2014 Loss on redemption of debt $ (757 ) Other income (expense) 70 Net impact $ (687 )</t>
  </si>
  <si>
    <t>Interest Rate Swap - Fixed</t>
  </si>
  <si>
    <t>The following table provides a summary of the effective portion of the derivative reclassified from accumulated other comprehensive loss to the Consolidated Statements of Operations from our interest rate swap: Year ended December 31, (dollars in thousands) Location: 2016 2015 Interest rate swap Interest expense $ (2,399 ) $ — Total impact on net income (loss) $ (2,399 ) $ —</t>
  </si>
  <si>
    <t>Schedule of Interest Rate Derivatives</t>
  </si>
  <si>
    <t>The following table provides a summary of the effective portion of derivative gain (loss) recognized in other comprehensive income (loss) from our interest rate swap: Year ended December 31, (dollars in thousands) 2016 2015 Derivatives in Cash Flow Hedging relationships: Interest rate swap $ (2,056 ) $ (2,378 ) Total $ (2,056 ) $ (2,378 )</t>
  </si>
  <si>
    <t>Comprehensive Income (Loss) (Tables)</t>
  </si>
  <si>
    <t>Accumulated other comprehensive loss, net of tax, is as follows: (dollars in thousands) Foreign Currency Translation Derivative Instruments Pension and Other Postretirement Benefits Total Balance on December 31, 2013 $ 4,554 $ 1,221 $ (78,935 ) $ (73,160 ) Other comprehensive income (loss) (13,716 ) (1,392 ) — (15,108 ) Actuarial gain (loss) — — (62,689 ) (62,689 ) Currency impact — — 4,655 4,655 Amounts reclassified from accumulated other comprehensive income (loss): Amortization of actuarial loss (1) — — 5,331 5,331 Amortization of prior service cost (1) — — 2,142 2,142 Amortization of transition obligation (1) — — 60 60 Cost of sales — (573 ) — (573 ) Current-period other comprehensive income (loss) (13,716 ) (1,965 ) (50,501 ) (66,182 ) Tax effect — 119 776 895 Balance on December 31, 2014 (9,162 ) (625 ) (128,660 ) (138,447 ) Other comprehensive income (loss) (13,751 ) (4,287 ) — (18,038 ) Actuarial gain (loss) — — 21,438 21,438 Currency impact — — 4,233 4,233 Amounts reclassified from accumulated other comprehensive income (loss): Amortization of actuarial loss (1) — — 9,426 9,426 Amortization of prior service cost (1) — — 4,652 4,652 Cost of sales — 2,357 — 2,357 Current-period other comprehensive income (loss) (13,751 ) (1,930 ) 39,749 24,068 Tax effect — 695 (6,548 ) (5,853 ) Balance on December 31, 2015 (22,913 ) (1,860 ) (95,459 ) (120,232 ) Other comprehensive income (loss) (6,244 ) (1,335 ) — (7,579 ) Actuarial gain (loss) — — (10,560 ) (10,560 ) Currency impact — — 1,271 1,271 Amounts reclassified from accumulated other comprehensive income (loss): Amortization of actuarial loss (1) — — 5,088 5,088 Amortization of prior service cost (1) — — 196 196 Cost of sales — 1,129 — 1,129 Interest expense — 2,399 — 2,399 Current-period other comprehensive income (loss) (6,244 ) 2,193 (4,005 ) (8,056 ) Tax effect 1,329 (848 ) 2,610 3,091 Balance on December 31, 2016 $ (27,828 ) $ (515 ) $ (96,854 ) $ (125,197 ) _________________________ (1) These accumulated other comprehensive income components are included in the computation of net periodic benefit cost within the cost of sales and selling, general and administrative expenses on the Consolidated Statements of Operations.</t>
  </si>
  <si>
    <t>Fair Value (Tables)</t>
  </si>
  <si>
    <t>Fair Value of Derivatives</t>
  </si>
  <si>
    <t>The fair value of our derivative financial instruments by level is as follows: Fair Value at Fair Value at Asset / (Liability (dollars in thousands) December 31, 2016 December 31, 2015 Level 1 Level 2 Level 3 Total Level 1 Level 2 Level 3 Total Commodity futures natural gas contracts $ — $ 1,508 $ — $ 1,508 $ — $ (2,202 ) $ — $ (2,202 ) Currency contracts — — — — — 245 — 245 Interest rate swap — (2,035 ) — (2,035 ) — (2,378 ) — (2,378 ) Net derivative asset (liability) $ — $ (527 ) $ — $ (527 ) $ — $ (4,335 ) $ — $ (4,335 )</t>
  </si>
  <si>
    <t>Total Derivative Position Recorded on Balance Sheet</t>
  </si>
  <si>
    <t>The total derivative position is recorded on the Consolidated Balance Sheets as follows: Asset / (Liability (dollars in thousands) December 31, 2016 December 31, 2015 Prepaid and other current assets $ 1,434 $ 245 Other assets 74 — Derivative liability (1,928 ) (4,265 ) Other long-term liabilities (107 ) (315 ) Net derivative asset (liability) $ (527 ) $ (4,335 )</t>
  </si>
  <si>
    <t>Schedule of Carrying Values and Estimated Fair Values of Debt Instruments [Table Text Block]</t>
  </si>
  <si>
    <t>Financial instruments carried at cost on the Consolidated Balance Sheets, as well as the related fair values, are as follows: December 31, 2016 December 31, 2015 (dollars in thousands) Fair Value Hierarchy Level Carrying Amount Fair Value Carrying Amount Fair Value Term Loan B Level 2 $ 409,000 $ 412,068 $ 433,400 $ 425,815</t>
  </si>
  <si>
    <t>Operating Leases (Tables)</t>
  </si>
  <si>
    <t>Future Minimum Rental Payments Under Operating Leases</t>
  </si>
  <si>
    <t xml:space="preserve">Future minimum rentals under operating leases are as follows (dollars in thousands): 2017 2018 2019 2020 2021 2022 and thereafter $14,491 $13,525 $12,302 $11,295 $8,721 $35,991 </t>
  </si>
  <si>
    <t>Other Income and Expense (Tables)</t>
  </si>
  <si>
    <t>Components of Other Income (Expense)</t>
  </si>
  <si>
    <t>Items included in other income in the Consolidated Statements of Operations are as follows: Year ended December 31, (dollars in thousands) 2016 2015 2014 Gain (loss) on currency transactions $ 775 $ 2,641 $ 1,905 Hedge ineffectiveness 1,860 218 (1,247 ) Other non-operating income 727 21 1,693 Other income $ 3,362 $ 2,880 $ 2,351</t>
  </si>
  <si>
    <t>Segments and Geographic Information (Tables)</t>
  </si>
  <si>
    <t>Reconciliation from Segment Totals to Consolidated</t>
  </si>
  <si>
    <t>Year ended December 31, (dollars in thousands) 2016 2015 2014 Net Sales: U.S. &amp; Canada $ 488,162 $ 497,728 $ 482,094 Latin America 151,406 167,069 190,079 EMEA 119,750 122,664 147,587 Other 34,102 34,884 32,732 Consolidated $ 793,420 $ 822,345 $ 852,492 Segment EBIT: U.S. &amp; Canada $ 77,916 $ 80,406 $ 72,546 Latin America 10,731 22,017 32,909 EMEA (1,002 ) 1,251 5,726 Other 915 4,390 2,378 Total Segment EBIT $ 88,560 $ 108,064 $ 113,559 Reconciliation of Segment EBIT to Net Income: Segment EBIT $ 88,560 $ 108,064 $ 113,559 Retained corporate costs (27,265 ) (34,645 ) (30,558 ) Loss on redemption of debt (note 6) — — (47,191 ) Pension settlement charges (note 9) (168 ) (21,693 ) (774 ) Furnace malfunction (note 18) — — 4,782 Environmental obligation (note 18) — (157 ) (315 ) Restructuring charges (note 7) — — (985 ) Product portfolio optimization (1) (5,693 ) — — Reorganization charges (2) — (4,316 ) — Derivatives (3) 1,860 218 (1,247 ) Work stoppage (4) (4,162 ) — — Executive terminations (4,460 ) (870 ) (875 ) Interest expense (20,888 ) (18,484 ) (22,866 ) (Provision) benefit for income taxes (17,711 ) 38,216 (8,567 ) Net income $ 10,073 $ 66,333 $ 4,963 Depreciation &amp; Amortization: U.S. &amp; Canada $ 12,748 $ 12,214 $ 10,319 Latin America 19,068 14,738 12,562 EMEA 9,377 8,510 10,061 Other 5,588 5,855 6,179 Corporate 1,705 1,395 1,267 Consolidated $ 48,486 $ 42,712 $ 40,388 Capital Expenditures: U.S. &amp; Canada $ 10,671 $ 25,106 $ 21,927 Latin America 11,032 11,944 22,517 EMEA 7,571 6,773 6,471 Other 2,905 1,855 1,983 Corporate 2,425 2,458 1,495 Consolidated $ 34,604 $ 48,136 $ 54,393 ______________________________ (1) Product portfolio optimization relates to inventory reductions to simplify and improve our operations. (2) Management reorganization to support our growth strategy. (3) Derivatives relate to hedge ineffectiveness on our natural gas contracts and interest rate swap, as well as, mark-to-market adjustments on our natural gas contracts that have been de-designated and those for which we did not elect hedge accounting. (4) Work stoppage relates to the lower production volume impact, shipping costs and other direct incremental expenses associated with the two-week Toledo, Ohio work stoppage in the fourth quarter of 2016. December 31, (dollars in thousands) 2016 2015 2014 Segment Assets (1) : U.S. &amp; Canada $ 130,390 $ 140,840 $ 129,676 Latin America 63,838 68,599 66,726 EMEA 44,588 48,924 48,557 Other 16,306 14,043 15,975 Consolidated $ 255,122 $ 272,406 $ 260,934 ______________________________ (1) Segment assets are defined as net accounts receivable plus net inventory.</t>
  </si>
  <si>
    <t>Schedule of Net Sales to Customers and Long-Lived Assets, by Geographical Areas</t>
  </si>
  <si>
    <t>Net sales to customers and long-lived assets located in the U.S., Mexico, and Other regions for 2016 , 2015 and 2014 are presented below. Intercompany sales to affiliates represent products that are transferred to those geographic areas on a basis intended to reflect as nearly as possible the market value of the products. The long-lived assets include net property, plant and equipment. (dollars in thousands) United States Mexico All Other Eliminations Consolidated 2016 Net sales: Customers $ 478,342 $ 100,829 $ 214,249 $ 793,420 Intercompany 57,760 15,563 35,407 $ (108,730 ) — Total net sales $ 536,102 $ 116,392 $ 249,656 $ (108,730 ) $ 793,420 Long-lived assets $ 91,834 $ 89,963 $ 74,595 $ — $ 256,392 2015 Net sales: Customers $ 488,582 $ 107,386 $ 226,377 $ 822,345 Intercompany 68,388 11,573 37,612 $ (117,573 ) — Total net sales $ 556,970 $ 118,959 $ 263,989 $ (117,573 ) $ 822,345 Long-lived assets $ 94,206 $ 93,573 $ 84,755 $ — $ 272,534 2014 Net sales: Customers $ 465,820 $ 126,699 $ 259,973 $ 852,492 Intercompany 80,525 14,960 35,058 $ (130,543 ) — Total net sales $ 546,345 $ 141,659 $ 295,031 $ (130,543 ) $ 852,492 Long-lived assets $ 82,702 $ 97,960 $ 97,316 $ — $ 277,978</t>
  </si>
  <si>
    <t>Description of the Business (Details)</t>
  </si>
  <si>
    <t>Dec. 31, 2016plantcountry</t>
  </si>
  <si>
    <t>Production Operations [Member]</t>
  </si>
  <si>
    <t>Description of Business [Line Items]</t>
  </si>
  <si>
    <t>Number of countries in which entity operates</t>
  </si>
  <si>
    <t>Sales Operations [Member] | Minimum [Member]</t>
  </si>
  <si>
    <t>United States</t>
  </si>
  <si>
    <t>Number of glass tableware manufacturing plants | plant</t>
  </si>
  <si>
    <t>Significant Accounting Policies (Narrative) (Details) - USD ($) $ in Millions</t>
  </si>
  <si>
    <t>LIFO inventory as a percent of total inventory</t>
  </si>
  <si>
    <t>29.10%</t>
  </si>
  <si>
    <t>32.00%</t>
  </si>
  <si>
    <t>Excess of FIFO cost over LIFO</t>
  </si>
  <si>
    <t>Significant Accounting Policies (Property, Plant and Equipment) (Details)</t>
  </si>
  <si>
    <t>Property, Plant and Equipment [Line Items]</t>
  </si>
  <si>
    <t>Property, plant and equipment, useful life</t>
  </si>
  <si>
    <t>5 years</t>
  </si>
  <si>
    <t>Equipment and Furnishings | Minimum [Member]</t>
  </si>
  <si>
    <t>3 years</t>
  </si>
  <si>
    <t>Equipment and Furnishings | Maximum [Member]</t>
  </si>
  <si>
    <t>14 years</t>
  </si>
  <si>
    <t>Buildings and Improvements | Minimum [Member]</t>
  </si>
  <si>
    <t>10 years</t>
  </si>
  <si>
    <t>Buildings and Improvements | Maximum [Member]</t>
  </si>
  <si>
    <t>40 years</t>
  </si>
  <si>
    <t>Significant Accounting Policies (Treasury Stock) (Details) - $ / shares</t>
  </si>
  <si>
    <t>Equity, Class of Treasury Stock [Line Items]</t>
  </si>
  <si>
    <t>Treasury Stock Acquired, Average Cost Per Share</t>
  </si>
  <si>
    <t>Stock Repurchase Program, Remaining Number of Shares Authorized to be Repurchased</t>
  </si>
  <si>
    <t>Significant Accounting Policies (Research and Development) (Details) - USD ($) $ in Millions</t>
  </si>
  <si>
    <t>Selling, General and Administrative Expenses</t>
  </si>
  <si>
    <t>Schedule of Research and Development [Line Items]</t>
  </si>
  <si>
    <t>Research and development expense</t>
  </si>
  <si>
    <t>Significant Accounting Policies (Advertising Costs) (Details) - USD ($) $ in Millions</t>
  </si>
  <si>
    <t>Marketing and Advertising Expense [Abstract]</t>
  </si>
  <si>
    <t>Advertising Expense</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9,484 and $5,313</t>
  </si>
  <si>
    <t>Inventory loss provision</t>
  </si>
  <si>
    <t>Accrued liabilities:</t>
  </si>
  <si>
    <t>Accrued incentives</t>
  </si>
  <si>
    <t>Other accrued liabilities</t>
  </si>
  <si>
    <t>Total accrued liabilities</t>
  </si>
  <si>
    <t>Trade receivables</t>
  </si>
  <si>
    <t>Other receivables</t>
  </si>
  <si>
    <t>Purchased Intangible Assets and Goodwill (Changes in Purchased Intangibles Balances) (Details) - USD ($) $ in Thousands</t>
  </si>
  <si>
    <t>Intangible Assets [Roll Forward]</t>
  </si>
  <si>
    <t>Beginning balance</t>
  </si>
  <si>
    <t>Amortization</t>
  </si>
  <si>
    <t>Foreign currency impact</t>
  </si>
  <si>
    <t>Ending balance</t>
  </si>
  <si>
    <t>Purchased Intangible Assets and Goodwill (Composition of Purchased Intangibles) (Details) - USD ($) $ in Thousands</t>
  </si>
  <si>
    <t>Indefinite life intangible assets</t>
  </si>
  <si>
    <t>Definite life intangible assets, net of accumulated amortization of $17,706 and $16,758</t>
  </si>
  <si>
    <t>Definite life intangible assets, accumulated amortization</t>
  </si>
  <si>
    <t>Purchased Intangible Assets and Goodwill (Narrative) (Details) - USD ($) $ in Thousands</t>
  </si>
  <si>
    <t>Acquired Finite-Lived Intangible Assets [Line Items]</t>
  </si>
  <si>
    <t>Definite life intangible assets, weighted average remaining life</t>
  </si>
  <si>
    <t>3 years 3 months 11 days</t>
  </si>
  <si>
    <t>Minimum [Member]</t>
  </si>
  <si>
    <t>Definite life intangible assets, amortization period</t>
  </si>
  <si>
    <t>13 years</t>
  </si>
  <si>
    <t>Maximum [Member]</t>
  </si>
  <si>
    <t>20 years</t>
  </si>
  <si>
    <t>Purchased Intangible Assets and Goodwill (Future Estimated Amortization Expense of Definite Life Intangible Assets) (Details) $ in Thousands</t>
  </si>
  <si>
    <t>Dec. 31, 2016USD ($)</t>
  </si>
  <si>
    <t>Purchased Intangible Assets and Goodwill (Changes in Goodwill) (Details) - USD ($) $ in Thousands</t>
  </si>
  <si>
    <t>Goodwill [Roll Forward]</t>
  </si>
  <si>
    <t>Accumulated impairment losses</t>
  </si>
  <si>
    <t>Goodwill, net beginning balance</t>
  </si>
  <si>
    <t>Other</t>
  </si>
  <si>
    <t>Goodwill, ending balance</t>
  </si>
  <si>
    <t>Goodwill, net ending balance</t>
  </si>
  <si>
    <t>United States &amp; Canada</t>
  </si>
  <si>
    <t>Latin America</t>
  </si>
  <si>
    <t>EMEA</t>
  </si>
  <si>
    <t>Property, Plant and Equipment (Narrative) (Details) - USD ($) $ in Millions</t>
  </si>
  <si>
    <t>Depreciation expense</t>
  </si>
  <si>
    <t>Property, Plant and Equipment (Schedule of Property, Plant and Equipment) (Details) - USD ($) $ in Thousands</t>
  </si>
  <si>
    <t>Gross property, plant and equipment</t>
  </si>
  <si>
    <t>Less accumulated depreciation</t>
  </si>
  <si>
    <t>Net property, plant and equipment</t>
  </si>
  <si>
    <t>Land</t>
  </si>
  <si>
    <t>Buildings</t>
  </si>
  <si>
    <t>Machinery and equipment</t>
  </si>
  <si>
    <t>Furniture and fixtures</t>
  </si>
  <si>
    <t>Construction in progress</t>
  </si>
  <si>
    <t>Borrowings (Debt Schedule) (Details) $ in Thousands, € in Millions</t>
  </si>
  <si>
    <t>Dec. 31, 2016EUR (€)</t>
  </si>
  <si>
    <t>Dec. 31, 2015USD ($)</t>
  </si>
  <si>
    <t>Debt Instrument [Line Items]</t>
  </si>
  <si>
    <t>Total borrowings</t>
  </si>
  <si>
    <t>Less — unamortized discount and finance fees</t>
  </si>
  <si>
    <t>Total borrowings — net</t>
  </si>
  <si>
    <t>Less — long term debt due within one year</t>
  </si>
  <si>
    <t>Total long-term portion of borrowings — net</t>
  </si>
  <si>
    <t>Libbey Glass and Libbey Europe | ABL Facility | Line of Credit</t>
  </si>
  <si>
    <t>Libbey Glass | Senior Loans</t>
  </si>
  <si>
    <t>3.75%</t>
  </si>
  <si>
    <t>[1]</t>
  </si>
  <si>
    <t>Libbey Portugal | AICEP Loan | Loans Payable</t>
  </si>
  <si>
    <t>0.00%</t>
  </si>
  <si>
    <t>See interest rate swap under "Term Loan B" below and note 13.</t>
  </si>
  <si>
    <t>Borrowings (Annual Maturities of Borrowings) (Details) $ in Thousands</t>
  </si>
  <si>
    <t>All borrowings, repayments of principal, 2017</t>
  </si>
  <si>
    <t>All borrowings, repayments of principal, 2018</t>
  </si>
  <si>
    <t>All borrowings, repayments of principal, 2019</t>
  </si>
  <si>
    <t>All borrowings, repayments of principal, 2020</t>
  </si>
  <si>
    <t>All borrowings, repayments of principal, 2021</t>
  </si>
  <si>
    <t>All borrowings, repayments of principal, thereafter</t>
  </si>
  <si>
    <t>Borrowings (ABL Credit Agreement Narrative) (Details) $ in Thousands</t>
  </si>
  <si>
    <t>May 18, 2012entity</t>
  </si>
  <si>
    <t>Covenant terms, conditional minimum fixed charge coverage ratio</t>
  </si>
  <si>
    <t>ABL Facility | Line of Credit</t>
  </si>
  <si>
    <t>Commitment fee percentage</t>
  </si>
  <si>
    <t>0.25%</t>
  </si>
  <si>
    <t>Number of financial institutions participating | entity</t>
  </si>
  <si>
    <t>Line of credit facility, maximum borrowing capacity</t>
  </si>
  <si>
    <t>Covenant, fixed charge coverage ratio, unused borrowing capacity below which covenant is applicable</t>
  </si>
  <si>
    <t>Additional available borrowing capacity</t>
  </si>
  <si>
    <t>Borrowing base, component of sum, % of eligible accounts receivable</t>
  </si>
  <si>
    <t>85.00%</t>
  </si>
  <si>
    <t>Borrowing base, alternative component of sum, % of NOLV of eligible inventory</t>
  </si>
  <si>
    <t>Borrowing base, alternative component of sum, % of eligible inventory</t>
  </si>
  <si>
    <t>65.00%</t>
  </si>
  <si>
    <t>Borrowing base, alternative component of sum, amount</t>
  </si>
  <si>
    <t>Borrowing base, amount of rent reserves offset</t>
  </si>
  <si>
    <t>Line of credit facility, remaining borrowing capacity</t>
  </si>
  <si>
    <t>Libbey Glass and Libbey Europe | ABL Facility | Letter of Credit</t>
  </si>
  <si>
    <t>Line of credit facility, amount outstanding</t>
  </si>
  <si>
    <t>Libbey Glass | ABL Facility | Line of Credit</t>
  </si>
  <si>
    <t>Security, percent of entity stock</t>
  </si>
  <si>
    <t>100.00%</t>
  </si>
  <si>
    <t>Libbey Glass | Line of Credit, Swingline [Member] | Line of Credit</t>
  </si>
  <si>
    <t>Subsidiaries, Present and Future Direct and Indirect Domestic Subsidiaries of Libbey Glass | ABL Facility | Line of Credit</t>
  </si>
  <si>
    <t>Subsidiaries, First-tier Present and Future Foreign Subsidiaries of Libbey Glass | ABL Facility | Line of Credit</t>
  </si>
  <si>
    <t>Security, percent of entity stock, non-voting</t>
  </si>
  <si>
    <t>Security, percent of entity stock, voting</t>
  </si>
  <si>
    <t>Subsidiary, Libbey Europe [Member] | ABL Facility | Line of Credit</t>
  </si>
  <si>
    <t>Subsidiary, Libbey Europe [Member] | Line of Credit, Swingline [Member] | Line of Credit</t>
  </si>
  <si>
    <t>Subsidiaries, Dutch Subsidiaries of Libbey Europe | ABL Facility | Line of Credit</t>
  </si>
  <si>
    <t>Line of Credit | Libbey Glass and Libbey Europe | ABL Facility</t>
  </si>
  <si>
    <t>Minimum [Member] | Line of Credit | Libbey Glass and Libbey Europe | ABL Facility</t>
  </si>
  <si>
    <t>Interest Period</t>
  </si>
  <si>
    <t>P1M</t>
  </si>
  <si>
    <t>Maximum [Member] | Subsidiaries, First-Tier Subsidiaries of Libbey Europe and its Dutch Subsidiaries | ABL Facility | Line of Credit</t>
  </si>
  <si>
    <t>Maximum [Member] | Line of Credit | Libbey Glass and Libbey Europe | ABL Facility</t>
  </si>
  <si>
    <t>P6M</t>
  </si>
  <si>
    <t>CB Floating Rate [Member] | Line of Credit, Swingline [Member] | Line of Credit</t>
  </si>
  <si>
    <t>Applicable rates</t>
  </si>
  <si>
    <t>0.50%</t>
  </si>
  <si>
    <t>Netherlands Swing Line Rate [Member] | Line of Credit, Swingline [Member] | Line of Credit</t>
  </si>
  <si>
    <t>1.50%</t>
  </si>
  <si>
    <t>Borrowings (Term Loan B) (Details) $ in Thousands</t>
  </si>
  <si>
    <t>Apr. 09, 2014USD ($)</t>
  </si>
  <si>
    <t>Dec. 31, 2014USD ($)</t>
  </si>
  <si>
    <t>Debt instrument, face amount</t>
  </si>
  <si>
    <t>Debt Instrument, Discount, Percentage</t>
  </si>
  <si>
    <t>Original issue discount</t>
  </si>
  <si>
    <t>Deferred finance costs, gross</t>
  </si>
  <si>
    <t>Aggregate Principal Payments, Quarterly</t>
  </si>
  <si>
    <t>Maximum business days for mandatory prepayment offer</t>
  </si>
  <si>
    <t>Minimum [Member] | Libbey Glass | Senior Loans</t>
  </si>
  <si>
    <t>Percentage Used For Mandatory Prepayments</t>
  </si>
  <si>
    <t>Maximum [Member] | Libbey Glass | Senior Loans</t>
  </si>
  <si>
    <t>50.00%</t>
  </si>
  <si>
    <t>London Interbank Offered Rate (LIBOR) [Member] | Libbey Glass | Senior Loans</t>
  </si>
  <si>
    <t>3.00%</t>
  </si>
  <si>
    <t>London Interbank Offered Rate (LIBOR) [Member] | Minimum [Member] | Libbey Glass | Senior Loans</t>
  </si>
  <si>
    <t>0.75%</t>
  </si>
  <si>
    <t>Interest Rate Swap - Fixed | Cash Flow Hedging | Senior Loans</t>
  </si>
  <si>
    <t>Derivative, notional amount</t>
  </si>
  <si>
    <t>Derivative, Fixed Interest Rate</t>
  </si>
  <si>
    <t>4.85%</t>
  </si>
  <si>
    <t>Borrowings (Senior Secured Notes Narrative) (Details) - USD ($) $ in Thousands</t>
  </si>
  <si>
    <t>May 13, 2014</t>
  </si>
  <si>
    <t>Apr. 09, 2014</t>
  </si>
  <si>
    <t>Gain (loss) on derivative instruments</t>
  </si>
  <si>
    <t>Interest Rate Agreements | Loss on Redemption of Debt</t>
  </si>
  <si>
    <t>Senior Notes | Interest Rate Agreements | Fair Value Hedging</t>
  </si>
  <si>
    <t>Derivative, variable interest rate</t>
  </si>
  <si>
    <t>5.50%</t>
  </si>
  <si>
    <t>Derivative,cash paid on settlement of hedge</t>
  </si>
  <si>
    <t>Senior Notes | Interest Rate Agreements | Fair Value Hedging | Loss on Redemption of Debt</t>
  </si>
  <si>
    <t>Senior Notes | Libbey Glass</t>
  </si>
  <si>
    <t>Debt Instrument, Repurchase Amount</t>
  </si>
  <si>
    <t>Debt instrument, call premium</t>
  </si>
  <si>
    <t>Write Off Of Finance Fees On Debt</t>
  </si>
  <si>
    <t>Borrowings (Other Borrowings Narrative) (Details) $ in Thousands, € in Millions, ¥ in Millions</t>
  </si>
  <si>
    <t>Dec. 10, 2014USD ($)</t>
  </si>
  <si>
    <t>Sep. 02, 2013CNY (¥)</t>
  </si>
  <si>
    <t>Jul. 24, 2014CNY (¥)</t>
  </si>
  <si>
    <t>Jul. 24, 2014USD ($)</t>
  </si>
  <si>
    <t>Jul. 14, 2014</t>
  </si>
  <si>
    <t>Sep. 02, 2013USD ($)</t>
  </si>
  <si>
    <t>Sep. 30, 2001USD ($)</t>
  </si>
  <si>
    <t>Promissory Note | Promissory Note</t>
  </si>
  <si>
    <t>6.00%</t>
  </si>
  <si>
    <t>Repayment of Promissory Note</t>
  </si>
  <si>
    <t>Loans Payable | Libbey China | RMB Working Capital Loan</t>
  </si>
  <si>
    <t>6.78%</t>
  </si>
  <si>
    <t>6.30%</t>
  </si>
  <si>
    <t>Debt instrument, term</t>
  </si>
  <si>
    <t>364 days</t>
  </si>
  <si>
    <t>Notes Payable</t>
  </si>
  <si>
    <t>Line of credit facility, maximum borrowing capacity | €</t>
  </si>
  <si>
    <t>Line of credit facility, interest rate at period end</t>
  </si>
  <si>
    <t>5.80%</t>
  </si>
  <si>
    <t>Restructuring Charges (Details) - Discontinuation of Certain Glassware Production in North America and Reduction of Capacity of Shreveport Facility [Member] $ in Thousands</t>
  </si>
  <si>
    <t>Restructuring Cost and Reserve [Line Items]</t>
  </si>
  <si>
    <t>Total charges to date</t>
  </si>
  <si>
    <t>Latin America | Other Restructuring Expenses [Member] | Cost of Sales</t>
  </si>
  <si>
    <t>Restructuring charges</t>
  </si>
  <si>
    <t>Income Taxes (Components of Income Before Income Taxes) (Details) - USD ($) $ in Thousands</t>
  </si>
  <si>
    <t>Non-U.S.</t>
  </si>
  <si>
    <t>Income Taxes (Current and Deferred Income Tax Expense) (Details) - USD ($) $ in Thousands</t>
  </si>
  <si>
    <t>Current:</t>
  </si>
  <si>
    <t>U.S. federal</t>
  </si>
  <si>
    <t>U.S. state and local</t>
  </si>
  <si>
    <t>Total current income tax provision (benefit)</t>
  </si>
  <si>
    <t>Deferred:</t>
  </si>
  <si>
    <t>Total deferred income tax provision (benefit)</t>
  </si>
  <si>
    <t>Total:</t>
  </si>
  <si>
    <t>Total income tax provision (benefit)</t>
  </si>
  <si>
    <t>Income Taxes (Components of Deferred Income Tax Assets and Liabilities) (Details) - USD ($) $ in Thousands</t>
  </si>
  <si>
    <t>Dec. 31, 2013</t>
  </si>
  <si>
    <t>Deferred income tax assets:</t>
  </si>
  <si>
    <t>Receivables</t>
  </si>
  <si>
    <t>Net operating loss and charitable contribution carry forwards</t>
  </si>
  <si>
    <t>Tax credits</t>
  </si>
  <si>
    <t>Total deferred income tax assets</t>
  </si>
  <si>
    <t>Deferred income tax liabilities:</t>
  </si>
  <si>
    <t>Property, plant and equipment</t>
  </si>
  <si>
    <t>Inventories</t>
  </si>
  <si>
    <t>Intangibles and other</t>
  </si>
  <si>
    <t>Total deferred income tax liabilities</t>
  </si>
  <si>
    <t>Net deferred income tax asset (liability):</t>
  </si>
  <si>
    <t>Net deferred income tax asset before valuation allowance</t>
  </si>
  <si>
    <t>Valuation allowance</t>
  </si>
  <si>
    <t>Net deferred income tax asset (liability)</t>
  </si>
  <si>
    <t>Income Taxes (Balance Sheet Locations of Deferred Tax Assets and Liabilities) (Details) - USD ($) $ in Thousands</t>
  </si>
  <si>
    <t>Non-current deferred income tax asset</t>
  </si>
  <si>
    <t>Non-current deferred income tax liability</t>
  </si>
  <si>
    <t>Income Taxes (NOL Narrative) (Details) - USD ($) $ in Millions</t>
  </si>
  <si>
    <t>Operating Loss Carryforwards [Line Items]</t>
  </si>
  <si>
    <t>Deferred tax assets, operating loss carryforwards</t>
  </si>
  <si>
    <t>Future taxable income needed to realize deferred tax assets</t>
  </si>
  <si>
    <t>Foreign</t>
  </si>
  <si>
    <t>Deferred tax assets, operating loss carryforwards subject to expiration</t>
  </si>
  <si>
    <t>The Netherlands</t>
  </si>
  <si>
    <t>Portugal</t>
  </si>
  <si>
    <t>China</t>
  </si>
  <si>
    <t>U.S. Federal</t>
  </si>
  <si>
    <t>Deferred tax assets, tax deferred expense, compensation and benefits, share-based compensation cost</t>
  </si>
  <si>
    <t>U.S. State and Local Jurisdictions</t>
  </si>
  <si>
    <t>Income Taxes (Tax Credits Narrative) (Details) - USD ($) $ in Millions</t>
  </si>
  <si>
    <t>Tax Credit Carryforward [Line Items]</t>
  </si>
  <si>
    <t>Deferred tax credits</t>
  </si>
  <si>
    <t>U.S. Federal | Alternative Minimum Tax Credit Carryforward</t>
  </si>
  <si>
    <t>U.S. Federal | Research Tax Credit Carryforward</t>
  </si>
  <si>
    <t>Foreign | Withholding tax on inter-company debt</t>
  </si>
  <si>
    <t>Income Taxes (Changes in Valuation Allowance) (Details) - USD ($) $ in Thousands</t>
  </si>
  <si>
    <t>Movement in Valuation Allowances and Reserves [Roll Forward]</t>
  </si>
  <si>
    <t>Charge (benefit) to provision for income taxes</t>
  </si>
  <si>
    <t>Charge (benefit) to other comprehensive income</t>
  </si>
  <si>
    <t>Income Taxes (Valuation Allowance Narrative) (Details) - USD ($) $ in Thousands</t>
  </si>
  <si>
    <t>Change in valuation allowance</t>
  </si>
  <si>
    <t>Income Taxes (Reconciliation of Statutory to Effective Income Tax Rate) (Details) - USD ($) $ in Millions</t>
  </si>
  <si>
    <t>Aug. 31, 2016</t>
  </si>
  <si>
    <t>Income Tax Contingency [Line Items]</t>
  </si>
  <si>
    <t>Statutory U.S. federal income tax rate</t>
  </si>
  <si>
    <t>35.00%</t>
  </si>
  <si>
    <t>Increase (decrease) in rate due to:</t>
  </si>
  <si>
    <t>Non-U.S. income tax differential</t>
  </si>
  <si>
    <t>(2.10%)</t>
  </si>
  <si>
    <t>(0.90%)</t>
  </si>
  <si>
    <t>(25.90%)</t>
  </si>
  <si>
    <t>U.S. state and local income taxes, net of related U.S. federal income taxes</t>
  </si>
  <si>
    <t>(1.30%)</t>
  </si>
  <si>
    <t>(2.00%)</t>
  </si>
  <si>
    <t>0.80%</t>
  </si>
  <si>
    <t>U.S. federal credits</t>
  </si>
  <si>
    <t>(2.20%)</t>
  </si>
  <si>
    <t>Permanent adjustments</t>
  </si>
  <si>
    <t>3.80%</t>
  </si>
  <si>
    <t>7.50%</t>
  </si>
  <si>
    <t>20.10%</t>
  </si>
  <si>
    <t>Foreign withholding taxes</t>
  </si>
  <si>
    <t>5.70%</t>
  </si>
  <si>
    <t>4.70%</t>
  </si>
  <si>
    <t>14.80%</t>
  </si>
  <si>
    <t>11.10%</t>
  </si>
  <si>
    <t>(174.80%)</t>
  </si>
  <si>
    <t>42.90%</t>
  </si>
  <si>
    <t>Unrecognized tax benefits</t>
  </si>
  <si>
    <t>10.00%</t>
  </si>
  <si>
    <t>(0.30%)</t>
  </si>
  <si>
    <t>(9.30%)</t>
  </si>
  <si>
    <t>Impact of foreign exchange</t>
  </si>
  <si>
    <t>3.40%</t>
  </si>
  <si>
    <t>(19.80%)</t>
  </si>
  <si>
    <t>(14.00%)</t>
  </si>
  <si>
    <t>Tax effect of intercompany capitalization</t>
  </si>
  <si>
    <t>11.70%</t>
  </si>
  <si>
    <t>0.30%</t>
  </si>
  <si>
    <t>(1.10%)</t>
  </si>
  <si>
    <t>Consolidated effective income tax rate</t>
  </si>
  <si>
    <t>63.70%</t>
  </si>
  <si>
    <t>(135.90%)</t>
  </si>
  <si>
    <t>63.30%</t>
  </si>
  <si>
    <t>Temporary Difference, Undistributed Earnings of Foreign Subsidiaries</t>
  </si>
  <si>
    <t>Mexican Tax Authority [Member] | Tax Year 2010 [Member]</t>
  </si>
  <si>
    <t>Administrative Assessment Amount from Tax Administration Service</t>
  </si>
  <si>
    <t>Mexico, Pesos | Mexican Tax Authority [Member] | Tax Year 2010 [Member]</t>
  </si>
  <si>
    <t>Income Taxes (Change in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Changes due to lapse of statute of limitations</t>
  </si>
  <si>
    <t>Income Taxes (Other Unrecognized Tax Benefits Disclosures) (Details) - USD ($) $ in Thousands</t>
  </si>
  <si>
    <t>Impact on the effective tax rate, if unrecognized tax benefits were recognized</t>
  </si>
  <si>
    <t>Interest and penalties, net of tax benefit, accrued in the Consolidated Balance Sheets</t>
  </si>
  <si>
    <t>Interest and penalties expense (benefit) recognized in the Consolidated Statements of Operations</t>
  </si>
  <si>
    <t>Reasonably possible change in gross unrecognized tax benefits</t>
  </si>
  <si>
    <t>Pension (Net Pension Expense) (Details) - USD ($) $ in Thousands</t>
  </si>
  <si>
    <t>Amortization of unrecognized:</t>
  </si>
  <si>
    <t>Defined Contribution Plan, Cost Recognized</t>
  </si>
  <si>
    <t>Defined Benefit Pension Plan</t>
  </si>
  <si>
    <t>Service cost (benefits earned during the period)</t>
  </si>
  <si>
    <t>Interest cost on projected benefit obligation</t>
  </si>
  <si>
    <t>Expected return on plan assets</t>
  </si>
  <si>
    <t>Prior service cost</t>
  </si>
  <si>
    <t>Actuarial loss</t>
  </si>
  <si>
    <t>Transition obligations</t>
  </si>
  <si>
    <t>Settlement charge</t>
  </si>
  <si>
    <t>Curtailment charge (credit)</t>
  </si>
  <si>
    <t>Pension expense</t>
  </si>
  <si>
    <t>U.S. Plans</t>
  </si>
  <si>
    <t>Non-U.S. Plans</t>
  </si>
  <si>
    <t>NETHERLANDS</t>
  </si>
  <si>
    <t>NETHERLANDS | Non-U.S. Plans</t>
  </si>
  <si>
    <t>Pension (Assumptions Used) (Details)</t>
  </si>
  <si>
    <t>Assumptions Used Determine Net Periodic Pension Costs:</t>
  </si>
  <si>
    <t>Expected long-term rate of return on plan assets</t>
  </si>
  <si>
    <t>7.25%</t>
  </si>
  <si>
    <t>Assumptions Used Determine Benefit Obligation:</t>
  </si>
  <si>
    <t>Discount rate</t>
  </si>
  <si>
    <t>9.30%</t>
  </si>
  <si>
    <t>8.10%</t>
  </si>
  <si>
    <t>Rate of compensation increase</t>
  </si>
  <si>
    <t>4.30%</t>
  </si>
  <si>
    <t>4.00%</t>
  </si>
  <si>
    <t>4.10%</t>
  </si>
  <si>
    <t>Minimum [Member] | U.S. Plans</t>
  </si>
  <si>
    <t>4.18%</t>
  </si>
  <si>
    <t>4.60%</t>
  </si>
  <si>
    <t>4.66%</t>
  </si>
  <si>
    <t>4.17%</t>
  </si>
  <si>
    <t>4.83%</t>
  </si>
  <si>
    <t>Minimum [Member] | Non-U.S. Plans</t>
  </si>
  <si>
    <t>2.30%</t>
  </si>
  <si>
    <t>3.70%</t>
  </si>
  <si>
    <t>2.00%</t>
  </si>
  <si>
    <t>Maximum [Member] | U.S. Plans</t>
  </si>
  <si>
    <t>4.23%</t>
  </si>
  <si>
    <t>4.73%</t>
  </si>
  <si>
    <t>4.29%</t>
  </si>
  <si>
    <t>5.12%</t>
  </si>
  <si>
    <t>Maximum [Member] | Non-U.S. Plans</t>
  </si>
  <si>
    <t>7.60%</t>
  </si>
  <si>
    <t>8.50%</t>
  </si>
  <si>
    <t>Pension (Projected Benefit Obligation and Fair Value of Assets) (Details) - USD ($) $ in Thousands</t>
  </si>
  <si>
    <t>Change in projected benefit obligation:</t>
  </si>
  <si>
    <t>Benefit obligation, beginning of year</t>
  </si>
  <si>
    <t>Exchange rate fluctuations</t>
  </si>
  <si>
    <t>Actuarial (gain) loss</t>
  </si>
  <si>
    <t>Plan participants' contributions</t>
  </si>
  <si>
    <t>Plan amendments</t>
  </si>
  <si>
    <t>Curtailment effect</t>
  </si>
  <si>
    <t>Settlements paid</t>
  </si>
  <si>
    <t>Benefits Paid</t>
  </si>
  <si>
    <t>Benefit obligation, end of year</t>
  </si>
  <si>
    <t>Change in fair value of plan assets:</t>
  </si>
  <si>
    <t>Fair value of plan assets, beginning of year</t>
  </si>
  <si>
    <t>Actual return on plan assets</t>
  </si>
  <si>
    <t>Employer contributions</t>
  </si>
  <si>
    <t>Benefits paid</t>
  </si>
  <si>
    <t>Fair value of plan assets, end of year</t>
  </si>
  <si>
    <t>Funded status of plan:</t>
  </si>
  <si>
    <t>Funded ratio</t>
  </si>
  <si>
    <t>87.30%</t>
  </si>
  <si>
    <t>87.40%</t>
  </si>
  <si>
    <t>Funded status and net accrued pension benefit asset (cost)</t>
  </si>
  <si>
    <t>94.60%</t>
  </si>
  <si>
    <t>97.00%</t>
  </si>
  <si>
    <t>Pension (Amounts Recognized in Balance Sheet) (Details) - USD ($) $ in Thousands</t>
  </si>
  <si>
    <t>Non-current asset</t>
  </si>
  <si>
    <t>Current liability</t>
  </si>
  <si>
    <t>Long-term liability</t>
  </si>
  <si>
    <t>Net accrued benefit liability</t>
  </si>
  <si>
    <t>Pension (Pre-tax Amounts Recognized in Accumulated Other Comprehensive Loss) (Details) - USD ($) $ in Thousands</t>
  </si>
  <si>
    <t>Net actuarial loss (gain)</t>
  </si>
  <si>
    <t>Prior service cost (credit)</t>
  </si>
  <si>
    <t>Total cost (credit)</t>
  </si>
  <si>
    <t>Pension (Amounts in Accumulated Other Comprehensive Loss to be Recognized During 2017) (Details) $ in Thousands</t>
  </si>
  <si>
    <t>Pension (Contributions to Pension Plans) (Details) - USD ($) $ in Thousands</t>
  </si>
  <si>
    <t>Estimated contributions in 2017</t>
  </si>
  <si>
    <t>Employer contributions due to the unwinding of Dutch defined benefit pension plan</t>
  </si>
  <si>
    <t>Pension (Anticipated Benefit Payments) (Details) $ in Thousands</t>
  </si>
  <si>
    <t>2022-2026</t>
  </si>
  <si>
    <t>Pension (Accumulated Benefit Obligation in Excess of Plan Assets) (Details) - USD ($) $ in Thousands</t>
  </si>
  <si>
    <t>Projected benefit obligation</t>
  </si>
  <si>
    <t>Accumulated benefit obligation</t>
  </si>
  <si>
    <t>Fair value of plan assets</t>
  </si>
  <si>
    <t>Pension (Plan Asset Allocation, Fair Value) (Details) - U.S. Plans - USD ($) $ in Thousands</t>
  </si>
  <si>
    <t>Target allocation</t>
  </si>
  <si>
    <t>Short Term Investments</t>
  </si>
  <si>
    <t>Real Estate</t>
  </si>
  <si>
    <t>5.00%</t>
  </si>
  <si>
    <t>Equity Securities</t>
  </si>
  <si>
    <t>45.00%</t>
  </si>
  <si>
    <t>Debt Securities</t>
  </si>
  <si>
    <t>Hedge Funds</t>
  </si>
  <si>
    <t>15.00%</t>
  </si>
  <si>
    <t>Measured at NAV</t>
  </si>
  <si>
    <t>Measured at NAV | Short Term Investments</t>
  </si>
  <si>
    <t>Measured at NAV | Real Estate</t>
  </si>
  <si>
    <t>Measured at NAV | Equity Securities</t>
  </si>
  <si>
    <t>Measured at NAV | Debt Securities</t>
  </si>
  <si>
    <t>Measured at NAV | Hedge Funds</t>
  </si>
  <si>
    <t>Nonpension Postretirement Benefits (Net Benefit Costs) (Details) - USD ($) $ in Thousands</t>
  </si>
  <si>
    <t>Loss (gain)</t>
  </si>
  <si>
    <t>Nonpension postretirement benefit expense</t>
  </si>
  <si>
    <t>Nonpension Postretirement Benefits (Assumptions Used) (Details)</t>
  </si>
  <si>
    <t>Discount rate used to determine accumulated postretirement benefit obligation</t>
  </si>
  <si>
    <t>4.05%</t>
  </si>
  <si>
    <t>4.56%</t>
  </si>
  <si>
    <t>Discount rate used to determine net postretirement benefit cost</t>
  </si>
  <si>
    <t>4.74%</t>
  </si>
  <si>
    <t>3.48%</t>
  </si>
  <si>
    <t>3.69%</t>
  </si>
  <si>
    <t>3.61%</t>
  </si>
  <si>
    <t>4.36%</t>
  </si>
  <si>
    <t>Nonpension Postretirement Benefits (Health Care Cost Trends) (Details)</t>
  </si>
  <si>
    <t>Health care cost trend rate assumed for next year</t>
  </si>
  <si>
    <t>6.75%</t>
  </si>
  <si>
    <t>7.00%</t>
  </si>
  <si>
    <t>Ultimate health care trend rate</t>
  </si>
  <si>
    <t>Year that ultimate trend rate is reached</t>
  </si>
  <si>
    <t>Nonpension Postretirement Benefits (Change in Accumulated Benefit Obligation) (Details) - USD ($) $ in Thousands</t>
  </si>
  <si>
    <t>Service Cost</t>
  </si>
  <si>
    <t>Interest cost</t>
  </si>
  <si>
    <t>Funded status and accrued benefit cost</t>
  </si>
  <si>
    <t>Nonpension Postretirement Benefits (Amounts Recognized in Balance Sheet) (Details) - USD ($) $ in Thousands</t>
  </si>
  <si>
    <t>Total accrued postretirement benefit liability</t>
  </si>
  <si>
    <t>Nonpension Postretirement Benefits (Pre-tax Amounts Recognized in Accumulated Other Comprehensive Loss) (Details) - USD ($) $ in Thousands</t>
  </si>
  <si>
    <t>Nonpension Postretirement Benefits (Amounts in Accumulated Other Comprehensive Loss to be Recognized During 2017) (Details) $ in Thousands</t>
  </si>
  <si>
    <t>Nonpension Postretirement Benefits (Anticipated Benefit Payments) (Details) $ in Thousands</t>
  </si>
  <si>
    <t>Net Income per Share of Common Stock (Narrative) (Details) - USD ($) $ / shares in Units, $ in Thousands</t>
  </si>
  <si>
    <t>Numerator for earnings per share:</t>
  </si>
  <si>
    <t>Net income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per share</t>
  </si>
  <si>
    <t>Diluted earnings per share</t>
  </si>
  <si>
    <t>Antidilutive Securities, Excluded From Calculation [Member]</t>
  </si>
  <si>
    <t>Shares excluded from diluted earnings per share due to:</t>
  </si>
  <si>
    <t>Inclusion would have been anti-dilutive (excluded from calculation)</t>
  </si>
  <si>
    <t>Employee Stock Benefit Plans (Narrative) (Details) $ in Thousands</t>
  </si>
  <si>
    <t>Dec. 31, 2016USD ($)unitshares</t>
  </si>
  <si>
    <t>Dec. 31, 2015USD ($)shares</t>
  </si>
  <si>
    <t>Dec. 31, 2014USD ($)shares</t>
  </si>
  <si>
    <t>Dec. 31, 2013shares</t>
  </si>
  <si>
    <t>Share-based Compensation Arrangement by Share-based Payment Award [Line Items]</t>
  </si>
  <si>
    <t>Share-based compensation arrangement by share-based payment award, Number of plans | unit</t>
  </si>
  <si>
    <t>Stock Options Granted</t>
  </si>
  <si>
    <t>Award vesting period</t>
  </si>
  <si>
    <t>4 years</t>
  </si>
  <si>
    <t>Share-based compensation expense | $</t>
  </si>
  <si>
    <t>Unrecognized compensation expense related to nonvested stock options | $</t>
  </si>
  <si>
    <t>Total fair value of shares (options) vested during period | $</t>
  </si>
  <si>
    <t>Stock Options</t>
  </si>
  <si>
    <t>Award expiration period</t>
  </si>
  <si>
    <t>Weighted average period for unrecognized compensation costs to be recognized</t>
  </si>
  <si>
    <t>1 year 11 months 12 days</t>
  </si>
  <si>
    <t>Stock Appreciation Rights (SARs)</t>
  </si>
  <si>
    <t>Granted</t>
  </si>
  <si>
    <t>Restricted Stock Units (RSUs)</t>
  </si>
  <si>
    <t>1 year 9 months</t>
  </si>
  <si>
    <t>Total fair value of shares (non-options) vested during period | $</t>
  </si>
  <si>
    <t>Unrecognized compensation expense related to nonvested non-option awards | $</t>
  </si>
  <si>
    <t>Cash Settled Restricted Stock Units (CRSUs)</t>
  </si>
  <si>
    <t>Chief Executive Officer [Member] | Stock Appreciation Rights (SARs)</t>
  </si>
  <si>
    <t>Chief Executive Officer [Member] | Cash Settled Restricted Stock Units (CRSUs)</t>
  </si>
  <si>
    <t>2006 A&amp;R Omnibus Incentive Plan [Member]</t>
  </si>
  <si>
    <t>Shares of common stock authorized for issuance as equity-based compensation</t>
  </si>
  <si>
    <t>2016 Omnibus Incentive Plan [Member]</t>
  </si>
  <si>
    <t>Employee Stock Benefit Plans (Non-Qualified Stock Option Information) (Details) - USD ($) $ / shares in Units, $ in Thousands</t>
  </si>
  <si>
    <t>Granted, weighted-average value (in USD per share)</t>
  </si>
  <si>
    <t>Stock option compensation expense included in the Consolidated Statements of Operations</t>
  </si>
  <si>
    <t>Weighted average assumptions for stock option grants:</t>
  </si>
  <si>
    <t>Risk-free interest</t>
  </si>
  <si>
    <t>1.30%</t>
  </si>
  <si>
    <t>1.68%</t>
  </si>
  <si>
    <t>1.90%</t>
  </si>
  <si>
    <t>Expected term</t>
  </si>
  <si>
    <t>6 years 3 months 18 days</t>
  </si>
  <si>
    <t>6 years 4 months 24 days</t>
  </si>
  <si>
    <t>6 years 5 months 13 days</t>
  </si>
  <si>
    <t>Expected volatility</t>
  </si>
  <si>
    <t>33.14%</t>
  </si>
  <si>
    <t>39.92%</t>
  </si>
  <si>
    <t>42.81%</t>
  </si>
  <si>
    <t>Dividend yield</t>
  </si>
  <si>
    <t>2.69%</t>
  </si>
  <si>
    <t>1.16%</t>
  </si>
  <si>
    <t>Employee Stock Benefit Plans (Stock Option Activity) (Details) - USD ($) $ / shares in Units, $ in Thousands</t>
  </si>
  <si>
    <t>Share-based Compensation Arrangement by Share-based Payment Award, Options, Outstanding [Roll Forward]</t>
  </si>
  <si>
    <t>Outstanding balance at beginning of period</t>
  </si>
  <si>
    <t>Exercised</t>
  </si>
  <si>
    <t>Canceled</t>
  </si>
  <si>
    <t>Outstanding balance at end of period</t>
  </si>
  <si>
    <t>Exercisable balance at end of period</t>
  </si>
  <si>
    <t>Share-based Compensation Arrangement by Share-based Payment Award, Options, Outstanding, Weighted Average Exercise Price [Roll Forward]</t>
  </si>
  <si>
    <t>Outstanding, weighted-average exercise price, balance at beginning of period (in USD per share)</t>
  </si>
  <si>
    <t>Granted, weighted-average exercise price (in USD per share)</t>
  </si>
  <si>
    <t>Exercised, weighted-average exercise price (in USD per share)</t>
  </si>
  <si>
    <t>Canceled, weighted-average exercise price (in USD per share)</t>
  </si>
  <si>
    <t>Outstanding, weighted-average exercise price, balance at end of period (in USD per share)</t>
  </si>
  <si>
    <t>Outstanding, weighted-average remaining contractual life</t>
  </si>
  <si>
    <t>6 years 7 months 24 days</t>
  </si>
  <si>
    <t>6 years 10 months 2 days</t>
  </si>
  <si>
    <t>6 years 7 months 28 days</t>
  </si>
  <si>
    <t>Outstanding, aggregate intrinsic value</t>
  </si>
  <si>
    <t>Exercised, aggregate intrinsic value</t>
  </si>
  <si>
    <t>Exercisable balance at end of period, weighted-average exercise price (in USD per share)</t>
  </si>
  <si>
    <t>Exercisable, weighted average remaining contractual life</t>
  </si>
  <si>
    <t>4 years 3 months 26 days</t>
  </si>
  <si>
    <t>Exercisable, aggregate intrinsic value</t>
  </si>
  <si>
    <t>Employee Stock Benefit Plans (Nonvested Stock Option Activity) (Details) - $ / shares</t>
  </si>
  <si>
    <t>Share-based Compensation Arrangement by Share-based Payment Award, Options, Nonvested, Number of Shares [Roll Forward]</t>
  </si>
  <si>
    <t>Nonvested at beginning of period</t>
  </si>
  <si>
    <t>Vested</t>
  </si>
  <si>
    <t>Forfeited</t>
  </si>
  <si>
    <t>Nonvested at end of period</t>
  </si>
  <si>
    <t>Share-based Compensation Arrangement by Share-based Payment Award, Options, Nonvested, Weighted Average Grant Date Fair Value [Roll Forward]</t>
  </si>
  <si>
    <t>Nonvested at beginning of period, weighted-average value (in USD per share)</t>
  </si>
  <si>
    <t>Vested, weighted-average value (in USD per share)</t>
  </si>
  <si>
    <t>Forfeited, weighted-average value (in USD per share)</t>
  </si>
  <si>
    <t>Nonvested at end of period, weighted-average value (in USD per share)</t>
  </si>
  <si>
    <t>Employee Stock Benefit Plans (Stock Appreciation Rights Information) (Details) - Stock Appreciation Rights (SARs) - USD ($) $ / shares in Units, $ in Thousands</t>
  </si>
  <si>
    <t>Compensation expense</t>
  </si>
  <si>
    <t>Weighted average assumptions for stock appreciation right grants:</t>
  </si>
  <si>
    <t>1.92%</t>
  </si>
  <si>
    <t>6 years 6 months</t>
  </si>
  <si>
    <t>43.14%</t>
  </si>
  <si>
    <t>Employee Stock Benefit Plans (Stock Appreciation Right Activity) (Details) - Stock Appreciation Rights (SARs) - USD ($) $ / shares in Units, $ in Thousands</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1 month 13 days</t>
  </si>
  <si>
    <t>8 years</t>
  </si>
  <si>
    <t>9 years</t>
  </si>
  <si>
    <t>Share-based Compensation Arrangement By Share-based Payment Award, Non-option Equity Instruments, Exercisable, Weighted Average Exercise Price</t>
  </si>
  <si>
    <t>Share-based compensation arrangement by share-based payment award, non-option equity instruments, exercisable, weighted average remaining contractual life</t>
  </si>
  <si>
    <t>1 month 2 days</t>
  </si>
  <si>
    <t>Share-based Compensation Arrangement By Share-based Payment Award, Non-option Equity Instruments, Exercisable, Intrinsic Value</t>
  </si>
  <si>
    <t>Employee Stock Benefit Plans (Nonvested Stock Appreciation Right Activity) (Details) - Stock Appreciation Rights (SAR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Nonvested at beginning of period, weighted-average value (in USD per Share)</t>
  </si>
  <si>
    <t>Nonvested at end of period, weighted-average value (in USD per Share)</t>
  </si>
  <si>
    <t>Employee Stock Benefit Plans (Restricted Stock Unit Activity) (Details) - Restricted Stock Units (RSUs) - USD ($) $ / shares in Units, $ in Thousands</t>
  </si>
  <si>
    <t>Employee Stock Benefit Plans (Cash Settled Restricted Stock Unit Activity) (Details) - Cash Settled Restricted Stock Units (CRSUs) - USD ($) $ / shares in Units, $ in Thousands</t>
  </si>
  <si>
    <t>Cash paid to settle cash settled restricted stock units</t>
  </si>
  <si>
    <t>Employee Stock Benefit Plans (401(k) Plan Narrative) (Details) - USD ($)</t>
  </si>
  <si>
    <t>Schedule of Defined Contribution Plans Disclosures [Line Items]</t>
  </si>
  <si>
    <t>Annual limit on eligible earnings imposed by Internal Revenue Code</t>
  </si>
  <si>
    <t>Total matching contribution to all Plans</t>
  </si>
  <si>
    <t>Salary Plan</t>
  </si>
  <si>
    <t>Minimum annual contribution per participating employee, percent</t>
  </si>
  <si>
    <t>1.00%</t>
  </si>
  <si>
    <t>Maximum annual contribution per employee, percent</t>
  </si>
  <si>
    <t>Employer matching contribution, percent of match</t>
  </si>
  <si>
    <t>Employer matching contribution, percent</t>
  </si>
  <si>
    <t>Maximum annual employer matching contributions per employee</t>
  </si>
  <si>
    <t>Hourly Plan</t>
  </si>
  <si>
    <t>25.00%</t>
  </si>
  <si>
    <t>Derivatives (Fair Value of Derivative Assets and Liabilities) (Details) - USD ($) $ in Thousands</t>
  </si>
  <si>
    <t>Derivatives, Fair Value [Line Items]</t>
  </si>
  <si>
    <t>Fair value, derivative asset</t>
  </si>
  <si>
    <t>Fair value, derivative liability</t>
  </si>
  <si>
    <t>Designated as Hedging Instrument</t>
  </si>
  <si>
    <t>Not Designated as Hedging Instrument</t>
  </si>
  <si>
    <t>Natural Gas Contracts | Designated as Hedging Instrument | Prepaid and other current assets</t>
  </si>
  <si>
    <t>Natural Gas Contracts | Designated as Hedging Instrument | Other Assets</t>
  </si>
  <si>
    <t>Natural Gas Contracts | Designated as Hedging Instrument | Derivative Liability - Current</t>
  </si>
  <si>
    <t>Natural Gas Contracts | Designated as Hedging Instrument | Other Long-Term Liabilities</t>
  </si>
  <si>
    <t>Natural Gas Contracts | Not Designated as Hedging Instrument | Prepaid and other current assets</t>
  </si>
  <si>
    <t>Natural Gas Contracts | Not Designated as Hedging Instrument | Other Assets</t>
  </si>
  <si>
    <t>Natural Gas Contracts | Not Designated as Hedging Instrument | Derivative Liability - Current</t>
  </si>
  <si>
    <t>Natural Gas Contracts | Not Designated as Hedging Instrument | Other Long-Term Liabilities</t>
  </si>
  <si>
    <t>Interest Rate Swap - Fixed | Designated as Hedging Instrument | Derivative Liability - Current</t>
  </si>
  <si>
    <t>Interest Rate Swap - Fixed | Designated as Hedging Instrument | Other Long-Term Liabilities</t>
  </si>
  <si>
    <t>Currency Contracts | Not Designated as Hedging Instrument | Prepaid and other current assets</t>
  </si>
  <si>
    <t>Derivatives (Narrative - Natural Gas Contracts) (Details) - Cash Flow Hedging - Natural Gas Contracts $ in Millions</t>
  </si>
  <si>
    <t>Dec. 31, 2016USD ($)MMBTU</t>
  </si>
  <si>
    <t>Dec. 31, 2015USD ($)MMBTU</t>
  </si>
  <si>
    <t>Derivative [Line Items]</t>
  </si>
  <si>
    <t>Forecast of commodity requirements, maximum length of time used</t>
  </si>
  <si>
    <t>18 months</t>
  </si>
  <si>
    <t>Natural gas contracts, notional amounts (in millions of BTUs) | MMBTU</t>
  </si>
  <si>
    <t>Derivative, cash received on settlement of hedge</t>
  </si>
  <si>
    <t>Cash flow hedge gain to be reclassified within 12 months</t>
  </si>
  <si>
    <t>Derivative, nonmonetary notional amount, percent of anticipated requirements</t>
  </si>
  <si>
    <t>40.00%</t>
  </si>
  <si>
    <t>70.00%</t>
  </si>
  <si>
    <t>Derivatives (Effective Portion of Derivative Gain Loss) (Details) - Cash Flow Hedging - USD ($) $ in Thousands</t>
  </si>
  <si>
    <t>Effective portion of derivative gain (loss) recognized in other comprehensive income (loss)</t>
  </si>
  <si>
    <t>Effective portion of derivative reclassified from accumulated OCI into income</t>
  </si>
  <si>
    <t>Designated as Hedging Instrument | Natural Gas Contracts</t>
  </si>
  <si>
    <t>Designated as Hedging Instrument | Natural Gas Contracts | Cost of Sales</t>
  </si>
  <si>
    <t>Not Designated as Hedging Instrument | Natural Gas Contracts | Cost of Sales</t>
  </si>
  <si>
    <t>Gain on Cash Flow Hedge Ineffectiveness</t>
  </si>
  <si>
    <t>Derivatives Natural Gas Gain Loss Included in Other Income and Expense (Details) - USD ($) $ in Thousands</t>
  </si>
  <si>
    <t>Contracts where hedge accounting was not elected</t>
  </si>
  <si>
    <t>Gain (loss) on derivative, net</t>
  </si>
  <si>
    <t>Other Income (Expense) | Natural Gas Contracts | Cash Flow Hedging</t>
  </si>
  <si>
    <t>Other Income (Expense) | Natural Gas Contracts | De-designated contracts | Cash Flow Hedging</t>
  </si>
  <si>
    <t>Loss on Cash Flow Hedge Ineffectiveness</t>
  </si>
  <si>
    <t>Derivatives (Interest Rate Swap) (Details) - USD ($) $ in Thousands</t>
  </si>
  <si>
    <t>Jul. 02, 2013</t>
  </si>
  <si>
    <t>Mar. 31, 2014</t>
  </si>
  <si>
    <t>Derivative, notional amount de-designated, percent of total</t>
  </si>
  <si>
    <t>Interest Rate Agreements | Other Income (Expense)</t>
  </si>
  <si>
    <t>Senior Notes | Interest Rate Agreements</t>
  </si>
  <si>
    <t>Derivative, notional amount de-designated</t>
  </si>
  <si>
    <t>Cash Flow Hedging | Interest Rate Swap - Fixed</t>
  </si>
  <si>
    <t>Cash flow hedge loss to be reclassified within 12 months</t>
  </si>
  <si>
    <t>Cash Flow Hedging | Interest Rate Swap - Fixed | Interest Expense</t>
  </si>
  <si>
    <t>Cash Flow Hedging | Senior Loans | Interest Rate Swap - Fixed</t>
  </si>
  <si>
    <t>Cash Flow Hedging | Designated as Hedging Instrument</t>
  </si>
  <si>
    <t>Cash Flow Hedging | Designated as Hedging Instrument | Interest Rate Swap - Fixed</t>
  </si>
  <si>
    <t>Fair Value Hedging | Senior Notes | Interest Rate Agreements</t>
  </si>
  <si>
    <t>Fair Value Hedging | Senior Notes | Interest Rate Agreements | Loss on Redemption of Debt</t>
  </si>
  <si>
    <t>Fair Value Hedging | Designated as Hedging Instrument | Senior Notes | Interest Rate Agreements</t>
  </si>
  <si>
    <t>Derivatives (Currency Contracts) (Details) $ in Thousands, CAD in Millions</t>
  </si>
  <si>
    <t>Dec. 31, 2016CAD</t>
  </si>
  <si>
    <t>Dec. 31, 2015CAD</t>
  </si>
  <si>
    <t>Gain (loss) on derivatives not designated as hedging instruments</t>
  </si>
  <si>
    <t>Other Income (Expense) | Currency Contracts</t>
  </si>
  <si>
    <t>Not Designated as Hedging Instrument | Currency Contracts</t>
  </si>
  <si>
    <t>Derivative, notional amount | CAD</t>
  </si>
  <si>
    <t>Comprehensive Income (Loss) (Schedule of AOCI) (Details) - USD ($) $ in Thousands</t>
  </si>
  <si>
    <t>Change in Accumulated Other Comprehensive Income (Loss) [Roll Forward]</t>
  </si>
  <si>
    <t>Actuarial gain (loss)</t>
  </si>
  <si>
    <t>Currency impact</t>
  </si>
  <si>
    <t>Amounts reclassified from accumulated other comprehensive income (loss):</t>
  </si>
  <si>
    <t>Amortization of actuarial loss (1)</t>
  </si>
  <si>
    <t>Amortization of prior service cost (1)</t>
  </si>
  <si>
    <t>Amortization of transition obligation (1)</t>
  </si>
  <si>
    <t>Current-period other comprehensive income (loss)</t>
  </si>
  <si>
    <t>Tax effect</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solidated Statements of Operations.</t>
  </si>
  <si>
    <t>Fair Value (Derivative Assets and Liabilities by Hierarchy) (Details) - USD ($) $ in Thousands</t>
  </si>
  <si>
    <t>Fair Value, Assets and Liabilities Measured on Recurring and Nonrecurring Basis [Line Items]</t>
  </si>
  <si>
    <t>Net derivative asset (liability)</t>
  </si>
  <si>
    <t>Fair Value, Measurements, Recurring | Level One</t>
  </si>
  <si>
    <t>Fair Value, Measurements, Recurring | Level Two</t>
  </si>
  <si>
    <t>Fair Value, Measurements, Recurring | Level Three</t>
  </si>
  <si>
    <t>Commodity Futures Natural Gas Contracts | Fair Value, Measurements, Recurring | Level One</t>
  </si>
  <si>
    <t>Commodity Futures Natural Gas Contracts | Fair Value, Measurements, Recurring | Level Two</t>
  </si>
  <si>
    <t>Commodity Futures Natural Gas Contracts | Fair Value, Measurements, Recurring | Level Three</t>
  </si>
  <si>
    <t>Currency Contracts | Fair Value, Measurements, Recurring | Level One</t>
  </si>
  <si>
    <t>Currency Contracts | Fair Value, Measurements, Recurring | Level Two</t>
  </si>
  <si>
    <t>Currency Contracts | Fair Value, Measurements, Recurring | Level Three</t>
  </si>
  <si>
    <t>Interest rate swap | Fair Value, Measurements, Recurring | Level One</t>
  </si>
  <si>
    <t>Interest rate swap | Fair Value, Measurements, Recurring | Level Two</t>
  </si>
  <si>
    <t>Interest rate swap | Fair Value, Measurements, Recurring | Level Three</t>
  </si>
  <si>
    <t>Total | Fair Value, Measurements, Recurring</t>
  </si>
  <si>
    <t>Total | Commodity Futures Natural Gas Contracts | Fair Value, Measurements, Recurring</t>
  </si>
  <si>
    <t>Total | Currency Contracts | Fair Value, Measurements, Recurring</t>
  </si>
  <si>
    <t>Total | Interest rate swap | Fair Value, Measurements, Recurring</t>
  </si>
  <si>
    <t>Fair Value (Fair Value by Balance Sheet Location) (Details) - USD ($) $ in Thousands</t>
  </si>
  <si>
    <t>Fair Value, Balance Sheet Grouping, Financial Statement Captions [Line Items]</t>
  </si>
  <si>
    <t>Assets, fair value</t>
  </si>
  <si>
    <t>Other Assets</t>
  </si>
  <si>
    <t>Derivative Liability - Current</t>
  </si>
  <si>
    <t>Liabilities, fair value</t>
  </si>
  <si>
    <t>Other Long-Term Liabilities</t>
  </si>
  <si>
    <t>Fair Value Fair Value (Debt Disclosure) (Details) - USD ($) $ in Thousands</t>
  </si>
  <si>
    <t>Term Loan B, Carrying Value</t>
  </si>
  <si>
    <t>Libbey Glass | Senior Loans | Level Two</t>
  </si>
  <si>
    <t>Term Loan B, Fair Value</t>
  </si>
  <si>
    <t>Operating Leases (Details) - USD ($) $ in Thousands</t>
  </si>
  <si>
    <t>Rental expense for all non-cancelable operating leases</t>
  </si>
  <si>
    <t>Future minimum rentals under operating leases:</t>
  </si>
  <si>
    <t>Future minimum operating lease payments due, 2017</t>
  </si>
  <si>
    <t>Future minimum operating lease payments due, 2018</t>
  </si>
  <si>
    <t>Future minimum operating lease payments due, 2019</t>
  </si>
  <si>
    <t>Future minimum operating lease payments due, 2020</t>
  </si>
  <si>
    <t>Future minimum operating lease payments due, 2021</t>
  </si>
  <si>
    <t>Future minimum operating lease payments due, 2022 and thereafter</t>
  </si>
  <si>
    <t>Other Income (Expense) (Details) - USD ($) $ in Thousands</t>
  </si>
  <si>
    <t>Component of Other Income (Expense), Nonoperating [Line Items]</t>
  </si>
  <si>
    <t>Gain (loss) on currency transactions</t>
  </si>
  <si>
    <t>Hedge ineffectiveness</t>
  </si>
  <si>
    <t>Other non-operating income</t>
  </si>
  <si>
    <t>Contingencies Environmental Liability (Details)</t>
  </si>
  <si>
    <t>Oct. 30, 2009</t>
  </si>
  <si>
    <t>Site Contingency [Line Items]</t>
  </si>
  <si>
    <t>Site Contingency, Number of Potentially Responsible Parties</t>
  </si>
  <si>
    <t>Environmental Remediation Expense</t>
  </si>
  <si>
    <t>Unfavorable Regulatory Action | Cost of Sales</t>
  </si>
  <si>
    <t>Unfavorable Regulatory Action | Other Long-Term Liabilities</t>
  </si>
  <si>
    <t>Accrued Environmental Loss Contingencies, Noncurrent</t>
  </si>
  <si>
    <t>Unfavorable Regulatory Action | Other Noncurrent Assets</t>
  </si>
  <si>
    <t>Recorded Third-Party Environmental Recoveries, Noncurrent</t>
  </si>
  <si>
    <t>Syracuse China</t>
  </si>
  <si>
    <t>Site Contingency, Number of Potentially Responsible Related Parties</t>
  </si>
  <si>
    <t>Motors Liquidation Company | Unfavorable Regulatory Action</t>
  </si>
  <si>
    <t>Loss Contingency, Damages Paid, Value</t>
  </si>
  <si>
    <t>Minimum [Member] | Unfavorable Regulatory Action</t>
  </si>
  <si>
    <t>Site Contingency, Loss Exposure Not Accrued, Low Estimate</t>
  </si>
  <si>
    <t>Loss Contingency, Range of Possible Loss, Minimum</t>
  </si>
  <si>
    <t>Maximum [Member] | Unfavorable Regulatory Action</t>
  </si>
  <si>
    <t>Contingencies (Insurance Claim) (Details) - USD ($) $ in Thousands</t>
  </si>
  <si>
    <t>3 Months Ended</t>
  </si>
  <si>
    <t>Loss Contingencies [Line Items]</t>
  </si>
  <si>
    <t>Insurance Settlements</t>
  </si>
  <si>
    <t>Insurance claim receivable</t>
  </si>
  <si>
    <t>Proceeds from insurance settlement, investing activities</t>
  </si>
  <si>
    <t>Proceeds from insurance settlement, operating activities</t>
  </si>
  <si>
    <t>Insurance recoveries</t>
  </si>
  <si>
    <t>Segments and Geographic Information (Reconciliation of Segment EBIT to Net Income) (Details) $ in Thousands</t>
  </si>
  <si>
    <t>Dec. 31, 2016USD ($)segment</t>
  </si>
  <si>
    <t>Segment Reporting Information [Line Items]</t>
  </si>
  <si>
    <t>Number of reportable segments | segment</t>
  </si>
  <si>
    <t>Net Sales:</t>
  </si>
  <si>
    <t>Segment EBIT:</t>
  </si>
  <si>
    <t>Segment EBIT</t>
  </si>
  <si>
    <t>Reconciliation of Segment EBIT to Net Income:</t>
  </si>
  <si>
    <t>Retained corporate costs</t>
  </si>
  <si>
    <t>Loss on redemption of debt (note 6)</t>
  </si>
  <si>
    <t>Pension settlement charges (note 9)</t>
  </si>
  <si>
    <t>Furnace malfunction (note 18)</t>
  </si>
  <si>
    <t>Environmental obligation (note 18)</t>
  </si>
  <si>
    <t>Restructuring charges (note 7)</t>
  </si>
  <si>
    <t>Product portfolio optimization (1)</t>
  </si>
  <si>
    <t>Reorganization charges (2)</t>
  </si>
  <si>
    <t>[2]</t>
  </si>
  <si>
    <t>[3]</t>
  </si>
  <si>
    <t>Work stoppage (4)</t>
  </si>
  <si>
    <t>[4]</t>
  </si>
  <si>
    <t>Executive terminations</t>
  </si>
  <si>
    <t>(Provision) benefit for income taxes</t>
  </si>
  <si>
    <t>Depreciation &amp; Amortization:</t>
  </si>
  <si>
    <t>Capital Expenditures:</t>
  </si>
  <si>
    <t>Capital Expenditures</t>
  </si>
  <si>
    <t>Segment Assets:</t>
  </si>
  <si>
    <t>Accounts Receivable, Net and Inventory, Net</t>
  </si>
  <si>
    <t>U.S. &amp; Canada</t>
  </si>
  <si>
    <t>Other Segments</t>
  </si>
  <si>
    <t>Corporate</t>
  </si>
  <si>
    <t>Product portfolio optimization relates to inventory reductions to simplify and improve our operations.</t>
  </si>
  <si>
    <t>Management reorganization to support our growth strategy.</t>
  </si>
  <si>
    <t>Derivatives relate to hedge ineffectiveness on our natural gas contracts and interest rate swap, as well as, mark-to-market adjustments on our natural gas contracts that have been de-designated and those for which we did not elect hedge accounting.</t>
  </si>
  <si>
    <t>Work stoppage relates to the lower production volume impact, shipping costs and other direct incremental expenses associated with the two-week Toledo, Ohio work stoppage in the fourth quarter of 2016.</t>
  </si>
  <si>
    <t>Segments and Geographic Information (Sales and Long-Lived Assets by Geographic Area) (Details) - USD ($) $ in Thousands</t>
  </si>
  <si>
    <t>Net sales:</t>
  </si>
  <si>
    <t>Customers</t>
  </si>
  <si>
    <t>Intercompany</t>
  </si>
  <si>
    <t>Total net sales</t>
  </si>
  <si>
    <t>Long-lived assets:</t>
  </si>
  <si>
    <t>Long-lived assets</t>
  </si>
  <si>
    <t>Mexico</t>
  </si>
  <si>
    <t>All Other</t>
  </si>
  <si>
    <t>Eliminations</t>
  </si>
  <si>
    <t>Schedule II -- Valuation and Qualifying Accounts (Consolidated) (Details) - USD ($) $ in Thousands</t>
  </si>
  <si>
    <t>Allowance for Doubtful Accounts &amp; Discounts</t>
  </si>
  <si>
    <t>Balance at beginning of period</t>
  </si>
  <si>
    <t>Charged to expense or other accounts</t>
  </si>
  <si>
    <t>Deductions</t>
  </si>
  <si>
    <t>Balance at end of period</t>
  </si>
  <si>
    <t>Valuation Allowance for Deferred Tax Asset</t>
  </si>
  <si>
    <t>Uncollectible accounts written off, net of recoveries.</t>
  </si>
  <si>
    <t>The net decrease in valuation allowance is primarily a result of net changes in cumulative book/tax timing differences and, with respect to activity for the year ended December 31, 2015, changes in judgment regarding the realizability of U.S. deferred tax asse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_);_(&quot;¥ &quot;(#,##0)" numFmtId="169"/>
    <numFmt formatCode="#,##0.0_);(#,##0.0)" numFmtId="170"/>
    <numFmt formatCode="_(&quot;CAD &quot;#,##0_);_(&quot;CAD &quot;(#,##0)" numFmtId="171"/>
    <numFmt formatCode="_(&quot;CAD &quot;#,##0.0_);_(&quot;CAD &quot;(#,##0.0)" numFmtId="172"/>
    <numFmt formatCode="_(&quot;Derivatives &quot;#,##0_);_(&quot;Derivatives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22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864541</v>
      </c>
    </row>
    <row r="14" spans="1:4">
      <c r="A14" s="4" t="s">
        <v>23</v>
      </c>
      <c r="B14" s="4" t="s">
        <v>24</v>
      </c>
    </row>
    <row r="15" spans="1:4">
      <c r="A15" s="4" t="s">
        <v>25</v>
      </c>
      <c r="B15" s="4" t="s">
        <v>24</v>
      </c>
    </row>
    <row r="16" spans="1:4">
      <c r="A16" s="4" t="s">
        <v>26</v>
      </c>
      <c r="B16" s="4" t="s">
        <v>27</v>
      </c>
    </row>
    <row r="17" spans="1:4">
      <c r="A17" s="4" t="s">
        <v>28</v>
      </c>
      <c r="D17" s="6" t="n">
        <v>342869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74</v>
      </c>
      <c r="B1" s="2" t="s">
        <v>1</v>
      </c>
    </row>
    <row r="2" spans="1:4">
      <c r="B2" s="2" t="s">
        <v>2</v>
      </c>
      <c r="C2" s="2" t="s">
        <v>30</v>
      </c>
      <c r="D2" s="2" t="s">
        <v>75</v>
      </c>
    </row>
    <row r="3" spans="1:4">
      <c r="A3" s="3" t="s">
        <v>897</v>
      </c>
    </row>
    <row r="4" spans="1:4">
      <c r="A4" s="4" t="s">
        <v>910</v>
      </c>
      <c r="B4" s="5" t="n">
        <v>0</v>
      </c>
      <c r="C4" s="5" t="n">
        <v>0</v>
      </c>
      <c r="D4" s="5" t="n">
        <v>2600</v>
      </c>
    </row>
    <row r="5" spans="1:4">
      <c r="A5" s="4" t="s">
        <v>975</v>
      </c>
      <c r="B5" s="6" t="n">
        <v>-462</v>
      </c>
      <c r="C5" s="6" t="n">
        <v>-273</v>
      </c>
      <c r="D5" s="6" t="n">
        <v>736</v>
      </c>
    </row>
    <row r="6" spans="1:4">
      <c r="A6" s="4" t="s">
        <v>922</v>
      </c>
      <c r="D6" s="7" t="n">
        <v>10.45</v>
      </c>
    </row>
    <row r="7" spans="1:4">
      <c r="A7" s="3" t="s">
        <v>976</v>
      </c>
    </row>
    <row r="8" spans="1:4">
      <c r="A8" s="4" t="s">
        <v>925</v>
      </c>
      <c r="D8" s="4" t="s">
        <v>977</v>
      </c>
    </row>
    <row r="9" spans="1:4">
      <c r="A9" s="4" t="s">
        <v>929</v>
      </c>
      <c r="D9" s="4" t="s">
        <v>978</v>
      </c>
    </row>
    <row r="10" spans="1:4">
      <c r="A10" s="4" t="s">
        <v>933</v>
      </c>
      <c r="D10" s="4" t="s">
        <v>979</v>
      </c>
    </row>
    <row r="11" spans="1:4">
      <c r="A11" s="4" t="s">
        <v>937</v>
      </c>
      <c r="D11" s="4" t="s">
        <v>5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0</v>
      </c>
      <c r="B1" s="2" t="s">
        <v>1</v>
      </c>
    </row>
    <row r="2" spans="1:5">
      <c r="B2" s="2" t="s">
        <v>2</v>
      </c>
      <c r="C2" s="2" t="s">
        <v>30</v>
      </c>
      <c r="D2" s="2" t="s">
        <v>75</v>
      </c>
      <c r="E2" s="2" t="s">
        <v>645</v>
      </c>
    </row>
    <row r="3" spans="1:5">
      <c r="A3" s="3" t="s">
        <v>981</v>
      </c>
    </row>
    <row r="4" spans="1:5">
      <c r="A4" s="4" t="s">
        <v>942</v>
      </c>
      <c r="B4" s="5" t="n">
        <v>244229</v>
      </c>
      <c r="C4" s="5" t="n">
        <v>244229</v>
      </c>
      <c r="D4" s="5" t="n">
        <v>250979</v>
      </c>
    </row>
    <row r="5" spans="1:5">
      <c r="A5" s="4" t="s">
        <v>910</v>
      </c>
      <c r="B5" s="5" t="n">
        <v>0</v>
      </c>
      <c r="C5" s="5" t="n">
        <v>0</v>
      </c>
      <c r="D5" s="5" t="n">
        <v>2600</v>
      </c>
    </row>
    <row r="6" spans="1:5">
      <c r="A6" s="4" t="s">
        <v>943</v>
      </c>
      <c r="D6" s="5" t="n">
        <v>-6475</v>
      </c>
    </row>
    <row r="7" spans="1:5">
      <c r="A7" s="4" t="s">
        <v>944</v>
      </c>
      <c r="D7" s="5" t="n">
        <v>-2875</v>
      </c>
    </row>
    <row r="8" spans="1:5">
      <c r="A8" s="4" t="s">
        <v>945</v>
      </c>
      <c r="B8" s="5" t="n">
        <v>244229</v>
      </c>
      <c r="C8" s="5" t="n">
        <v>244229</v>
      </c>
      <c r="D8" s="5" t="n">
        <v>244229</v>
      </c>
      <c r="E8" s="5" t="n">
        <v>250979</v>
      </c>
    </row>
    <row r="9" spans="1:5">
      <c r="A9" s="4" t="s">
        <v>946</v>
      </c>
      <c r="B9" s="5" t="n">
        <v>243079</v>
      </c>
    </row>
    <row r="10" spans="1:5">
      <c r="A10" s="3" t="s">
        <v>982</v>
      </c>
    </row>
    <row r="11" spans="1:5">
      <c r="A11" s="4" t="s">
        <v>948</v>
      </c>
      <c r="B11" s="7" t="n">
        <v>21.27</v>
      </c>
      <c r="C11" s="7" t="n">
        <v>21.27</v>
      </c>
      <c r="D11" s="7" t="n">
        <v>21.07</v>
      </c>
    </row>
    <row r="12" spans="1:5">
      <c r="A12" s="4" t="s">
        <v>949</v>
      </c>
      <c r="D12" s="13" t="n">
        <v>23.02</v>
      </c>
    </row>
    <row r="13" spans="1:5">
      <c r="A13" s="4" t="s">
        <v>950</v>
      </c>
      <c r="D13" s="13" t="n">
        <v>14.98</v>
      </c>
    </row>
    <row r="14" spans="1:5">
      <c r="A14" s="4" t="s">
        <v>951</v>
      </c>
      <c r="D14" s="13" t="n">
        <v>16.99</v>
      </c>
    </row>
    <row r="15" spans="1:5">
      <c r="A15" s="4" t="s">
        <v>952</v>
      </c>
      <c r="B15" s="7" t="n">
        <v>21.27</v>
      </c>
      <c r="C15" s="7" t="n">
        <v>21.27</v>
      </c>
      <c r="D15" s="7" t="n">
        <v>21.27</v>
      </c>
      <c r="E15" s="7" t="n">
        <v>21.07</v>
      </c>
    </row>
    <row r="16" spans="1:5">
      <c r="A16" s="4" t="s">
        <v>953</v>
      </c>
      <c r="B16" s="4" t="s">
        <v>983</v>
      </c>
      <c r="C16" s="4" t="s">
        <v>984</v>
      </c>
      <c r="D16" s="4" t="s">
        <v>985</v>
      </c>
      <c r="E16" s="4" t="s">
        <v>433</v>
      </c>
    </row>
    <row r="17" spans="1:5">
      <c r="A17" s="4" t="s">
        <v>957</v>
      </c>
      <c r="B17" s="6" t="n">
        <v>4</v>
      </c>
      <c r="C17" s="6" t="n">
        <v>14</v>
      </c>
      <c r="D17" s="6" t="n">
        <v>2483</v>
      </c>
      <c r="E17" s="6" t="n">
        <v>0</v>
      </c>
    </row>
    <row r="18" spans="1:5">
      <c r="A18" s="4" t="s">
        <v>986</v>
      </c>
      <c r="B18" s="7" t="n">
        <v>21.27</v>
      </c>
    </row>
    <row r="19" spans="1:5">
      <c r="A19" s="4" t="s">
        <v>987</v>
      </c>
      <c r="B19" s="4" t="s">
        <v>988</v>
      </c>
    </row>
    <row r="20" spans="1:5">
      <c r="A20" s="4" t="s">
        <v>989</v>
      </c>
      <c r="B20" s="6" t="n">
        <v>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5</v>
      </c>
    </row>
    <row r="3" spans="1:4">
      <c r="A3" s="3" t="s">
        <v>991</v>
      </c>
    </row>
    <row r="4" spans="1:4">
      <c r="A4" s="4" t="s">
        <v>965</v>
      </c>
      <c r="B4" s="5" t="n">
        <v>242979</v>
      </c>
      <c r="C4" s="5" t="n">
        <v>244229</v>
      </c>
      <c r="D4" s="5" t="n">
        <v>248041</v>
      </c>
    </row>
    <row r="5" spans="1:4">
      <c r="A5" s="4" t="s">
        <v>910</v>
      </c>
      <c r="B5" s="5" t="n">
        <v>0</v>
      </c>
      <c r="C5" s="5" t="n">
        <v>0</v>
      </c>
      <c r="D5" s="5" t="n">
        <v>2600</v>
      </c>
    </row>
    <row r="6" spans="1:4">
      <c r="A6" s="4" t="s">
        <v>966</v>
      </c>
      <c r="B6" s="5" t="n">
        <v>-241829</v>
      </c>
      <c r="C6" s="5" t="n">
        <v>-1250</v>
      </c>
      <c r="D6" s="5" t="n">
        <v>-3537</v>
      </c>
    </row>
    <row r="7" spans="1:4">
      <c r="A7" s="4" t="s">
        <v>967</v>
      </c>
      <c r="D7" s="5" t="n">
        <v>-2875</v>
      </c>
    </row>
    <row r="8" spans="1:4">
      <c r="A8" s="4" t="s">
        <v>968</v>
      </c>
      <c r="B8" s="5" t="n">
        <v>1150</v>
      </c>
      <c r="C8" s="5" t="n">
        <v>242979</v>
      </c>
      <c r="D8" s="5" t="n">
        <v>244229</v>
      </c>
    </row>
    <row r="9" spans="1:4">
      <c r="A9" s="3" t="s">
        <v>992</v>
      </c>
    </row>
    <row r="10" spans="1:4">
      <c r="A10" s="4" t="s">
        <v>993</v>
      </c>
      <c r="B10" s="7" t="n">
        <v>10.37</v>
      </c>
      <c r="C10" s="7" t="n">
        <v>10.37</v>
      </c>
      <c r="D10" s="7" t="n">
        <v>10.36</v>
      </c>
    </row>
    <row r="11" spans="1:4">
      <c r="A11" s="4" t="s">
        <v>922</v>
      </c>
      <c r="D11" s="13" t="n">
        <v>10.45</v>
      </c>
    </row>
    <row r="12" spans="1:4">
      <c r="A12" s="4" t="s">
        <v>971</v>
      </c>
      <c r="B12" s="13" t="n">
        <v>10.38</v>
      </c>
      <c r="C12" s="13" t="n">
        <v>10.33</v>
      </c>
      <c r="D12" s="13" t="n">
        <v>10.1</v>
      </c>
    </row>
    <row r="13" spans="1:4">
      <c r="A13" s="4" t="s">
        <v>972</v>
      </c>
      <c r="D13" s="13" t="n">
        <v>9.66</v>
      </c>
    </row>
    <row r="14" spans="1:4">
      <c r="A14" s="4" t="s">
        <v>994</v>
      </c>
      <c r="B14" s="7" t="n">
        <v>9.880000000000001</v>
      </c>
      <c r="C14" s="7" t="n">
        <v>10.37</v>
      </c>
      <c r="D14" s="7" t="n">
        <v>10.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75</v>
      </c>
    </row>
    <row r="3" spans="1:4">
      <c r="A3" s="3" t="s">
        <v>991</v>
      </c>
    </row>
    <row r="4" spans="1:4">
      <c r="A4" s="4" t="s">
        <v>965</v>
      </c>
      <c r="B4" s="5" t="n">
        <v>315434</v>
      </c>
      <c r="C4" s="5" t="n">
        <v>232824</v>
      </c>
      <c r="D4" s="5" t="n">
        <v>208460</v>
      </c>
    </row>
    <row r="5" spans="1:4">
      <c r="A5" s="4" t="s">
        <v>910</v>
      </c>
      <c r="B5" s="5" t="n">
        <v>298909</v>
      </c>
      <c r="C5" s="5" t="n">
        <v>219010</v>
      </c>
      <c r="D5" s="5" t="n">
        <v>123782</v>
      </c>
    </row>
    <row r="6" spans="1:4">
      <c r="A6" s="4" t="s">
        <v>966</v>
      </c>
      <c r="B6" s="5" t="n">
        <v>-165372</v>
      </c>
      <c r="C6" s="5" t="n">
        <v>-113319</v>
      </c>
      <c r="D6" s="5" t="n">
        <v>-92070</v>
      </c>
    </row>
    <row r="7" spans="1:4">
      <c r="A7" s="4" t="s">
        <v>967</v>
      </c>
      <c r="B7" s="5" t="n">
        <v>-165783</v>
      </c>
      <c r="C7" s="5" t="n">
        <v>-23081</v>
      </c>
      <c r="D7" s="5" t="n">
        <v>-7348</v>
      </c>
    </row>
    <row r="8" spans="1:4">
      <c r="A8" s="4" t="s">
        <v>968</v>
      </c>
      <c r="B8" s="5" t="n">
        <v>283188</v>
      </c>
      <c r="C8" s="5" t="n">
        <v>315434</v>
      </c>
      <c r="D8" s="5" t="n">
        <v>232824</v>
      </c>
    </row>
    <row r="9" spans="1:4">
      <c r="A9" s="4" t="s">
        <v>922</v>
      </c>
      <c r="B9" s="7" t="n">
        <v>16.22</v>
      </c>
      <c r="C9" s="7" t="n">
        <v>35.93</v>
      </c>
      <c r="D9" s="7" t="n">
        <v>24.24</v>
      </c>
    </row>
    <row r="10" spans="1:4">
      <c r="A10" s="4" t="s">
        <v>975</v>
      </c>
      <c r="B10" s="6" t="n">
        <v>3019</v>
      </c>
      <c r="C10" s="6" t="n">
        <v>4199</v>
      </c>
      <c r="D10" s="6" t="n">
        <v>23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75</v>
      </c>
    </row>
    <row r="3" spans="1:4">
      <c r="A3" s="3" t="s">
        <v>991</v>
      </c>
    </row>
    <row r="4" spans="1:4">
      <c r="A4" s="4" t="s">
        <v>965</v>
      </c>
      <c r="B4" s="5" t="n">
        <v>116712</v>
      </c>
      <c r="C4" s="5" t="n">
        <v>115687</v>
      </c>
      <c r="D4" s="5" t="n">
        <v>0</v>
      </c>
    </row>
    <row r="5" spans="1:4">
      <c r="A5" s="4" t="s">
        <v>910</v>
      </c>
      <c r="B5" s="5" t="n">
        <v>16299</v>
      </c>
      <c r="C5" s="5" t="n">
        <v>1025</v>
      </c>
      <c r="D5" s="5" t="n">
        <v>115687</v>
      </c>
    </row>
    <row r="6" spans="1:4">
      <c r="A6" s="4" t="s">
        <v>966</v>
      </c>
      <c r="B6" s="5" t="n">
        <v>-115944</v>
      </c>
      <c r="C6" s="5" t="n">
        <v>0</v>
      </c>
      <c r="D6" s="5" t="n">
        <v>0</v>
      </c>
    </row>
    <row r="7" spans="1:4">
      <c r="A7" s="4" t="s">
        <v>968</v>
      </c>
      <c r="B7" s="5" t="n">
        <v>17067</v>
      </c>
      <c r="C7" s="5" t="n">
        <v>116712</v>
      </c>
      <c r="D7" s="5" t="n">
        <v>115687</v>
      </c>
    </row>
    <row r="8" spans="1:4">
      <c r="A8" s="4" t="s">
        <v>922</v>
      </c>
      <c r="B8" s="7" t="n">
        <v>3.57</v>
      </c>
      <c r="C8" s="7" t="n">
        <v>36.96</v>
      </c>
      <c r="D8" s="7" t="n">
        <v>23.02</v>
      </c>
    </row>
    <row r="9" spans="1:4">
      <c r="A9" s="4" t="s">
        <v>975</v>
      </c>
      <c r="B9" s="6" t="n">
        <v>1504</v>
      </c>
      <c r="C9" s="6" t="n">
        <v>317</v>
      </c>
      <c r="D9" s="6" t="n">
        <v>616</v>
      </c>
    </row>
    <row r="10" spans="1:4">
      <c r="A10" s="4" t="s">
        <v>997</v>
      </c>
      <c r="B10" s="6" t="n">
        <v>2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8</v>
      </c>
      <c r="B1" s="2" t="s">
        <v>1</v>
      </c>
    </row>
    <row r="2" spans="1:4">
      <c r="B2" s="2" t="s">
        <v>2</v>
      </c>
      <c r="C2" s="2" t="s">
        <v>30</v>
      </c>
      <c r="D2" s="2" t="s">
        <v>75</v>
      </c>
    </row>
    <row r="3" spans="1:4">
      <c r="A3" s="3" t="s">
        <v>999</v>
      </c>
    </row>
    <row r="4" spans="1:4">
      <c r="A4" s="4" t="s">
        <v>1000</v>
      </c>
      <c r="B4" s="6" t="n">
        <v>265000</v>
      </c>
    </row>
    <row r="5" spans="1:4">
      <c r="A5" s="4" t="s">
        <v>1001</v>
      </c>
      <c r="B5" s="6" t="n">
        <v>3400000</v>
      </c>
      <c r="C5" s="6" t="n">
        <v>3400000</v>
      </c>
      <c r="D5" s="6" t="n">
        <v>3100000</v>
      </c>
    </row>
    <row r="6" spans="1:4">
      <c r="A6" s="4" t="s">
        <v>1002</v>
      </c>
    </row>
    <row r="7" spans="1:4">
      <c r="A7" s="3" t="s">
        <v>999</v>
      </c>
    </row>
    <row r="8" spans="1:4">
      <c r="A8" s="4" t="s">
        <v>1003</v>
      </c>
      <c r="B8" s="4" t="s">
        <v>1004</v>
      </c>
    </row>
    <row r="9" spans="1:4">
      <c r="A9" s="4" t="s">
        <v>1005</v>
      </c>
      <c r="B9" s="4" t="s">
        <v>585</v>
      </c>
    </row>
    <row r="10" spans="1:4">
      <c r="A10" s="4" t="s">
        <v>1006</v>
      </c>
      <c r="B10" s="4" t="s">
        <v>552</v>
      </c>
    </row>
    <row r="11" spans="1:4">
      <c r="A11" s="4" t="s">
        <v>1007</v>
      </c>
      <c r="B11" s="4" t="s">
        <v>617</v>
      </c>
    </row>
    <row r="12" spans="1:4">
      <c r="A12" s="4" t="s">
        <v>1008</v>
      </c>
      <c r="B12" s="6" t="n">
        <v>15900</v>
      </c>
    </row>
    <row r="13" spans="1:4">
      <c r="A13" s="4" t="s">
        <v>1009</v>
      </c>
    </row>
    <row r="14" spans="1:4">
      <c r="A14" s="3" t="s">
        <v>999</v>
      </c>
    </row>
    <row r="15" spans="1:4">
      <c r="A15" s="4" t="s">
        <v>1003</v>
      </c>
      <c r="B15" s="4" t="s">
        <v>1004</v>
      </c>
    </row>
    <row r="16" spans="1:4">
      <c r="A16" s="4" t="s">
        <v>1005</v>
      </c>
      <c r="B16" s="4" t="s">
        <v>1010</v>
      </c>
    </row>
    <row r="17" spans="1:4">
      <c r="A17" s="4" t="s">
        <v>1006</v>
      </c>
      <c r="B17" s="4" t="s">
        <v>585</v>
      </c>
    </row>
    <row r="18" spans="1:4">
      <c r="A18" s="4" t="s">
        <v>1007</v>
      </c>
      <c r="B18" s="4" t="s">
        <v>617</v>
      </c>
    </row>
    <row r="19" spans="1:4">
      <c r="A19" s="4" t="s">
        <v>1008</v>
      </c>
      <c r="B19" s="6" t="n">
        <v>79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1013</v>
      </c>
      <c r="B3" s="6" t="n">
        <v>1508</v>
      </c>
      <c r="C3" s="6" t="n">
        <v>245</v>
      </c>
    </row>
    <row r="4" spans="1:3">
      <c r="A4" s="4" t="s">
        <v>1014</v>
      </c>
      <c r="B4" s="5" t="n">
        <v>2035</v>
      </c>
      <c r="C4" s="5" t="n">
        <v>4580</v>
      </c>
    </row>
    <row r="5" spans="1:3">
      <c r="A5" s="4" t="s">
        <v>1015</v>
      </c>
    </row>
    <row r="6" spans="1:3">
      <c r="A6" s="3" t="s">
        <v>1012</v>
      </c>
    </row>
    <row r="7" spans="1:3">
      <c r="A7" s="4" t="s">
        <v>1013</v>
      </c>
      <c r="B7" s="5" t="n">
        <v>747</v>
      </c>
      <c r="C7" s="5" t="n">
        <v>0</v>
      </c>
    </row>
    <row r="8" spans="1:3">
      <c r="A8" s="4" t="s">
        <v>1014</v>
      </c>
      <c r="B8" s="5" t="n">
        <v>2035</v>
      </c>
      <c r="C8" s="5" t="n">
        <v>3481</v>
      </c>
    </row>
    <row r="9" spans="1:3">
      <c r="A9" s="4" t="s">
        <v>1016</v>
      </c>
    </row>
    <row r="10" spans="1:3">
      <c r="A10" s="3" t="s">
        <v>1012</v>
      </c>
    </row>
    <row r="11" spans="1:3">
      <c r="A11" s="4" t="s">
        <v>1013</v>
      </c>
      <c r="B11" s="5" t="n">
        <v>761</v>
      </c>
      <c r="C11" s="5" t="n">
        <v>245</v>
      </c>
    </row>
    <row r="12" spans="1:3">
      <c r="A12" s="4" t="s">
        <v>1014</v>
      </c>
      <c r="B12" s="5" t="n">
        <v>0</v>
      </c>
      <c r="C12" s="5" t="n">
        <v>1099</v>
      </c>
    </row>
    <row r="13" spans="1:3">
      <c r="A13" s="4" t="s">
        <v>1017</v>
      </c>
    </row>
    <row r="14" spans="1:3">
      <c r="A14" s="3" t="s">
        <v>1012</v>
      </c>
    </row>
    <row r="15" spans="1:3">
      <c r="A15" s="4" t="s">
        <v>1013</v>
      </c>
      <c r="B15" s="5" t="n">
        <v>702</v>
      </c>
      <c r="C15" s="5" t="n">
        <v>0</v>
      </c>
    </row>
    <row r="16" spans="1:3">
      <c r="A16" s="4" t="s">
        <v>1018</v>
      </c>
    </row>
    <row r="17" spans="1:3">
      <c r="A17" s="3" t="s">
        <v>1012</v>
      </c>
    </row>
    <row r="18" spans="1:3">
      <c r="A18" s="4" t="s">
        <v>1013</v>
      </c>
      <c r="B18" s="5" t="n">
        <v>45</v>
      </c>
      <c r="C18" s="5" t="n">
        <v>0</v>
      </c>
    </row>
    <row r="19" spans="1:3">
      <c r="A19" s="4" t="s">
        <v>1019</v>
      </c>
    </row>
    <row r="20" spans="1:3">
      <c r="A20" s="3" t="s">
        <v>1012</v>
      </c>
    </row>
    <row r="21" spans="1:3">
      <c r="A21" s="4" t="s">
        <v>1014</v>
      </c>
      <c r="B21" s="5" t="n">
        <v>0</v>
      </c>
      <c r="C21" s="5" t="n">
        <v>1069</v>
      </c>
    </row>
    <row r="22" spans="1:3">
      <c r="A22" s="4" t="s">
        <v>1020</v>
      </c>
    </row>
    <row r="23" spans="1:3">
      <c r="A23" s="3" t="s">
        <v>1012</v>
      </c>
    </row>
    <row r="24" spans="1:3">
      <c r="A24" s="4" t="s">
        <v>1014</v>
      </c>
      <c r="B24" s="5" t="n">
        <v>0</v>
      </c>
      <c r="C24" s="5" t="n">
        <v>34</v>
      </c>
    </row>
    <row r="25" spans="1:3">
      <c r="A25" s="4" t="s">
        <v>1021</v>
      </c>
    </row>
    <row r="26" spans="1:3">
      <c r="A26" s="3" t="s">
        <v>1012</v>
      </c>
    </row>
    <row r="27" spans="1:3">
      <c r="A27" s="4" t="s">
        <v>1013</v>
      </c>
      <c r="B27" s="5" t="n">
        <v>732</v>
      </c>
      <c r="C27" s="5" t="n">
        <v>0</v>
      </c>
    </row>
    <row r="28" spans="1:3">
      <c r="A28" s="4" t="s">
        <v>1022</v>
      </c>
    </row>
    <row r="29" spans="1:3">
      <c r="A29" s="3" t="s">
        <v>1012</v>
      </c>
    </row>
    <row r="30" spans="1:3">
      <c r="A30" s="4" t="s">
        <v>1013</v>
      </c>
      <c r="B30" s="5" t="n">
        <v>29</v>
      </c>
      <c r="C30" s="5" t="n">
        <v>0</v>
      </c>
    </row>
    <row r="31" spans="1:3">
      <c r="A31" s="4" t="s">
        <v>1023</v>
      </c>
    </row>
    <row r="32" spans="1:3">
      <c r="A32" s="3" t="s">
        <v>1012</v>
      </c>
    </row>
    <row r="33" spans="1:3">
      <c r="A33" s="4" t="s">
        <v>1014</v>
      </c>
      <c r="B33" s="5" t="n">
        <v>0</v>
      </c>
      <c r="C33" s="5" t="n">
        <v>1064</v>
      </c>
    </row>
    <row r="34" spans="1:3">
      <c r="A34" s="4" t="s">
        <v>1024</v>
      </c>
    </row>
    <row r="35" spans="1:3">
      <c r="A35" s="3" t="s">
        <v>1012</v>
      </c>
    </row>
    <row r="36" spans="1:3">
      <c r="A36" s="4" t="s">
        <v>1014</v>
      </c>
      <c r="B36" s="5" t="n">
        <v>0</v>
      </c>
      <c r="C36" s="5" t="n">
        <v>35</v>
      </c>
    </row>
    <row r="37" spans="1:3">
      <c r="A37" s="4" t="s">
        <v>1025</v>
      </c>
    </row>
    <row r="38" spans="1:3">
      <c r="A38" s="3" t="s">
        <v>1012</v>
      </c>
    </row>
    <row r="39" spans="1:3">
      <c r="A39" s="4" t="s">
        <v>1014</v>
      </c>
      <c r="B39" s="5" t="n">
        <v>1928</v>
      </c>
      <c r="C39" s="5" t="n">
        <v>2132</v>
      </c>
    </row>
    <row r="40" spans="1:3">
      <c r="A40" s="4" t="s">
        <v>1026</v>
      </c>
    </row>
    <row r="41" spans="1:3">
      <c r="A41" s="3" t="s">
        <v>1012</v>
      </c>
    </row>
    <row r="42" spans="1:3">
      <c r="A42" s="4" t="s">
        <v>1014</v>
      </c>
      <c r="B42" s="5" t="n">
        <v>107</v>
      </c>
      <c r="C42" s="5" t="n">
        <v>246</v>
      </c>
    </row>
    <row r="43" spans="1:3">
      <c r="A43" s="4" t="s">
        <v>1027</v>
      </c>
    </row>
    <row r="44" spans="1:3">
      <c r="A44" s="3" t="s">
        <v>1012</v>
      </c>
    </row>
    <row r="45" spans="1:3">
      <c r="A45" s="4" t="s">
        <v>1013</v>
      </c>
      <c r="B45" s="6" t="n">
        <v>0</v>
      </c>
      <c r="C45" s="6" t="n">
        <v>2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028</v>
      </c>
      <c r="B1" s="2" t="s">
        <v>1</v>
      </c>
    </row>
    <row r="2" spans="1:4">
      <c r="B2" s="2" t="s">
        <v>1029</v>
      </c>
      <c r="C2" s="2" t="s">
        <v>1030</v>
      </c>
      <c r="D2" s="2" t="s">
        <v>575</v>
      </c>
    </row>
    <row r="3" spans="1:4">
      <c r="A3" s="3" t="s">
        <v>1031</v>
      </c>
    </row>
    <row r="4" spans="1:4">
      <c r="A4" s="4" t="s">
        <v>1032</v>
      </c>
      <c r="B4" s="4" t="s">
        <v>1033</v>
      </c>
    </row>
    <row r="5" spans="1:4">
      <c r="A5" s="4" t="s">
        <v>1034</v>
      </c>
      <c r="B5" s="5" t="n">
        <v>2590000</v>
      </c>
      <c r="C5" s="5" t="n">
        <v>3000000</v>
      </c>
    </row>
    <row r="6" spans="1:4">
      <c r="A6" s="4" t="s">
        <v>602</v>
      </c>
      <c r="B6" s="8" t="n">
        <v>-2.3</v>
      </c>
      <c r="C6" s="8" t="n">
        <v>-4.6</v>
      </c>
    </row>
    <row r="7" spans="1:4">
      <c r="A7" s="4" t="s">
        <v>1035</v>
      </c>
      <c r="D7" s="8" t="n">
        <v>0.6</v>
      </c>
    </row>
    <row r="8" spans="1:4">
      <c r="A8" s="4" t="s">
        <v>1036</v>
      </c>
      <c r="B8" s="8" t="n">
        <v>0.7</v>
      </c>
    </row>
    <row r="9" spans="1:4">
      <c r="A9" s="4" t="s">
        <v>479</v>
      </c>
    </row>
    <row r="10" spans="1:4">
      <c r="A10" s="3" t="s">
        <v>1031</v>
      </c>
    </row>
    <row r="11" spans="1:4">
      <c r="A11" s="4" t="s">
        <v>1037</v>
      </c>
      <c r="B11" s="4" t="s">
        <v>1038</v>
      </c>
    </row>
    <row r="12" spans="1:4">
      <c r="A12" s="4" t="s">
        <v>482</v>
      </c>
    </row>
    <row r="13" spans="1:4">
      <c r="A13" s="3" t="s">
        <v>1031</v>
      </c>
    </row>
    <row r="14" spans="1:4">
      <c r="A14" s="4" t="s">
        <v>1037</v>
      </c>
      <c r="B14" s="4" t="s">
        <v>10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5</v>
      </c>
    </row>
    <row r="3" spans="1:4">
      <c r="A3" s="4" t="s">
        <v>1015</v>
      </c>
    </row>
    <row r="4" spans="1:4">
      <c r="A4" s="3" t="s">
        <v>373</v>
      </c>
    </row>
    <row r="5" spans="1:4">
      <c r="A5" s="4" t="s">
        <v>1041</v>
      </c>
      <c r="B5" s="6" t="n">
        <v>721</v>
      </c>
      <c r="C5" s="6" t="n">
        <v>-1909</v>
      </c>
      <c r="D5" s="6" t="n">
        <v>-1392</v>
      </c>
    </row>
    <row r="6" spans="1:4">
      <c r="A6" s="4" t="s">
        <v>1042</v>
      </c>
      <c r="B6" s="5" t="n">
        <v>-1129</v>
      </c>
      <c r="C6" s="5" t="n">
        <v>-2131</v>
      </c>
      <c r="D6" s="5" t="n">
        <v>573</v>
      </c>
    </row>
    <row r="7" spans="1:4">
      <c r="A7" s="4" t="s">
        <v>1043</v>
      </c>
    </row>
    <row r="8" spans="1:4">
      <c r="A8" s="3" t="s">
        <v>373</v>
      </c>
    </row>
    <row r="9" spans="1:4">
      <c r="A9" s="4" t="s">
        <v>1041</v>
      </c>
      <c r="B9" s="5" t="n">
        <v>721</v>
      </c>
      <c r="C9" s="5" t="n">
        <v>-1909</v>
      </c>
      <c r="D9" s="5" t="n">
        <v>-1392</v>
      </c>
    </row>
    <row r="10" spans="1:4">
      <c r="A10" s="4" t="s">
        <v>1044</v>
      </c>
    </row>
    <row r="11" spans="1:4">
      <c r="A11" s="3" t="s">
        <v>373</v>
      </c>
    </row>
    <row r="12" spans="1:4">
      <c r="A12" s="4" t="s">
        <v>1042</v>
      </c>
      <c r="B12" s="5" t="n">
        <v>-1129</v>
      </c>
      <c r="C12" s="6" t="n">
        <v>-2131</v>
      </c>
      <c r="D12" s="6" t="n">
        <v>573</v>
      </c>
    </row>
    <row r="13" spans="1:4">
      <c r="A13" s="4" t="s">
        <v>1045</v>
      </c>
    </row>
    <row r="14" spans="1:4">
      <c r="A14" s="3" t="s">
        <v>373</v>
      </c>
    </row>
    <row r="15" spans="1:4">
      <c r="A15" s="4" t="s">
        <v>1046</v>
      </c>
      <c r="B15" s="6" t="n">
        <v>2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5</v>
      </c>
    </row>
    <row r="3" spans="1:4">
      <c r="A3" s="3" t="s">
        <v>1031</v>
      </c>
    </row>
    <row r="4" spans="1:4">
      <c r="A4" s="4" t="s">
        <v>1048</v>
      </c>
      <c r="B4" s="6" t="n">
        <v>-245</v>
      </c>
      <c r="C4" s="6" t="n">
        <v>-158</v>
      </c>
      <c r="D4" s="6" t="n">
        <v>403</v>
      </c>
    </row>
    <row r="5" spans="1:4">
      <c r="A5" s="4" t="s">
        <v>224</v>
      </c>
    </row>
    <row r="6" spans="1:4">
      <c r="A6" s="3" t="s">
        <v>1031</v>
      </c>
    </row>
    <row r="7" spans="1:4">
      <c r="A7" s="4" t="s">
        <v>1049</v>
      </c>
      <c r="B7" s="5" t="n">
        <v>1860</v>
      </c>
      <c r="C7" s="5" t="n">
        <v>218</v>
      </c>
      <c r="D7" s="5" t="n">
        <v>-1317</v>
      </c>
    </row>
    <row r="8" spans="1:4">
      <c r="A8" s="4" t="s">
        <v>1050</v>
      </c>
    </row>
    <row r="9" spans="1:4">
      <c r="A9" s="3" t="s">
        <v>1031</v>
      </c>
    </row>
    <row r="10" spans="1:4">
      <c r="A10" s="4" t="s">
        <v>1048</v>
      </c>
      <c r="B10" s="5" t="n">
        <v>1860</v>
      </c>
      <c r="C10" s="5" t="n">
        <v>-714</v>
      </c>
      <c r="D10" s="5" t="n">
        <v>-81</v>
      </c>
    </row>
    <row r="11" spans="1:4">
      <c r="A11" s="4" t="s">
        <v>1051</v>
      </c>
    </row>
    <row r="12" spans="1:4">
      <c r="A12" s="3" t="s">
        <v>1031</v>
      </c>
    </row>
    <row r="13" spans="1:4">
      <c r="A13" s="4" t="s">
        <v>1046</v>
      </c>
      <c r="B13" s="6" t="n">
        <v>0</v>
      </c>
      <c r="C13" s="6" t="n">
        <v>932</v>
      </c>
    </row>
    <row r="14" spans="1:4">
      <c r="A14" s="4" t="s">
        <v>1052</v>
      </c>
      <c r="D14" s="6" t="n">
        <v>-12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1053</v>
      </c>
      <c r="B1" s="2" t="s">
        <v>595</v>
      </c>
      <c r="C1" s="2" t="s">
        <v>1054</v>
      </c>
      <c r="D1" s="2" t="s">
        <v>2</v>
      </c>
      <c r="E1" s="2" t="s">
        <v>30</v>
      </c>
      <c r="F1" s="2" t="s">
        <v>75</v>
      </c>
      <c r="G1" s="2" t="s">
        <v>172</v>
      </c>
      <c r="H1" s="2" t="s">
        <v>1055</v>
      </c>
    </row>
    <row r="2" spans="1:8">
      <c r="A2" s="4" t="s">
        <v>385</v>
      </c>
    </row>
    <row r="3" spans="1:8">
      <c r="A3" s="3" t="s">
        <v>373</v>
      </c>
    </row>
    <row r="4" spans="1:8">
      <c r="A4" s="4" t="s">
        <v>1056</v>
      </c>
      <c r="C4" s="4" t="s">
        <v>715</v>
      </c>
    </row>
    <row r="5" spans="1:8">
      <c r="A5" s="4" t="s">
        <v>597</v>
      </c>
      <c r="F5" s="6" t="n">
        <v>-687</v>
      </c>
    </row>
    <row r="6" spans="1:8">
      <c r="A6" s="4" t="s">
        <v>598</v>
      </c>
    </row>
    <row r="7" spans="1:8">
      <c r="A7" s="3" t="s">
        <v>373</v>
      </c>
    </row>
    <row r="8" spans="1:8">
      <c r="A8" s="4" t="s">
        <v>597</v>
      </c>
      <c r="F8" s="5" t="n">
        <v>-757</v>
      </c>
    </row>
    <row r="9" spans="1:8">
      <c r="A9" s="4" t="s">
        <v>1057</v>
      </c>
    </row>
    <row r="10" spans="1:8">
      <c r="A10" s="3" t="s">
        <v>373</v>
      </c>
    </row>
    <row r="11" spans="1:8">
      <c r="A11" s="4" t="s">
        <v>597</v>
      </c>
      <c r="F11" s="5" t="n">
        <v>70</v>
      </c>
    </row>
    <row r="12" spans="1:8">
      <c r="A12" s="4" t="s">
        <v>1058</v>
      </c>
    </row>
    <row r="13" spans="1:8">
      <c r="A13" s="3" t="s">
        <v>373</v>
      </c>
    </row>
    <row r="14" spans="1:8">
      <c r="A14" s="4" t="s">
        <v>1059</v>
      </c>
      <c r="C14" s="6" t="n">
        <v>4500</v>
      </c>
    </row>
    <row r="15" spans="1:8">
      <c r="A15" s="4" t="s">
        <v>1060</v>
      </c>
    </row>
    <row r="16" spans="1:8">
      <c r="A16" s="3" t="s">
        <v>373</v>
      </c>
    </row>
    <row r="17" spans="1:8">
      <c r="A17" s="4" t="s">
        <v>1061</v>
      </c>
      <c r="D17" s="6" t="n">
        <v>1900</v>
      </c>
    </row>
    <row r="18" spans="1:8">
      <c r="A18" s="4" t="s">
        <v>1062</v>
      </c>
    </row>
    <row r="19" spans="1:8">
      <c r="A19" s="3" t="s">
        <v>373</v>
      </c>
    </row>
    <row r="20" spans="1:8">
      <c r="A20" s="4" t="s">
        <v>1042</v>
      </c>
      <c r="D20" s="5" t="n">
        <v>-2399</v>
      </c>
      <c r="E20" s="6" t="n">
        <v>0</v>
      </c>
    </row>
    <row r="21" spans="1:8">
      <c r="A21" s="4" t="s">
        <v>1063</v>
      </c>
    </row>
    <row r="22" spans="1:8">
      <c r="A22" s="3" t="s">
        <v>373</v>
      </c>
    </row>
    <row r="23" spans="1:8">
      <c r="A23" s="4" t="s">
        <v>591</v>
      </c>
      <c r="D23" s="6" t="n">
        <v>220000</v>
      </c>
    </row>
    <row r="24" spans="1:8">
      <c r="A24" s="4" t="s">
        <v>592</v>
      </c>
      <c r="D24" s="4" t="s">
        <v>593</v>
      </c>
    </row>
    <row r="25" spans="1:8">
      <c r="A25" s="4" t="s">
        <v>1064</v>
      </c>
    </row>
    <row r="26" spans="1:8">
      <c r="A26" s="3" t="s">
        <v>373</v>
      </c>
    </row>
    <row r="27" spans="1:8">
      <c r="A27" s="4" t="s">
        <v>1041</v>
      </c>
      <c r="D27" s="6" t="n">
        <v>721</v>
      </c>
      <c r="E27" s="5" t="n">
        <v>-1909</v>
      </c>
      <c r="F27" s="5" t="n">
        <v>-1392</v>
      </c>
    </row>
    <row r="28" spans="1:8">
      <c r="A28" s="4" t="s">
        <v>1042</v>
      </c>
      <c r="D28" s="5" t="n">
        <v>-1129</v>
      </c>
      <c r="E28" s="5" t="n">
        <v>-2131</v>
      </c>
      <c r="F28" s="5" t="n">
        <v>573</v>
      </c>
    </row>
    <row r="29" spans="1:8">
      <c r="A29" s="4" t="s">
        <v>1065</v>
      </c>
    </row>
    <row r="30" spans="1:8">
      <c r="A30" s="3" t="s">
        <v>373</v>
      </c>
    </row>
    <row r="31" spans="1:8">
      <c r="A31" s="4" t="s">
        <v>1041</v>
      </c>
      <c r="D31" s="6" t="n">
        <v>-2056</v>
      </c>
      <c r="E31" s="6" t="n">
        <v>-2378</v>
      </c>
    </row>
    <row r="32" spans="1:8">
      <c r="A32" s="4" t="s">
        <v>1066</v>
      </c>
    </row>
    <row r="33" spans="1:8">
      <c r="A33" s="3" t="s">
        <v>373</v>
      </c>
    </row>
    <row r="34" spans="1:8">
      <c r="A34" s="4" t="s">
        <v>591</v>
      </c>
      <c r="G34" s="6" t="n">
        <v>45000</v>
      </c>
    </row>
    <row r="35" spans="1:8">
      <c r="A35" s="4" t="s">
        <v>602</v>
      </c>
      <c r="B35" s="6" t="n">
        <v>1100</v>
      </c>
    </row>
    <row r="36" spans="1:8">
      <c r="A36" s="4" t="s">
        <v>1067</v>
      </c>
    </row>
    <row r="37" spans="1:8">
      <c r="A37" s="3" t="s">
        <v>373</v>
      </c>
    </row>
    <row r="38" spans="1:8">
      <c r="A38" s="4" t="s">
        <v>597</v>
      </c>
      <c r="F38" s="6" t="n">
        <v>-800</v>
      </c>
    </row>
    <row r="39" spans="1:8">
      <c r="A39" s="4" t="s">
        <v>1068</v>
      </c>
    </row>
    <row r="40" spans="1:8">
      <c r="A40" s="3" t="s">
        <v>373</v>
      </c>
    </row>
    <row r="41" spans="1:8">
      <c r="A41" s="4" t="s">
        <v>591</v>
      </c>
      <c r="H41" s="6" t="n">
        <v>40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7"/>
    <col customWidth="1" max="6" min="6" width="17"/>
  </cols>
  <sheetData>
    <row r="1" spans="1:6">
      <c r="A1" s="1" t="s">
        <v>1069</v>
      </c>
      <c r="B1" s="2" t="s">
        <v>1</v>
      </c>
    </row>
    <row r="2" spans="1:6">
      <c r="B2" s="2" t="s">
        <v>485</v>
      </c>
      <c r="C2" s="2" t="s">
        <v>509</v>
      </c>
      <c r="D2" s="2" t="s">
        <v>575</v>
      </c>
      <c r="E2" s="2" t="s">
        <v>1070</v>
      </c>
      <c r="F2" s="2" t="s">
        <v>1071</v>
      </c>
    </row>
    <row r="3" spans="1:6">
      <c r="A3" s="3" t="s">
        <v>1031</v>
      </c>
    </row>
    <row r="4" spans="1:6">
      <c r="A4" s="4" t="s">
        <v>1072</v>
      </c>
      <c r="B4" s="6" t="n">
        <v>-245</v>
      </c>
      <c r="C4" s="6" t="n">
        <v>-158</v>
      </c>
      <c r="D4" s="6" t="n">
        <v>403</v>
      </c>
    </row>
    <row r="5" spans="1:6">
      <c r="A5" s="4" t="s">
        <v>1073</v>
      </c>
    </row>
    <row r="6" spans="1:6">
      <c r="A6" s="3" t="s">
        <v>1031</v>
      </c>
    </row>
    <row r="7" spans="1:6">
      <c r="A7" s="4" t="s">
        <v>1072</v>
      </c>
      <c r="B7" s="6" t="n">
        <v>-245</v>
      </c>
      <c r="C7" s="6" t="n">
        <v>-158</v>
      </c>
      <c r="D7" s="6" t="n">
        <v>403</v>
      </c>
    </row>
    <row r="8" spans="1:6">
      <c r="A8" s="4" t="s">
        <v>1074</v>
      </c>
    </row>
    <row r="9" spans="1:6">
      <c r="A9" s="3" t="s">
        <v>1031</v>
      </c>
    </row>
    <row r="10" spans="1:6">
      <c r="A10" s="4" t="s">
        <v>1075</v>
      </c>
      <c r="E10" s="14" t="n">
        <v>0</v>
      </c>
      <c r="F10" s="15" t="n">
        <v>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6</v>
      </c>
      <c r="C1" s="2" t="s">
        <v>1</v>
      </c>
    </row>
    <row r="2" spans="1:5">
      <c r="C2" s="2" t="s">
        <v>2</v>
      </c>
      <c r="D2" s="2" t="s">
        <v>30</v>
      </c>
      <c r="E2" s="2" t="s">
        <v>75</v>
      </c>
    </row>
    <row r="3" spans="1:5">
      <c r="A3" s="3" t="s">
        <v>1077</v>
      </c>
    </row>
    <row r="4" spans="1:5">
      <c r="A4" s="4" t="s">
        <v>467</v>
      </c>
      <c r="C4" s="6" t="n">
        <v>-120232</v>
      </c>
      <c r="D4" s="6" t="n">
        <v>-138447</v>
      </c>
      <c r="E4" s="6" t="n">
        <v>-73160</v>
      </c>
    </row>
    <row r="5" spans="1:5">
      <c r="A5" s="4" t="s">
        <v>112</v>
      </c>
      <c r="C5" s="5" t="n">
        <v>-7579</v>
      </c>
      <c r="D5" s="5" t="n">
        <v>-18038</v>
      </c>
      <c r="E5" s="5" t="n">
        <v>-15108</v>
      </c>
    </row>
    <row r="6" spans="1:5">
      <c r="A6" s="4" t="s">
        <v>1078</v>
      </c>
      <c r="C6" s="5" t="n">
        <v>-10560</v>
      </c>
      <c r="D6" s="5" t="n">
        <v>21438</v>
      </c>
      <c r="E6" s="5" t="n">
        <v>-62689</v>
      </c>
    </row>
    <row r="7" spans="1:5">
      <c r="A7" s="4" t="s">
        <v>1079</v>
      </c>
      <c r="C7" s="5" t="n">
        <v>1271</v>
      </c>
      <c r="D7" s="5" t="n">
        <v>4233</v>
      </c>
      <c r="E7" s="5" t="n">
        <v>4655</v>
      </c>
    </row>
    <row r="8" spans="1:5">
      <c r="A8" s="3" t="s">
        <v>1080</v>
      </c>
    </row>
    <row r="9" spans="1:5">
      <c r="A9" s="4" t="s">
        <v>1081</v>
      </c>
      <c r="B9" s="4" t="s">
        <v>519</v>
      </c>
      <c r="C9" s="5" t="n">
        <v>5088</v>
      </c>
      <c r="D9" s="5" t="n">
        <v>9426</v>
      </c>
      <c r="E9" s="5" t="n">
        <v>5331</v>
      </c>
    </row>
    <row r="10" spans="1:5">
      <c r="A10" s="4" t="s">
        <v>1082</v>
      </c>
      <c r="B10" s="4" t="s">
        <v>519</v>
      </c>
      <c r="C10" s="5" t="n">
        <v>196</v>
      </c>
      <c r="D10" s="5" t="n">
        <v>4652</v>
      </c>
      <c r="E10" s="5" t="n">
        <v>2142</v>
      </c>
    </row>
    <row r="11" spans="1:5">
      <c r="A11" s="4" t="s">
        <v>1083</v>
      </c>
      <c r="B11" s="4" t="s">
        <v>519</v>
      </c>
      <c r="E11" s="5" t="n">
        <v>60</v>
      </c>
    </row>
    <row r="12" spans="1:5">
      <c r="A12" s="4" t="s">
        <v>79</v>
      </c>
      <c r="C12" s="5" t="n">
        <v>1129</v>
      </c>
      <c r="D12" s="5" t="n">
        <v>2357</v>
      </c>
      <c r="E12" s="5" t="n">
        <v>-573</v>
      </c>
    </row>
    <row r="13" spans="1:5">
      <c r="A13" s="4" t="s">
        <v>86</v>
      </c>
      <c r="C13" s="5" t="n">
        <v>2399</v>
      </c>
    </row>
    <row r="14" spans="1:5">
      <c r="A14" s="4" t="s">
        <v>1084</v>
      </c>
      <c r="C14" s="5" t="n">
        <v>-8056</v>
      </c>
      <c r="D14" s="5" t="n">
        <v>24068</v>
      </c>
      <c r="E14" s="5" t="n">
        <v>-66182</v>
      </c>
    </row>
    <row r="15" spans="1:5">
      <c r="A15" s="4" t="s">
        <v>1085</v>
      </c>
      <c r="C15" s="5" t="n">
        <v>3091</v>
      </c>
      <c r="D15" s="5" t="n">
        <v>-5853</v>
      </c>
      <c r="E15" s="5" t="n">
        <v>895</v>
      </c>
    </row>
    <row r="16" spans="1:5">
      <c r="A16" s="4" t="s">
        <v>470</v>
      </c>
      <c r="C16" s="5" t="n">
        <v>-125197</v>
      </c>
      <c r="D16" s="5" t="n">
        <v>-120232</v>
      </c>
      <c r="E16" s="5" t="n">
        <v>-138447</v>
      </c>
    </row>
    <row r="17" spans="1:5">
      <c r="A17" s="4" t="s">
        <v>1086</v>
      </c>
    </row>
    <row r="18" spans="1:5">
      <c r="A18" s="3" t="s">
        <v>1077</v>
      </c>
    </row>
    <row r="19" spans="1:5">
      <c r="A19" s="4" t="s">
        <v>467</v>
      </c>
      <c r="C19" s="5" t="n">
        <v>-22913</v>
      </c>
      <c r="D19" s="5" t="n">
        <v>-9162</v>
      </c>
      <c r="E19" s="5" t="n">
        <v>4554</v>
      </c>
    </row>
    <row r="20" spans="1:5">
      <c r="A20" s="4" t="s">
        <v>112</v>
      </c>
      <c r="C20" s="5" t="n">
        <v>-6244</v>
      </c>
      <c r="D20" s="5" t="n">
        <v>-13751</v>
      </c>
      <c r="E20" s="5" t="n">
        <v>-13716</v>
      </c>
    </row>
    <row r="21" spans="1:5">
      <c r="A21" s="3" t="s">
        <v>1080</v>
      </c>
    </row>
    <row r="22" spans="1:5">
      <c r="A22" s="4" t="s">
        <v>1084</v>
      </c>
      <c r="C22" s="5" t="n">
        <v>-6244</v>
      </c>
      <c r="D22" s="5" t="n">
        <v>-13751</v>
      </c>
      <c r="E22" s="5" t="n">
        <v>-13716</v>
      </c>
    </row>
    <row r="23" spans="1:5">
      <c r="A23" s="4" t="s">
        <v>1085</v>
      </c>
      <c r="C23" s="5" t="n">
        <v>1329</v>
      </c>
      <c r="D23" s="5" t="n">
        <v>0</v>
      </c>
      <c r="E23" s="5" t="n">
        <v>0</v>
      </c>
    </row>
    <row r="24" spans="1:5">
      <c r="A24" s="4" t="s">
        <v>470</v>
      </c>
      <c r="C24" s="5" t="n">
        <v>-27828</v>
      </c>
      <c r="D24" s="5" t="n">
        <v>-22913</v>
      </c>
      <c r="E24" s="5" t="n">
        <v>-9162</v>
      </c>
    </row>
    <row r="25" spans="1:5">
      <c r="A25" s="4" t="s">
        <v>1087</v>
      </c>
    </row>
    <row r="26" spans="1:5">
      <c r="A26" s="3" t="s">
        <v>1077</v>
      </c>
    </row>
    <row r="27" spans="1:5">
      <c r="A27" s="4" t="s">
        <v>467</v>
      </c>
      <c r="C27" s="5" t="n">
        <v>-1860</v>
      </c>
      <c r="D27" s="5" t="n">
        <v>-625</v>
      </c>
      <c r="E27" s="5" t="n">
        <v>1221</v>
      </c>
    </row>
    <row r="28" spans="1:5">
      <c r="A28" s="4" t="s">
        <v>112</v>
      </c>
      <c r="C28" s="5" t="n">
        <v>-1335</v>
      </c>
      <c r="D28" s="5" t="n">
        <v>-4287</v>
      </c>
      <c r="E28" s="5" t="n">
        <v>-1392</v>
      </c>
    </row>
    <row r="29" spans="1:5">
      <c r="A29" s="3" t="s">
        <v>1080</v>
      </c>
    </row>
    <row r="30" spans="1:5">
      <c r="A30" s="4" t="s">
        <v>79</v>
      </c>
      <c r="C30" s="5" t="n">
        <v>1129</v>
      </c>
      <c r="D30" s="5" t="n">
        <v>2357</v>
      </c>
      <c r="E30" s="5" t="n">
        <v>-573</v>
      </c>
    </row>
    <row r="31" spans="1:5">
      <c r="A31" s="4" t="s">
        <v>86</v>
      </c>
      <c r="C31" s="5" t="n">
        <v>2399</v>
      </c>
    </row>
    <row r="32" spans="1:5">
      <c r="A32" s="4" t="s">
        <v>1084</v>
      </c>
      <c r="C32" s="5" t="n">
        <v>2193</v>
      </c>
      <c r="D32" s="5" t="n">
        <v>-1930</v>
      </c>
      <c r="E32" s="5" t="n">
        <v>-1965</v>
      </c>
    </row>
    <row r="33" spans="1:5">
      <c r="A33" s="4" t="s">
        <v>1085</v>
      </c>
      <c r="C33" s="5" t="n">
        <v>-848</v>
      </c>
      <c r="D33" s="5" t="n">
        <v>695</v>
      </c>
      <c r="E33" s="5" t="n">
        <v>119</v>
      </c>
    </row>
    <row r="34" spans="1:5">
      <c r="A34" s="4" t="s">
        <v>470</v>
      </c>
      <c r="C34" s="5" t="n">
        <v>-515</v>
      </c>
      <c r="D34" s="5" t="n">
        <v>-1860</v>
      </c>
      <c r="E34" s="5" t="n">
        <v>-625</v>
      </c>
    </row>
    <row r="35" spans="1:5">
      <c r="A35" s="4" t="s">
        <v>1088</v>
      </c>
    </row>
    <row r="36" spans="1:5">
      <c r="A36" s="3" t="s">
        <v>1077</v>
      </c>
    </row>
    <row r="37" spans="1:5">
      <c r="A37" s="4" t="s">
        <v>467</v>
      </c>
      <c r="C37" s="5" t="n">
        <v>-95459</v>
      </c>
      <c r="D37" s="5" t="n">
        <v>-128660</v>
      </c>
      <c r="E37" s="5" t="n">
        <v>-78935</v>
      </c>
    </row>
    <row r="38" spans="1:5">
      <c r="A38" s="4" t="s">
        <v>112</v>
      </c>
      <c r="C38" s="5" t="n">
        <v>0</v>
      </c>
      <c r="D38" s="5" t="n">
        <v>0</v>
      </c>
      <c r="E38" s="5" t="n">
        <v>0</v>
      </c>
    </row>
    <row r="39" spans="1:5">
      <c r="A39" s="4" t="s">
        <v>1078</v>
      </c>
      <c r="C39" s="5" t="n">
        <v>-10560</v>
      </c>
      <c r="D39" s="5" t="n">
        <v>21438</v>
      </c>
      <c r="E39" s="5" t="n">
        <v>-62689</v>
      </c>
    </row>
    <row r="40" spans="1:5">
      <c r="A40" s="4" t="s">
        <v>1079</v>
      </c>
      <c r="C40" s="5" t="n">
        <v>1271</v>
      </c>
      <c r="D40" s="5" t="n">
        <v>4233</v>
      </c>
      <c r="E40" s="5" t="n">
        <v>4655</v>
      </c>
    </row>
    <row r="41" spans="1:5">
      <c r="A41" s="3" t="s">
        <v>1080</v>
      </c>
    </row>
    <row r="42" spans="1:5">
      <c r="A42" s="4" t="s">
        <v>1081</v>
      </c>
      <c r="B42" s="4" t="s">
        <v>519</v>
      </c>
      <c r="C42" s="5" t="n">
        <v>5088</v>
      </c>
      <c r="D42" s="5" t="n">
        <v>9426</v>
      </c>
      <c r="E42" s="5" t="n">
        <v>5331</v>
      </c>
    </row>
    <row r="43" spans="1:5">
      <c r="A43" s="4" t="s">
        <v>1082</v>
      </c>
      <c r="B43" s="4" t="s">
        <v>519</v>
      </c>
      <c r="C43" s="5" t="n">
        <v>196</v>
      </c>
      <c r="D43" s="5" t="n">
        <v>4652</v>
      </c>
      <c r="E43" s="5" t="n">
        <v>2142</v>
      </c>
    </row>
    <row r="44" spans="1:5">
      <c r="A44" s="4" t="s">
        <v>1083</v>
      </c>
      <c r="B44" s="4" t="s">
        <v>519</v>
      </c>
      <c r="E44" s="5" t="n">
        <v>60</v>
      </c>
    </row>
    <row r="45" spans="1:5">
      <c r="A45" s="4" t="s">
        <v>1084</v>
      </c>
      <c r="C45" s="5" t="n">
        <v>-4005</v>
      </c>
      <c r="D45" s="5" t="n">
        <v>39749</v>
      </c>
      <c r="E45" s="5" t="n">
        <v>-50501</v>
      </c>
    </row>
    <row r="46" spans="1:5">
      <c r="A46" s="4" t="s">
        <v>1085</v>
      </c>
      <c r="C46" s="5" t="n">
        <v>2610</v>
      </c>
      <c r="D46" s="5" t="n">
        <v>-6548</v>
      </c>
      <c r="E46" s="5" t="n">
        <v>776</v>
      </c>
    </row>
    <row r="47" spans="1:5">
      <c r="A47" s="4" t="s">
        <v>470</v>
      </c>
      <c r="C47" s="6" t="n">
        <v>-96854</v>
      </c>
      <c r="D47" s="6" t="n">
        <v>-95459</v>
      </c>
      <c r="E47" s="6" t="n">
        <v>-128660</v>
      </c>
    </row>
    <row r="48" spans="1:5"/>
    <row r="49" spans="1:5">
      <c r="A49" s="4" t="s">
        <v>519</v>
      </c>
      <c r="B49" s="4" t="s">
        <v>1089</v>
      </c>
    </row>
  </sheetData>
  <mergeCells count="4">
    <mergeCell ref="A1:B2"/>
    <mergeCell ref="C1:E1"/>
    <mergeCell ref="A48:D48"/>
    <mergeCell ref="B49:D4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0</v>
      </c>
    </row>
    <row r="2" spans="1:3">
      <c r="A2" s="3" t="s">
        <v>1091</v>
      </c>
    </row>
    <row r="3" spans="1:3">
      <c r="A3" s="4" t="s">
        <v>1092</v>
      </c>
      <c r="B3" s="6" t="n">
        <v>-527</v>
      </c>
      <c r="C3" s="6" t="n">
        <v>-4335</v>
      </c>
    </row>
    <row r="4" spans="1:3">
      <c r="A4" s="4" t="s">
        <v>1093</v>
      </c>
    </row>
    <row r="5" spans="1:3">
      <c r="A5" s="3" t="s">
        <v>1091</v>
      </c>
    </row>
    <row r="6" spans="1:3">
      <c r="A6" s="4" t="s">
        <v>1092</v>
      </c>
      <c r="B6" s="5" t="n">
        <v>0</v>
      </c>
      <c r="C6" s="5" t="n">
        <v>0</v>
      </c>
    </row>
    <row r="7" spans="1:3">
      <c r="A7" s="4" t="s">
        <v>1094</v>
      </c>
    </row>
    <row r="8" spans="1:3">
      <c r="A8" s="3" t="s">
        <v>1091</v>
      </c>
    </row>
    <row r="9" spans="1:3">
      <c r="A9" s="4" t="s">
        <v>1092</v>
      </c>
      <c r="B9" s="5" t="n">
        <v>-527</v>
      </c>
      <c r="C9" s="5" t="n">
        <v>-4335</v>
      </c>
    </row>
    <row r="10" spans="1:3">
      <c r="A10" s="4" t="s">
        <v>1095</v>
      </c>
    </row>
    <row r="11" spans="1:3">
      <c r="A11" s="3" t="s">
        <v>1091</v>
      </c>
    </row>
    <row r="12" spans="1:3">
      <c r="A12" s="4" t="s">
        <v>1092</v>
      </c>
      <c r="B12" s="5" t="n">
        <v>0</v>
      </c>
      <c r="C12" s="5" t="n">
        <v>0</v>
      </c>
    </row>
    <row r="13" spans="1:3">
      <c r="A13" s="4" t="s">
        <v>1096</v>
      </c>
    </row>
    <row r="14" spans="1:3">
      <c r="A14" s="3" t="s">
        <v>1091</v>
      </c>
    </row>
    <row r="15" spans="1:3">
      <c r="A15" s="4" t="s">
        <v>1092</v>
      </c>
      <c r="B15" s="5" t="n">
        <v>0</v>
      </c>
      <c r="C15" s="5" t="n">
        <v>0</v>
      </c>
    </row>
    <row r="16" spans="1:3">
      <c r="A16" s="4" t="s">
        <v>1097</v>
      </c>
    </row>
    <row r="17" spans="1:3">
      <c r="A17" s="3" t="s">
        <v>1091</v>
      </c>
    </row>
    <row r="18" spans="1:3">
      <c r="A18" s="4" t="s">
        <v>1092</v>
      </c>
      <c r="B18" s="5" t="n">
        <v>1508</v>
      </c>
      <c r="C18" s="5" t="n">
        <v>-2202</v>
      </c>
    </row>
    <row r="19" spans="1:3">
      <c r="A19" s="4" t="s">
        <v>1098</v>
      </c>
    </row>
    <row r="20" spans="1:3">
      <c r="A20" s="3" t="s">
        <v>1091</v>
      </c>
    </row>
    <row r="21" spans="1:3">
      <c r="A21" s="4" t="s">
        <v>1092</v>
      </c>
      <c r="B21" s="5" t="n">
        <v>0</v>
      </c>
      <c r="C21" s="5" t="n">
        <v>0</v>
      </c>
    </row>
    <row r="22" spans="1:3">
      <c r="A22" s="4" t="s">
        <v>1099</v>
      </c>
    </row>
    <row r="23" spans="1:3">
      <c r="A23" s="3" t="s">
        <v>1091</v>
      </c>
    </row>
    <row r="24" spans="1:3">
      <c r="A24" s="4" t="s">
        <v>1092</v>
      </c>
      <c r="B24" s="5" t="n">
        <v>0</v>
      </c>
      <c r="C24" s="5" t="n">
        <v>0</v>
      </c>
    </row>
    <row r="25" spans="1:3">
      <c r="A25" s="4" t="s">
        <v>1100</v>
      </c>
    </row>
    <row r="26" spans="1:3">
      <c r="A26" s="3" t="s">
        <v>1091</v>
      </c>
    </row>
    <row r="27" spans="1:3">
      <c r="A27" s="4" t="s">
        <v>1092</v>
      </c>
      <c r="B27" s="5" t="n">
        <v>0</v>
      </c>
      <c r="C27" s="5" t="n">
        <v>245</v>
      </c>
    </row>
    <row r="28" spans="1:3">
      <c r="A28" s="4" t="s">
        <v>1101</v>
      </c>
    </row>
    <row r="29" spans="1:3">
      <c r="A29" s="3" t="s">
        <v>1091</v>
      </c>
    </row>
    <row r="30" spans="1:3">
      <c r="A30" s="4" t="s">
        <v>1092</v>
      </c>
      <c r="B30" s="5" t="n">
        <v>0</v>
      </c>
      <c r="C30" s="5" t="n">
        <v>0</v>
      </c>
    </row>
    <row r="31" spans="1:3">
      <c r="A31" s="4" t="s">
        <v>1102</v>
      </c>
    </row>
    <row r="32" spans="1:3">
      <c r="A32" s="3" t="s">
        <v>1091</v>
      </c>
    </row>
    <row r="33" spans="1:3">
      <c r="A33" s="4" t="s">
        <v>1092</v>
      </c>
      <c r="B33" s="5" t="n">
        <v>0</v>
      </c>
      <c r="C33" s="5" t="n">
        <v>0</v>
      </c>
    </row>
    <row r="34" spans="1:3">
      <c r="A34" s="4" t="s">
        <v>1103</v>
      </c>
    </row>
    <row r="35" spans="1:3">
      <c r="A35" s="3" t="s">
        <v>1091</v>
      </c>
    </row>
    <row r="36" spans="1:3">
      <c r="A36" s="4" t="s">
        <v>1092</v>
      </c>
      <c r="B36" s="5" t="n">
        <v>-2035</v>
      </c>
      <c r="C36" s="5" t="n">
        <v>-2378</v>
      </c>
    </row>
    <row r="37" spans="1:3">
      <c r="A37" s="4" t="s">
        <v>1104</v>
      </c>
    </row>
    <row r="38" spans="1:3">
      <c r="A38" s="3" t="s">
        <v>1091</v>
      </c>
    </row>
    <row r="39" spans="1:3">
      <c r="A39" s="4" t="s">
        <v>1092</v>
      </c>
      <c r="B39" s="5" t="n">
        <v>0</v>
      </c>
      <c r="C39" s="5" t="n">
        <v>0</v>
      </c>
    </row>
    <row r="40" spans="1:3">
      <c r="A40" s="4" t="s">
        <v>1105</v>
      </c>
    </row>
    <row r="41" spans="1:3">
      <c r="A41" s="3" t="s">
        <v>1091</v>
      </c>
    </row>
    <row r="42" spans="1:3">
      <c r="A42" s="4" t="s">
        <v>1092</v>
      </c>
      <c r="B42" s="5" t="n">
        <v>-527</v>
      </c>
      <c r="C42" s="5" t="n">
        <v>-4335</v>
      </c>
    </row>
    <row r="43" spans="1:3">
      <c r="A43" s="4" t="s">
        <v>1106</v>
      </c>
    </row>
    <row r="44" spans="1:3">
      <c r="A44" s="3" t="s">
        <v>1091</v>
      </c>
    </row>
    <row r="45" spans="1:3">
      <c r="A45" s="4" t="s">
        <v>1092</v>
      </c>
      <c r="B45" s="5" t="n">
        <v>1508</v>
      </c>
      <c r="C45" s="5" t="n">
        <v>-2202</v>
      </c>
    </row>
    <row r="46" spans="1:3">
      <c r="A46" s="4" t="s">
        <v>1107</v>
      </c>
    </row>
    <row r="47" spans="1:3">
      <c r="A47" s="3" t="s">
        <v>1091</v>
      </c>
    </row>
    <row r="48" spans="1:3">
      <c r="A48" s="4" t="s">
        <v>1092</v>
      </c>
      <c r="B48" s="5" t="n">
        <v>0</v>
      </c>
      <c r="C48" s="5" t="n">
        <v>245</v>
      </c>
    </row>
    <row r="49" spans="1:3">
      <c r="A49" s="4" t="s">
        <v>1108</v>
      </c>
    </row>
    <row r="50" spans="1:3">
      <c r="A50" s="3" t="s">
        <v>1091</v>
      </c>
    </row>
    <row r="51" spans="1:3">
      <c r="A51" s="4" t="s">
        <v>1092</v>
      </c>
      <c r="B51" s="6" t="n">
        <v>-2035</v>
      </c>
      <c r="C51" s="6" t="n">
        <v>-23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0</v>
      </c>
    </row>
    <row r="2" spans="1:3">
      <c r="A2" s="3" t="s">
        <v>1110</v>
      </c>
    </row>
    <row r="3" spans="1:3">
      <c r="A3" s="4" t="s">
        <v>1092</v>
      </c>
      <c r="B3" s="6" t="n">
        <v>-527</v>
      </c>
      <c r="C3" s="6" t="n">
        <v>-4335</v>
      </c>
    </row>
    <row r="4" spans="1:3">
      <c r="A4" s="4" t="s">
        <v>35</v>
      </c>
    </row>
    <row r="5" spans="1:3">
      <c r="A5" s="3" t="s">
        <v>1110</v>
      </c>
    </row>
    <row r="6" spans="1:3">
      <c r="A6" s="4" t="s">
        <v>1111</v>
      </c>
      <c r="B6" s="5" t="n">
        <v>1434</v>
      </c>
      <c r="C6" s="5" t="n">
        <v>245</v>
      </c>
    </row>
    <row r="7" spans="1:3">
      <c r="A7" s="4" t="s">
        <v>1112</v>
      </c>
    </row>
    <row r="8" spans="1:3">
      <c r="A8" s="3" t="s">
        <v>1110</v>
      </c>
    </row>
    <row r="9" spans="1:3">
      <c r="A9" s="4" t="s">
        <v>1111</v>
      </c>
      <c r="B9" s="5" t="n">
        <v>74</v>
      </c>
      <c r="C9" s="5" t="n">
        <v>0</v>
      </c>
    </row>
    <row r="10" spans="1:3">
      <c r="A10" s="4" t="s">
        <v>1113</v>
      </c>
    </row>
    <row r="11" spans="1:3">
      <c r="A11" s="3" t="s">
        <v>1110</v>
      </c>
    </row>
    <row r="12" spans="1:3">
      <c r="A12" s="4" t="s">
        <v>1114</v>
      </c>
      <c r="B12" s="5" t="n">
        <v>-1928</v>
      </c>
      <c r="C12" s="5" t="n">
        <v>-4265</v>
      </c>
    </row>
    <row r="13" spans="1:3">
      <c r="A13" s="4" t="s">
        <v>1115</v>
      </c>
    </row>
    <row r="14" spans="1:3">
      <c r="A14" s="3" t="s">
        <v>1110</v>
      </c>
    </row>
    <row r="15" spans="1:3">
      <c r="A15" s="4" t="s">
        <v>1114</v>
      </c>
      <c r="B15" s="6" t="n">
        <v>-107</v>
      </c>
      <c r="C15" s="6" t="n">
        <v>-3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116</v>
      </c>
      <c r="C1" s="2" t="s">
        <v>2</v>
      </c>
      <c r="D1" s="2" t="s">
        <v>30</v>
      </c>
    </row>
    <row r="2" spans="1:4">
      <c r="A2" s="3" t="s">
        <v>1091</v>
      </c>
    </row>
    <row r="3" spans="1:4">
      <c r="A3" s="4" t="s">
        <v>1117</v>
      </c>
      <c r="C3" s="6" t="n">
        <v>412320</v>
      </c>
      <c r="D3" s="6" t="n">
        <v>436851</v>
      </c>
    </row>
    <row r="4" spans="1:4">
      <c r="A4" s="4" t="s">
        <v>517</v>
      </c>
    </row>
    <row r="5" spans="1:4">
      <c r="A5" s="3" t="s">
        <v>1091</v>
      </c>
    </row>
    <row r="6" spans="1:4">
      <c r="A6" s="4" t="s">
        <v>1117</v>
      </c>
      <c r="B6" s="4" t="s">
        <v>519</v>
      </c>
      <c r="C6" s="5" t="n">
        <v>409000</v>
      </c>
      <c r="D6" s="5" t="n">
        <v>433400</v>
      </c>
    </row>
    <row r="7" spans="1:4">
      <c r="A7" s="4" t="s">
        <v>1118</v>
      </c>
    </row>
    <row r="8" spans="1:4">
      <c r="A8" s="3" t="s">
        <v>1091</v>
      </c>
    </row>
    <row r="9" spans="1:4">
      <c r="A9" s="4" t="s">
        <v>1119</v>
      </c>
      <c r="C9" s="6" t="n">
        <v>412068</v>
      </c>
      <c r="D9" s="6" t="n">
        <v>425815</v>
      </c>
    </row>
    <row r="10" spans="1:4"/>
    <row r="11" spans="1:4">
      <c r="A11" s="4" t="s">
        <v>519</v>
      </c>
      <c r="B11" s="4" t="s">
        <v>522</v>
      </c>
    </row>
  </sheetData>
  <mergeCells count="3">
    <mergeCell ref="A1:B1"/>
    <mergeCell ref="A10:C10"/>
    <mergeCell ref="B11:C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0</v>
      </c>
      <c r="B1" s="2" t="s">
        <v>1</v>
      </c>
    </row>
    <row r="2" spans="1:4">
      <c r="B2" s="2" t="s">
        <v>2</v>
      </c>
      <c r="C2" s="2" t="s">
        <v>30</v>
      </c>
      <c r="D2" s="2" t="s">
        <v>75</v>
      </c>
    </row>
    <row r="3" spans="1:4">
      <c r="A3" s="3" t="s">
        <v>222</v>
      </c>
    </row>
    <row r="4" spans="1:4">
      <c r="A4" s="4" t="s">
        <v>1121</v>
      </c>
      <c r="B4" s="6" t="n">
        <v>17600</v>
      </c>
      <c r="C4" s="6" t="n">
        <v>17500</v>
      </c>
      <c r="D4" s="6" t="n">
        <v>19600</v>
      </c>
    </row>
    <row r="5" spans="1:4">
      <c r="A5" s="3" t="s">
        <v>1122</v>
      </c>
    </row>
    <row r="6" spans="1:4">
      <c r="A6" s="4" t="s">
        <v>1123</v>
      </c>
      <c r="B6" s="5" t="n">
        <v>14491</v>
      </c>
    </row>
    <row r="7" spans="1:4">
      <c r="A7" s="4" t="s">
        <v>1124</v>
      </c>
      <c r="B7" s="5" t="n">
        <v>13525</v>
      </c>
    </row>
    <row r="8" spans="1:4">
      <c r="A8" s="4" t="s">
        <v>1125</v>
      </c>
      <c r="B8" s="5" t="n">
        <v>12302</v>
      </c>
    </row>
    <row r="9" spans="1:4">
      <c r="A9" s="4" t="s">
        <v>1126</v>
      </c>
      <c r="B9" s="5" t="n">
        <v>11295</v>
      </c>
    </row>
    <row r="10" spans="1:4">
      <c r="A10" s="4" t="s">
        <v>1127</v>
      </c>
      <c r="B10" s="5" t="n">
        <v>8721</v>
      </c>
    </row>
    <row r="11" spans="1:4">
      <c r="A11" s="4" t="s">
        <v>1128</v>
      </c>
      <c r="B11" s="6" t="n">
        <v>359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29</v>
      </c>
      <c r="B1" s="2" t="s">
        <v>1</v>
      </c>
    </row>
    <row r="2" spans="1:4">
      <c r="B2" s="2" t="s">
        <v>2</v>
      </c>
      <c r="C2" s="2" t="s">
        <v>30</v>
      </c>
      <c r="D2" s="2" t="s">
        <v>75</v>
      </c>
    </row>
    <row r="3" spans="1:4">
      <c r="A3" s="3" t="s">
        <v>1130</v>
      </c>
    </row>
    <row r="4" spans="1:4">
      <c r="A4" s="4" t="s">
        <v>84</v>
      </c>
      <c r="B4" s="6" t="n">
        <v>3362</v>
      </c>
      <c r="C4" s="6" t="n">
        <v>2880</v>
      </c>
      <c r="D4" s="6" t="n">
        <v>2351</v>
      </c>
    </row>
    <row r="5" spans="1:4">
      <c r="A5" s="4" t="s">
        <v>1131</v>
      </c>
    </row>
    <row r="6" spans="1:4">
      <c r="A6" s="3" t="s">
        <v>1130</v>
      </c>
    </row>
    <row r="7" spans="1:4">
      <c r="A7" s="4" t="s">
        <v>84</v>
      </c>
      <c r="B7" s="5" t="n">
        <v>775</v>
      </c>
      <c r="C7" s="5" t="n">
        <v>2641</v>
      </c>
      <c r="D7" s="5" t="n">
        <v>1905</v>
      </c>
    </row>
    <row r="8" spans="1:4">
      <c r="A8" s="4" t="s">
        <v>1132</v>
      </c>
    </row>
    <row r="9" spans="1:4">
      <c r="A9" s="3" t="s">
        <v>1130</v>
      </c>
    </row>
    <row r="10" spans="1:4">
      <c r="A10" s="4" t="s">
        <v>84</v>
      </c>
      <c r="B10" s="5" t="n">
        <v>1860</v>
      </c>
      <c r="C10" s="5" t="n">
        <v>218</v>
      </c>
      <c r="D10" s="5" t="n">
        <v>-1247</v>
      </c>
    </row>
    <row r="11" spans="1:4">
      <c r="A11" s="4" t="s">
        <v>1133</v>
      </c>
    </row>
    <row r="12" spans="1:4">
      <c r="A12" s="3" t="s">
        <v>1130</v>
      </c>
    </row>
    <row r="13" spans="1:4">
      <c r="A13" s="4" t="s">
        <v>84</v>
      </c>
      <c r="B13" s="6" t="n">
        <v>727</v>
      </c>
      <c r="C13" s="6" t="n">
        <v>21</v>
      </c>
      <c r="D13" s="6" t="n">
        <v>16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s>
  <sheetData>
    <row r="1" spans="1:5">
      <c r="A1" s="1" t="s">
        <v>1134</v>
      </c>
      <c r="B1" s="2" t="s">
        <v>1135</v>
      </c>
      <c r="C1" s="2" t="s">
        <v>485</v>
      </c>
      <c r="D1" s="2" t="s">
        <v>509</v>
      </c>
      <c r="E1" s="2" t="s">
        <v>575</v>
      </c>
    </row>
    <row r="2" spans="1:5">
      <c r="A2" s="3" t="s">
        <v>1136</v>
      </c>
    </row>
    <row r="3" spans="1:5">
      <c r="A3" s="4" t="s">
        <v>1137</v>
      </c>
      <c r="B3" s="5" t="n">
        <v>8</v>
      </c>
    </row>
    <row r="4" spans="1:5">
      <c r="A4" s="4" t="s">
        <v>1138</v>
      </c>
      <c r="C4" s="6" t="n">
        <v>0</v>
      </c>
      <c r="D4" s="6" t="n">
        <v>157000</v>
      </c>
      <c r="E4" s="6" t="n">
        <v>315000</v>
      </c>
    </row>
    <row r="5" spans="1:5">
      <c r="A5" s="4" t="s">
        <v>1139</v>
      </c>
    </row>
    <row r="6" spans="1:5">
      <c r="A6" s="3" t="s">
        <v>1136</v>
      </c>
    </row>
    <row r="7" spans="1:5">
      <c r="A7" s="4" t="s">
        <v>1138</v>
      </c>
      <c r="D7" s="5" t="n">
        <v>157000</v>
      </c>
      <c r="E7" s="6" t="n">
        <v>315000</v>
      </c>
    </row>
    <row r="8" spans="1:5">
      <c r="A8" s="4" t="s">
        <v>1140</v>
      </c>
    </row>
    <row r="9" spans="1:5">
      <c r="A9" s="3" t="s">
        <v>1136</v>
      </c>
    </row>
    <row r="10" spans="1:5">
      <c r="A10" s="4" t="s">
        <v>1141</v>
      </c>
      <c r="C10" s="5" t="n">
        <v>900000</v>
      </c>
      <c r="D10" s="5" t="n">
        <v>1100000</v>
      </c>
    </row>
    <row r="11" spans="1:5">
      <c r="A11" s="4" t="s">
        <v>1142</v>
      </c>
    </row>
    <row r="12" spans="1:5">
      <c r="A12" s="3" t="s">
        <v>1136</v>
      </c>
    </row>
    <row r="13" spans="1:5">
      <c r="A13" s="4" t="s">
        <v>1143</v>
      </c>
      <c r="C13" s="5" t="n">
        <v>500000</v>
      </c>
      <c r="D13" s="6" t="n">
        <v>600000</v>
      </c>
    </row>
    <row r="14" spans="1:5">
      <c r="A14" s="4" t="s">
        <v>1144</v>
      </c>
    </row>
    <row r="15" spans="1:5">
      <c r="A15" s="3" t="s">
        <v>1136</v>
      </c>
    </row>
    <row r="16" spans="1:5">
      <c r="A16" s="4" t="s">
        <v>1145</v>
      </c>
      <c r="B16" s="5" t="n">
        <v>1</v>
      </c>
    </row>
    <row r="17" spans="1:5">
      <c r="A17" s="4" t="s">
        <v>1146</v>
      </c>
    </row>
    <row r="18" spans="1:5">
      <c r="A18" s="3" t="s">
        <v>1136</v>
      </c>
    </row>
    <row r="19" spans="1:5">
      <c r="A19" s="4" t="s">
        <v>1147</v>
      </c>
      <c r="C19" s="5" t="n">
        <v>22000000</v>
      </c>
    </row>
    <row r="20" spans="1:5">
      <c r="A20" s="4" t="s">
        <v>1148</v>
      </c>
    </row>
    <row r="21" spans="1:5">
      <c r="A21" s="3" t="s">
        <v>1136</v>
      </c>
    </row>
    <row r="22" spans="1:5">
      <c r="A22" s="4" t="s">
        <v>1149</v>
      </c>
      <c r="C22" s="5" t="n">
        <v>17000000</v>
      </c>
    </row>
    <row r="23" spans="1:5">
      <c r="A23" s="4" t="s">
        <v>1150</v>
      </c>
      <c r="C23" s="5" t="n">
        <v>0</v>
      </c>
    </row>
    <row r="24" spans="1:5">
      <c r="A24" s="4" t="s">
        <v>1151</v>
      </c>
    </row>
    <row r="25" spans="1:5">
      <c r="A25" s="3" t="s">
        <v>1136</v>
      </c>
    </row>
    <row r="26" spans="1:5">
      <c r="A26" s="4" t="s">
        <v>1149</v>
      </c>
      <c r="C26" s="6" t="n">
        <v>248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1152</v>
      </c>
      <c r="B1" s="2" t="s">
        <v>1153</v>
      </c>
      <c r="C1" s="2" t="s">
        <v>1</v>
      </c>
    </row>
    <row r="2" spans="1:6">
      <c r="B2" s="2" t="s">
        <v>75</v>
      </c>
      <c r="C2" s="2" t="s">
        <v>2</v>
      </c>
      <c r="D2" s="2" t="s">
        <v>30</v>
      </c>
      <c r="E2" s="2" t="s">
        <v>75</v>
      </c>
      <c r="F2" s="2" t="s">
        <v>645</v>
      </c>
    </row>
    <row r="3" spans="1:6">
      <c r="A3" s="3" t="s">
        <v>1154</v>
      </c>
    </row>
    <row r="4" spans="1:6">
      <c r="A4" s="4" t="s">
        <v>1155</v>
      </c>
      <c r="B4" s="6" t="n">
        <v>15700</v>
      </c>
      <c r="E4" s="6" t="n">
        <v>15700</v>
      </c>
    </row>
    <row r="5" spans="1:6">
      <c r="A5" s="4" t="s">
        <v>1156</v>
      </c>
      <c r="F5" s="6" t="n">
        <v>5000</v>
      </c>
    </row>
    <row r="6" spans="1:6">
      <c r="A6" s="4" t="s">
        <v>1157</v>
      </c>
      <c r="C6" s="6" t="n">
        <v>0</v>
      </c>
      <c r="D6" s="6" t="n">
        <v>0</v>
      </c>
      <c r="E6" s="5" t="n">
        <v>2350</v>
      </c>
    </row>
    <row r="7" spans="1:6">
      <c r="A7" s="4" t="s">
        <v>1158</v>
      </c>
      <c r="E7" s="6" t="n">
        <v>13300</v>
      </c>
    </row>
    <row r="8" spans="1:6">
      <c r="A8" s="4" t="s">
        <v>241</v>
      </c>
    </row>
    <row r="9" spans="1:6">
      <c r="A9" s="3" t="s">
        <v>1154</v>
      </c>
    </row>
    <row r="10" spans="1:6">
      <c r="A10" s="4" t="s">
        <v>1159</v>
      </c>
      <c r="B10" s="6" t="n">
        <v>107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160</v>
      </c>
      <c r="C1" s="2" t="s">
        <v>1</v>
      </c>
    </row>
    <row r="2" spans="1:5">
      <c r="C2" s="2" t="s">
        <v>1161</v>
      </c>
      <c r="D2" s="2" t="s">
        <v>509</v>
      </c>
      <c r="E2" s="2" t="s">
        <v>575</v>
      </c>
    </row>
    <row r="3" spans="1:5">
      <c r="A3" s="3" t="s">
        <v>1162</v>
      </c>
    </row>
    <row r="4" spans="1:5">
      <c r="A4" s="4" t="s">
        <v>1163</v>
      </c>
      <c r="C4" s="5" t="n">
        <v>3</v>
      </c>
    </row>
    <row r="5" spans="1:5">
      <c r="A5" s="3" t="s">
        <v>1164</v>
      </c>
    </row>
    <row r="6" spans="1:5">
      <c r="A6" s="4" t="s">
        <v>76</v>
      </c>
      <c r="C6" s="6" t="n">
        <v>793420</v>
      </c>
      <c r="D6" s="6" t="n">
        <v>822345</v>
      </c>
      <c r="E6" s="6" t="n">
        <v>852492</v>
      </c>
    </row>
    <row r="7" spans="1:5">
      <c r="A7" s="3" t="s">
        <v>1165</v>
      </c>
    </row>
    <row r="8" spans="1:5">
      <c r="A8" s="4" t="s">
        <v>1166</v>
      </c>
      <c r="C8" s="5" t="n">
        <v>88560</v>
      </c>
      <c r="D8" s="5" t="n">
        <v>108064</v>
      </c>
      <c r="E8" s="5" t="n">
        <v>113559</v>
      </c>
    </row>
    <row r="9" spans="1:5">
      <c r="A9" s="3" t="s">
        <v>1167</v>
      </c>
    </row>
    <row r="10" spans="1:5">
      <c r="A10" s="4" t="s">
        <v>1168</v>
      </c>
      <c r="C10" s="5" t="n">
        <v>-27265</v>
      </c>
      <c r="D10" s="5" t="n">
        <v>-34645</v>
      </c>
      <c r="E10" s="5" t="n">
        <v>-30558</v>
      </c>
    </row>
    <row r="11" spans="1:5">
      <c r="A11" s="4" t="s">
        <v>1169</v>
      </c>
      <c r="C11" s="5" t="n">
        <v>0</v>
      </c>
      <c r="D11" s="5" t="n">
        <v>0</v>
      </c>
      <c r="E11" s="5" t="n">
        <v>-47191</v>
      </c>
    </row>
    <row r="12" spans="1:5">
      <c r="A12" s="4" t="s">
        <v>1170</v>
      </c>
      <c r="C12" s="5" t="n">
        <v>-168</v>
      </c>
      <c r="D12" s="5" t="n">
        <v>-21693</v>
      </c>
      <c r="E12" s="5" t="n">
        <v>-774</v>
      </c>
    </row>
    <row r="13" spans="1:5">
      <c r="A13" s="4" t="s">
        <v>1171</v>
      </c>
      <c r="C13" s="5" t="n">
        <v>0</v>
      </c>
      <c r="D13" s="5" t="n">
        <v>0</v>
      </c>
      <c r="E13" s="5" t="n">
        <v>4782</v>
      </c>
    </row>
    <row r="14" spans="1:5">
      <c r="A14" s="4" t="s">
        <v>1172</v>
      </c>
      <c r="C14" s="5" t="n">
        <v>0</v>
      </c>
      <c r="D14" s="5" t="n">
        <v>-157</v>
      </c>
      <c r="E14" s="5" t="n">
        <v>-315</v>
      </c>
    </row>
    <row r="15" spans="1:5">
      <c r="A15" s="4" t="s">
        <v>1173</v>
      </c>
      <c r="C15" s="5" t="n">
        <v>0</v>
      </c>
      <c r="D15" s="5" t="n">
        <v>0</v>
      </c>
      <c r="E15" s="5" t="n">
        <v>-985</v>
      </c>
    </row>
    <row r="16" spans="1:5">
      <c r="A16" s="4" t="s">
        <v>1174</v>
      </c>
      <c r="B16" s="4" t="s">
        <v>519</v>
      </c>
      <c r="C16" s="5" t="n">
        <v>-5693</v>
      </c>
      <c r="D16" s="5" t="n">
        <v>0</v>
      </c>
      <c r="E16" s="5" t="n">
        <v>0</v>
      </c>
    </row>
    <row r="17" spans="1:5">
      <c r="A17" s="4" t="s">
        <v>1175</v>
      </c>
      <c r="B17" s="4" t="s">
        <v>1176</v>
      </c>
      <c r="C17" s="5" t="n">
        <v>0</v>
      </c>
      <c r="D17" s="5" t="n">
        <v>-4316</v>
      </c>
      <c r="E17" s="5" t="n">
        <v>0</v>
      </c>
    </row>
    <row r="18" spans="1:5">
      <c r="A18" s="16" t="n">
        <v>-3</v>
      </c>
      <c r="B18" s="4" t="s">
        <v>1177</v>
      </c>
      <c r="C18" s="5" t="n">
        <v>1860</v>
      </c>
      <c r="D18" s="5" t="n">
        <v>218</v>
      </c>
      <c r="E18" s="5" t="n">
        <v>-1247</v>
      </c>
    </row>
    <row r="19" spans="1:5">
      <c r="A19" s="4" t="s">
        <v>1178</v>
      </c>
      <c r="B19" s="4" t="s">
        <v>1179</v>
      </c>
      <c r="C19" s="5" t="n">
        <v>-4162</v>
      </c>
      <c r="D19" s="5" t="n">
        <v>0</v>
      </c>
      <c r="E19" s="5" t="n">
        <v>0</v>
      </c>
    </row>
    <row r="20" spans="1:5">
      <c r="A20" s="4" t="s">
        <v>1180</v>
      </c>
      <c r="C20" s="5" t="n">
        <v>-4460</v>
      </c>
      <c r="D20" s="5" t="n">
        <v>-870</v>
      </c>
      <c r="E20" s="5" t="n">
        <v>-875</v>
      </c>
    </row>
    <row r="21" spans="1:5">
      <c r="A21" s="4" t="s">
        <v>86</v>
      </c>
      <c r="C21" s="5" t="n">
        <v>-20888</v>
      </c>
      <c r="D21" s="5" t="n">
        <v>-18484</v>
      </c>
      <c r="E21" s="5" t="n">
        <v>-22866</v>
      </c>
    </row>
    <row r="22" spans="1:5">
      <c r="A22" s="4" t="s">
        <v>1181</v>
      </c>
      <c r="C22" s="5" t="n">
        <v>-17711</v>
      </c>
      <c r="D22" s="5" t="n">
        <v>38216</v>
      </c>
      <c r="E22" s="5" t="n">
        <v>-8567</v>
      </c>
    </row>
    <row r="23" spans="1:5">
      <c r="A23" s="4" t="s">
        <v>89</v>
      </c>
      <c r="C23" s="5" t="n">
        <v>10073</v>
      </c>
      <c r="D23" s="5" t="n">
        <v>66333</v>
      </c>
      <c r="E23" s="5" t="n">
        <v>4963</v>
      </c>
    </row>
    <row r="24" spans="1:5">
      <c r="A24" s="3" t="s">
        <v>1182</v>
      </c>
    </row>
    <row r="25" spans="1:5">
      <c r="A25" s="4" t="s">
        <v>130</v>
      </c>
      <c r="C25" s="5" t="n">
        <v>48486</v>
      </c>
      <c r="D25" s="5" t="n">
        <v>42712</v>
      </c>
      <c r="E25" s="5" t="n">
        <v>40388</v>
      </c>
    </row>
    <row r="26" spans="1:5">
      <c r="A26" s="3" t="s">
        <v>1183</v>
      </c>
    </row>
    <row r="27" spans="1:5">
      <c r="A27" s="4" t="s">
        <v>1184</v>
      </c>
      <c r="C27" s="5" t="n">
        <v>34604</v>
      </c>
      <c r="D27" s="5" t="n">
        <v>48136</v>
      </c>
      <c r="E27" s="5" t="n">
        <v>54393</v>
      </c>
    </row>
    <row r="28" spans="1:5">
      <c r="A28" s="3" t="s">
        <v>1185</v>
      </c>
    </row>
    <row r="29" spans="1:5">
      <c r="A29" s="4" t="s">
        <v>1186</v>
      </c>
      <c r="C29" s="5" t="n">
        <v>255122</v>
      </c>
      <c r="D29" s="5" t="n">
        <v>272406</v>
      </c>
      <c r="E29" s="5" t="n">
        <v>260934</v>
      </c>
    </row>
    <row r="30" spans="1:5">
      <c r="A30" s="4" t="s">
        <v>1187</v>
      </c>
    </row>
    <row r="31" spans="1:5">
      <c r="A31" s="3" t="s">
        <v>1164</v>
      </c>
    </row>
    <row r="32" spans="1:5">
      <c r="A32" s="4" t="s">
        <v>76</v>
      </c>
      <c r="C32" s="5" t="n">
        <v>488162</v>
      </c>
      <c r="D32" s="5" t="n">
        <v>497728</v>
      </c>
      <c r="E32" s="5" t="n">
        <v>482094</v>
      </c>
    </row>
    <row r="33" spans="1:5">
      <c r="A33" s="3" t="s">
        <v>1165</v>
      </c>
    </row>
    <row r="34" spans="1:5">
      <c r="A34" s="4" t="s">
        <v>1166</v>
      </c>
      <c r="C34" s="5" t="n">
        <v>77916</v>
      </c>
      <c r="D34" s="5" t="n">
        <v>80406</v>
      </c>
      <c r="E34" s="5" t="n">
        <v>72546</v>
      </c>
    </row>
    <row r="35" spans="1:5">
      <c r="A35" s="3" t="s">
        <v>1182</v>
      </c>
    </row>
    <row r="36" spans="1:5">
      <c r="A36" s="4" t="s">
        <v>130</v>
      </c>
      <c r="C36" s="5" t="n">
        <v>12748</v>
      </c>
      <c r="D36" s="5" t="n">
        <v>12214</v>
      </c>
      <c r="E36" s="5" t="n">
        <v>10319</v>
      </c>
    </row>
    <row r="37" spans="1:5">
      <c r="A37" s="3" t="s">
        <v>1183</v>
      </c>
    </row>
    <row r="38" spans="1:5">
      <c r="A38" s="4" t="s">
        <v>1184</v>
      </c>
      <c r="C38" s="5" t="n">
        <v>10671</v>
      </c>
      <c r="D38" s="5" t="n">
        <v>25106</v>
      </c>
      <c r="E38" s="5" t="n">
        <v>21927</v>
      </c>
    </row>
    <row r="39" spans="1:5">
      <c r="A39" s="3" t="s">
        <v>1185</v>
      </c>
    </row>
    <row r="40" spans="1:5">
      <c r="A40" s="4" t="s">
        <v>1186</v>
      </c>
      <c r="C40" s="5" t="n">
        <v>130390</v>
      </c>
      <c r="D40" s="5" t="n">
        <v>140840</v>
      </c>
      <c r="E40" s="5" t="n">
        <v>129676</v>
      </c>
    </row>
    <row r="41" spans="1:5">
      <c r="A41" s="4" t="s">
        <v>494</v>
      </c>
    </row>
    <row r="42" spans="1:5">
      <c r="A42" s="3" t="s">
        <v>1164</v>
      </c>
    </row>
    <row r="43" spans="1:5">
      <c r="A43" s="4" t="s">
        <v>76</v>
      </c>
      <c r="C43" s="5" t="n">
        <v>151406</v>
      </c>
      <c r="D43" s="5" t="n">
        <v>167069</v>
      </c>
      <c r="E43" s="5" t="n">
        <v>190079</v>
      </c>
    </row>
    <row r="44" spans="1:5">
      <c r="A44" s="3" t="s">
        <v>1165</v>
      </c>
    </row>
    <row r="45" spans="1:5">
      <c r="A45" s="4" t="s">
        <v>1166</v>
      </c>
      <c r="C45" s="5" t="n">
        <v>10731</v>
      </c>
      <c r="D45" s="5" t="n">
        <v>22017</v>
      </c>
      <c r="E45" s="5" t="n">
        <v>32909</v>
      </c>
    </row>
    <row r="46" spans="1:5">
      <c r="A46" s="3" t="s">
        <v>1182</v>
      </c>
    </row>
    <row r="47" spans="1:5">
      <c r="A47" s="4" t="s">
        <v>130</v>
      </c>
      <c r="C47" s="5" t="n">
        <v>19068</v>
      </c>
      <c r="D47" s="5" t="n">
        <v>14738</v>
      </c>
      <c r="E47" s="5" t="n">
        <v>12562</v>
      </c>
    </row>
    <row r="48" spans="1:5">
      <c r="A48" s="3" t="s">
        <v>1183</v>
      </c>
    </row>
    <row r="49" spans="1:5">
      <c r="A49" s="4" t="s">
        <v>1184</v>
      </c>
      <c r="C49" s="5" t="n">
        <v>11032</v>
      </c>
      <c r="D49" s="5" t="n">
        <v>11944</v>
      </c>
      <c r="E49" s="5" t="n">
        <v>22517</v>
      </c>
    </row>
    <row r="50" spans="1:5">
      <c r="A50" s="3" t="s">
        <v>1185</v>
      </c>
    </row>
    <row r="51" spans="1:5">
      <c r="A51" s="4" t="s">
        <v>1186</v>
      </c>
      <c r="C51" s="5" t="n">
        <v>63838</v>
      </c>
      <c r="D51" s="5" t="n">
        <v>68599</v>
      </c>
      <c r="E51" s="5" t="n">
        <v>66726</v>
      </c>
    </row>
    <row r="52" spans="1:5">
      <c r="A52" s="4" t="s">
        <v>495</v>
      </c>
    </row>
    <row r="53" spans="1:5">
      <c r="A53" s="3" t="s">
        <v>1164</v>
      </c>
    </row>
    <row r="54" spans="1:5">
      <c r="A54" s="4" t="s">
        <v>76</v>
      </c>
      <c r="C54" s="5" t="n">
        <v>119750</v>
      </c>
      <c r="D54" s="5" t="n">
        <v>122664</v>
      </c>
      <c r="E54" s="5" t="n">
        <v>147587</v>
      </c>
    </row>
    <row r="55" spans="1:5">
      <c r="A55" s="3" t="s">
        <v>1165</v>
      </c>
    </row>
    <row r="56" spans="1:5">
      <c r="A56" s="4" t="s">
        <v>1166</v>
      </c>
      <c r="C56" s="5" t="n">
        <v>-1002</v>
      </c>
      <c r="D56" s="5" t="n">
        <v>1251</v>
      </c>
      <c r="E56" s="5" t="n">
        <v>5726</v>
      </c>
    </row>
    <row r="57" spans="1:5">
      <c r="A57" s="3" t="s">
        <v>1182</v>
      </c>
    </row>
    <row r="58" spans="1:5">
      <c r="A58" s="4" t="s">
        <v>130</v>
      </c>
      <c r="C58" s="5" t="n">
        <v>9377</v>
      </c>
      <c r="D58" s="5" t="n">
        <v>8510</v>
      </c>
      <c r="E58" s="5" t="n">
        <v>10061</v>
      </c>
    </row>
    <row r="59" spans="1:5">
      <c r="A59" s="3" t="s">
        <v>1183</v>
      </c>
    </row>
    <row r="60" spans="1:5">
      <c r="A60" s="4" t="s">
        <v>1184</v>
      </c>
      <c r="C60" s="5" t="n">
        <v>7571</v>
      </c>
      <c r="D60" s="5" t="n">
        <v>6773</v>
      </c>
      <c r="E60" s="5" t="n">
        <v>6471</v>
      </c>
    </row>
    <row r="61" spans="1:5">
      <c r="A61" s="3" t="s">
        <v>1185</v>
      </c>
    </row>
    <row r="62" spans="1:5">
      <c r="A62" s="4" t="s">
        <v>1186</v>
      </c>
      <c r="C62" s="5" t="n">
        <v>44588</v>
      </c>
      <c r="D62" s="5" t="n">
        <v>48924</v>
      </c>
      <c r="E62" s="5" t="n">
        <v>48557</v>
      </c>
    </row>
    <row r="63" spans="1:5">
      <c r="A63" s="4" t="s">
        <v>1188</v>
      </c>
    </row>
    <row r="64" spans="1:5">
      <c r="A64" s="3" t="s">
        <v>1164</v>
      </c>
    </row>
    <row r="65" spans="1:5">
      <c r="A65" s="4" t="s">
        <v>76</v>
      </c>
      <c r="C65" s="5" t="n">
        <v>34102</v>
      </c>
      <c r="D65" s="5" t="n">
        <v>34884</v>
      </c>
      <c r="E65" s="5" t="n">
        <v>32732</v>
      </c>
    </row>
    <row r="66" spans="1:5">
      <c r="A66" s="3" t="s">
        <v>1165</v>
      </c>
    </row>
    <row r="67" spans="1:5">
      <c r="A67" s="4" t="s">
        <v>1166</v>
      </c>
      <c r="C67" s="5" t="n">
        <v>915</v>
      </c>
      <c r="D67" s="5" t="n">
        <v>4390</v>
      </c>
      <c r="E67" s="5" t="n">
        <v>2378</v>
      </c>
    </row>
    <row r="68" spans="1:5">
      <c r="A68" s="3" t="s">
        <v>1182</v>
      </c>
    </row>
    <row r="69" spans="1:5">
      <c r="A69" s="4" t="s">
        <v>130</v>
      </c>
      <c r="C69" s="5" t="n">
        <v>5588</v>
      </c>
      <c r="D69" s="5" t="n">
        <v>5855</v>
      </c>
      <c r="E69" s="5" t="n">
        <v>6179</v>
      </c>
    </row>
    <row r="70" spans="1:5">
      <c r="A70" s="3" t="s">
        <v>1183</v>
      </c>
    </row>
    <row r="71" spans="1:5">
      <c r="A71" s="4" t="s">
        <v>1184</v>
      </c>
      <c r="C71" s="5" t="n">
        <v>2905</v>
      </c>
      <c r="D71" s="5" t="n">
        <v>1855</v>
      </c>
      <c r="E71" s="5" t="n">
        <v>1983</v>
      </c>
    </row>
    <row r="72" spans="1:5">
      <c r="A72" s="3" t="s">
        <v>1185</v>
      </c>
    </row>
    <row r="73" spans="1:5">
      <c r="A73" s="4" t="s">
        <v>1186</v>
      </c>
      <c r="C73" s="5" t="n">
        <v>16306</v>
      </c>
      <c r="D73" s="5" t="n">
        <v>14043</v>
      </c>
      <c r="E73" s="5" t="n">
        <v>15975</v>
      </c>
    </row>
    <row r="74" spans="1:5">
      <c r="A74" s="4" t="s">
        <v>1189</v>
      </c>
    </row>
    <row r="75" spans="1:5">
      <c r="A75" s="3" t="s">
        <v>1182</v>
      </c>
    </row>
    <row r="76" spans="1:5">
      <c r="A76" s="4" t="s">
        <v>130</v>
      </c>
      <c r="C76" s="5" t="n">
        <v>1705</v>
      </c>
      <c r="D76" s="5" t="n">
        <v>1395</v>
      </c>
      <c r="E76" s="5" t="n">
        <v>1267</v>
      </c>
    </row>
    <row r="77" spans="1:5">
      <c r="A77" s="3" t="s">
        <v>1183</v>
      </c>
    </row>
    <row r="78" spans="1:5">
      <c r="A78" s="4" t="s">
        <v>1184</v>
      </c>
      <c r="C78" s="6" t="n">
        <v>2425</v>
      </c>
      <c r="D78" s="6" t="n">
        <v>2458</v>
      </c>
      <c r="E78" s="6" t="n">
        <v>1495</v>
      </c>
    </row>
    <row r="79" spans="1:5"/>
    <row r="80" spans="1:5">
      <c r="A80" s="4" t="s">
        <v>519</v>
      </c>
      <c r="B80" s="4" t="s">
        <v>1190</v>
      </c>
    </row>
    <row r="81" spans="1:5">
      <c r="A81" s="4" t="s">
        <v>1176</v>
      </c>
      <c r="B81" s="4" t="s">
        <v>1191</v>
      </c>
    </row>
    <row r="82" spans="1:5">
      <c r="A82" s="4" t="s">
        <v>1177</v>
      </c>
      <c r="B82" s="4" t="s">
        <v>1192</v>
      </c>
    </row>
    <row r="83" spans="1:5">
      <c r="A83" s="4" t="s">
        <v>1179</v>
      </c>
      <c r="B83" s="4" t="s">
        <v>1193</v>
      </c>
    </row>
  </sheetData>
  <mergeCells count="7">
    <mergeCell ref="A1:B2"/>
    <mergeCell ref="C1:E1"/>
    <mergeCell ref="A79:D79"/>
    <mergeCell ref="B80:D80"/>
    <mergeCell ref="B81:D81"/>
    <mergeCell ref="B82:D82"/>
    <mergeCell ref="B83:D8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75</v>
      </c>
    </row>
    <row r="3" spans="1:4">
      <c r="A3" s="3" t="s">
        <v>1195</v>
      </c>
    </row>
    <row r="4" spans="1:4">
      <c r="A4" s="4" t="s">
        <v>1196</v>
      </c>
      <c r="B4" s="6" t="n">
        <v>793420</v>
      </c>
      <c r="C4" s="6" t="n">
        <v>822345</v>
      </c>
      <c r="D4" s="6" t="n">
        <v>852492</v>
      </c>
    </row>
    <row r="5" spans="1:4">
      <c r="A5" s="4" t="s">
        <v>1197</v>
      </c>
      <c r="B5" s="5" t="n">
        <v>0</v>
      </c>
      <c r="C5" s="5" t="n">
        <v>0</v>
      </c>
      <c r="D5" s="5" t="n">
        <v>0</v>
      </c>
    </row>
    <row r="6" spans="1:4">
      <c r="A6" s="4" t="s">
        <v>1198</v>
      </c>
      <c r="B6" s="5" t="n">
        <v>793420</v>
      </c>
      <c r="C6" s="5" t="n">
        <v>822345</v>
      </c>
      <c r="D6" s="5" t="n">
        <v>852492</v>
      </c>
    </row>
    <row r="7" spans="1:4">
      <c r="A7" s="3" t="s">
        <v>1199</v>
      </c>
    </row>
    <row r="8" spans="1:4">
      <c r="A8" s="4" t="s">
        <v>1200</v>
      </c>
      <c r="B8" s="5" t="n">
        <v>256392</v>
      </c>
      <c r="C8" s="5" t="n">
        <v>272534</v>
      </c>
      <c r="D8" s="5" t="n">
        <v>277978</v>
      </c>
    </row>
    <row r="9" spans="1:4">
      <c r="A9" s="4" t="s">
        <v>417</v>
      </c>
    </row>
    <row r="10" spans="1:4">
      <c r="A10" s="3" t="s">
        <v>1195</v>
      </c>
    </row>
    <row r="11" spans="1:4">
      <c r="A11" s="4" t="s">
        <v>1196</v>
      </c>
      <c r="B11" s="5" t="n">
        <v>478342</v>
      </c>
      <c r="C11" s="5" t="n">
        <v>488582</v>
      </c>
      <c r="D11" s="5" t="n">
        <v>465820</v>
      </c>
    </row>
    <row r="12" spans="1:4">
      <c r="A12" s="4" t="s">
        <v>1197</v>
      </c>
      <c r="B12" s="5" t="n">
        <v>57760</v>
      </c>
      <c r="C12" s="5" t="n">
        <v>68388</v>
      </c>
      <c r="D12" s="5" t="n">
        <v>80525</v>
      </c>
    </row>
    <row r="13" spans="1:4">
      <c r="A13" s="4" t="s">
        <v>1198</v>
      </c>
      <c r="B13" s="5" t="n">
        <v>536102</v>
      </c>
      <c r="C13" s="5" t="n">
        <v>556970</v>
      </c>
      <c r="D13" s="5" t="n">
        <v>546345</v>
      </c>
    </row>
    <row r="14" spans="1:4">
      <c r="A14" s="3" t="s">
        <v>1199</v>
      </c>
    </row>
    <row r="15" spans="1:4">
      <c r="A15" s="4" t="s">
        <v>1200</v>
      </c>
      <c r="B15" s="5" t="n">
        <v>91834</v>
      </c>
      <c r="C15" s="5" t="n">
        <v>94206</v>
      </c>
      <c r="D15" s="5" t="n">
        <v>82702</v>
      </c>
    </row>
    <row r="16" spans="1:4">
      <c r="A16" s="4" t="s">
        <v>1201</v>
      </c>
    </row>
    <row r="17" spans="1:4">
      <c r="A17" s="3" t="s">
        <v>1195</v>
      </c>
    </row>
    <row r="18" spans="1:4">
      <c r="A18" s="4" t="s">
        <v>1196</v>
      </c>
      <c r="B18" s="5" t="n">
        <v>100829</v>
      </c>
      <c r="C18" s="5" t="n">
        <v>107386</v>
      </c>
      <c r="D18" s="5" t="n">
        <v>126699</v>
      </c>
    </row>
    <row r="19" spans="1:4">
      <c r="A19" s="4" t="s">
        <v>1197</v>
      </c>
      <c r="B19" s="5" t="n">
        <v>15563</v>
      </c>
      <c r="C19" s="5" t="n">
        <v>11573</v>
      </c>
      <c r="D19" s="5" t="n">
        <v>14960</v>
      </c>
    </row>
    <row r="20" spans="1:4">
      <c r="A20" s="4" t="s">
        <v>1198</v>
      </c>
      <c r="B20" s="5" t="n">
        <v>116392</v>
      </c>
      <c r="C20" s="5" t="n">
        <v>118959</v>
      </c>
      <c r="D20" s="5" t="n">
        <v>141659</v>
      </c>
    </row>
    <row r="21" spans="1:4">
      <c r="A21" s="3" t="s">
        <v>1199</v>
      </c>
    </row>
    <row r="22" spans="1:4">
      <c r="A22" s="4" t="s">
        <v>1200</v>
      </c>
      <c r="B22" s="5" t="n">
        <v>89963</v>
      </c>
      <c r="C22" s="5" t="n">
        <v>93573</v>
      </c>
      <c r="D22" s="5" t="n">
        <v>97960</v>
      </c>
    </row>
    <row r="23" spans="1:4">
      <c r="A23" s="4" t="s">
        <v>1202</v>
      </c>
    </row>
    <row r="24" spans="1:4">
      <c r="A24" s="3" t="s">
        <v>1195</v>
      </c>
    </row>
    <row r="25" spans="1:4">
      <c r="A25" s="4" t="s">
        <v>1196</v>
      </c>
      <c r="B25" s="5" t="n">
        <v>214249</v>
      </c>
      <c r="C25" s="5" t="n">
        <v>226377</v>
      </c>
      <c r="D25" s="5" t="n">
        <v>259973</v>
      </c>
    </row>
    <row r="26" spans="1:4">
      <c r="A26" s="4" t="s">
        <v>1197</v>
      </c>
      <c r="B26" s="5" t="n">
        <v>35407</v>
      </c>
      <c r="C26" s="5" t="n">
        <v>37612</v>
      </c>
      <c r="D26" s="5" t="n">
        <v>35058</v>
      </c>
    </row>
    <row r="27" spans="1:4">
      <c r="A27" s="4" t="s">
        <v>1198</v>
      </c>
      <c r="B27" s="5" t="n">
        <v>249656</v>
      </c>
      <c r="C27" s="5" t="n">
        <v>263989</v>
      </c>
      <c r="D27" s="5" t="n">
        <v>295031</v>
      </c>
    </row>
    <row r="28" spans="1:4">
      <c r="A28" s="3" t="s">
        <v>1199</v>
      </c>
    </row>
    <row r="29" spans="1:4">
      <c r="A29" s="4" t="s">
        <v>1200</v>
      </c>
      <c r="B29" s="5" t="n">
        <v>74595</v>
      </c>
      <c r="C29" s="5" t="n">
        <v>84755</v>
      </c>
      <c r="D29" s="5" t="n">
        <v>97316</v>
      </c>
    </row>
    <row r="30" spans="1:4">
      <c r="A30" s="4" t="s">
        <v>1203</v>
      </c>
    </row>
    <row r="31" spans="1:4">
      <c r="A31" s="3" t="s">
        <v>1195</v>
      </c>
    </row>
    <row r="32" spans="1:4">
      <c r="A32" s="4" t="s">
        <v>1197</v>
      </c>
      <c r="B32" s="5" t="n">
        <v>-108730</v>
      </c>
      <c r="C32" s="5" t="n">
        <v>-117573</v>
      </c>
      <c r="D32" s="5" t="n">
        <v>-130543</v>
      </c>
    </row>
    <row r="33" spans="1:4">
      <c r="A33" s="4" t="s">
        <v>1198</v>
      </c>
      <c r="B33" s="5" t="n">
        <v>-108730</v>
      </c>
      <c r="C33" s="5" t="n">
        <v>-117573</v>
      </c>
      <c r="D33" s="5" t="n">
        <v>-130543</v>
      </c>
    </row>
    <row r="34" spans="1:4">
      <c r="A34" s="3" t="s">
        <v>1199</v>
      </c>
    </row>
    <row r="35" spans="1:4">
      <c r="A35" s="4" t="s">
        <v>1200</v>
      </c>
      <c r="B35" s="6" t="n">
        <v>0</v>
      </c>
      <c r="C35" s="6" t="n">
        <v>0</v>
      </c>
      <c r="D35"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4</v>
      </c>
      <c r="C1" s="2" t="s">
        <v>1</v>
      </c>
    </row>
    <row r="2" spans="1:5">
      <c r="C2" s="2" t="s">
        <v>2</v>
      </c>
      <c r="D2" s="2" t="s">
        <v>30</v>
      </c>
      <c r="E2" s="2" t="s">
        <v>75</v>
      </c>
    </row>
    <row r="3" spans="1:5">
      <c r="A3" s="4" t="s">
        <v>1205</v>
      </c>
    </row>
    <row r="4" spans="1:5">
      <c r="A4" s="3" t="s">
        <v>682</v>
      </c>
    </row>
    <row r="5" spans="1:5">
      <c r="A5" s="4" t="s">
        <v>1206</v>
      </c>
      <c r="C5" s="6" t="n">
        <v>7066</v>
      </c>
      <c r="D5" s="6" t="n">
        <v>5586</v>
      </c>
      <c r="E5" s="6" t="n">
        <v>5846</v>
      </c>
    </row>
    <row r="6" spans="1:5">
      <c r="A6" s="4" t="s">
        <v>1207</v>
      </c>
      <c r="C6" s="5" t="n">
        <v>1118</v>
      </c>
      <c r="D6" s="5" t="n">
        <v>2719</v>
      </c>
      <c r="E6" s="5" t="n">
        <v>1040</v>
      </c>
    </row>
    <row r="7" spans="1:5">
      <c r="A7" s="4" t="s">
        <v>1208</v>
      </c>
      <c r="B7" s="4" t="s">
        <v>519</v>
      </c>
      <c r="C7" s="5" t="n">
        <v>-352</v>
      </c>
      <c r="D7" s="5" t="n">
        <v>-1239</v>
      </c>
      <c r="E7" s="5" t="n">
        <v>-1300</v>
      </c>
    </row>
    <row r="8" spans="1:5">
      <c r="A8" s="4" t="s">
        <v>1209</v>
      </c>
      <c r="C8" s="5" t="n">
        <v>7832</v>
      </c>
      <c r="D8" s="5" t="n">
        <v>7066</v>
      </c>
      <c r="E8" s="5" t="n">
        <v>5586</v>
      </c>
    </row>
    <row r="9" spans="1:5">
      <c r="A9" s="4" t="s">
        <v>1210</v>
      </c>
    </row>
    <row r="10" spans="1:5">
      <c r="A10" s="3" t="s">
        <v>682</v>
      </c>
    </row>
    <row r="11" spans="1:5">
      <c r="A11" s="4" t="s">
        <v>1206</v>
      </c>
      <c r="C11" s="5" t="n">
        <v>11184</v>
      </c>
      <c r="D11" s="5" t="n">
        <v>66486</v>
      </c>
      <c r="E11" s="5" t="n">
        <v>46048</v>
      </c>
    </row>
    <row r="12" spans="1:5">
      <c r="A12" s="4" t="s">
        <v>1207</v>
      </c>
      <c r="C12" s="5" t="n">
        <v>2589</v>
      </c>
      <c r="D12" s="5" t="n">
        <v>6093</v>
      </c>
      <c r="E12" s="5" t="n">
        <v>21420</v>
      </c>
    </row>
    <row r="13" spans="1:5">
      <c r="A13" s="4" t="s">
        <v>1208</v>
      </c>
      <c r="B13" s="4" t="s">
        <v>1176</v>
      </c>
      <c r="C13" s="5" t="n">
        <v>0</v>
      </c>
      <c r="D13" s="5" t="n">
        <v>-61395</v>
      </c>
      <c r="E13" s="5" t="n">
        <v>-982</v>
      </c>
    </row>
    <row r="14" spans="1:5">
      <c r="A14" s="4" t="s">
        <v>1209</v>
      </c>
      <c r="C14" s="6" t="n">
        <v>13773</v>
      </c>
      <c r="D14" s="6" t="n">
        <v>11184</v>
      </c>
      <c r="E14" s="6" t="n">
        <v>66486</v>
      </c>
    </row>
    <row r="15" spans="1:5"/>
    <row r="16" spans="1:5">
      <c r="A16" s="4" t="s">
        <v>519</v>
      </c>
      <c r="B16" s="4" t="s">
        <v>1211</v>
      </c>
    </row>
    <row r="17" spans="1:5">
      <c r="A17" s="4" t="s">
        <v>1176</v>
      </c>
      <c r="B17" s="4" t="s">
        <v>1212</v>
      </c>
    </row>
  </sheetData>
  <mergeCells count="5">
    <mergeCell ref="A1:B2"/>
    <mergeCell ref="C1:E1"/>
    <mergeCell ref="A15:D15"/>
    <mergeCell ref="B16:D16"/>
    <mergeCell ref="B17:D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011</v>
      </c>
      <c r="C3" s="6" t="n">
        <v>49044</v>
      </c>
    </row>
    <row r="4" spans="1:3">
      <c r="A4" s="4" t="s">
        <v>33</v>
      </c>
      <c r="B4" s="5" t="n">
        <v>85113</v>
      </c>
      <c r="C4" s="5" t="n">
        <v>94379</v>
      </c>
    </row>
    <row r="5" spans="1:3">
      <c r="A5" s="4" t="s">
        <v>34</v>
      </c>
      <c r="B5" s="5" t="n">
        <v>170009</v>
      </c>
      <c r="C5" s="5" t="n">
        <v>178027</v>
      </c>
    </row>
    <row r="6" spans="1:3">
      <c r="A6" s="4" t="s">
        <v>35</v>
      </c>
      <c r="B6" s="5" t="n">
        <v>16777</v>
      </c>
      <c r="C6" s="5" t="n">
        <v>19326</v>
      </c>
    </row>
    <row r="7" spans="1:3">
      <c r="A7" s="4" t="s">
        <v>36</v>
      </c>
      <c r="B7" s="5" t="n">
        <v>332910</v>
      </c>
      <c r="C7" s="5" t="n">
        <v>340776</v>
      </c>
    </row>
    <row r="8" spans="1:3">
      <c r="A8" s="4" t="s">
        <v>37</v>
      </c>
      <c r="B8" s="5" t="n">
        <v>0</v>
      </c>
      <c r="C8" s="5" t="n">
        <v>977</v>
      </c>
    </row>
    <row r="9" spans="1:3">
      <c r="A9" s="4" t="s">
        <v>38</v>
      </c>
      <c r="B9" s="5" t="n">
        <v>15225</v>
      </c>
      <c r="C9" s="5" t="n">
        <v>16364</v>
      </c>
    </row>
    <row r="10" spans="1:3">
      <c r="A10" s="4" t="s">
        <v>39</v>
      </c>
      <c r="B10" s="5" t="n">
        <v>164112</v>
      </c>
      <c r="C10" s="5" t="n">
        <v>164112</v>
      </c>
    </row>
    <row r="11" spans="1:3">
      <c r="A11" s="4" t="s">
        <v>40</v>
      </c>
      <c r="B11" s="5" t="n">
        <v>40016</v>
      </c>
      <c r="C11" s="5" t="n">
        <v>48662</v>
      </c>
    </row>
    <row r="12" spans="1:3">
      <c r="A12" s="4" t="s">
        <v>41</v>
      </c>
      <c r="B12" s="5" t="n">
        <v>9514</v>
      </c>
      <c r="C12" s="5" t="n">
        <v>9019</v>
      </c>
    </row>
    <row r="13" spans="1:3">
      <c r="A13" s="4" t="s">
        <v>42</v>
      </c>
      <c r="B13" s="5" t="n">
        <v>228867</v>
      </c>
      <c r="C13" s="5" t="n">
        <v>239134</v>
      </c>
    </row>
    <row r="14" spans="1:3">
      <c r="A14" s="4" t="s">
        <v>43</v>
      </c>
      <c r="B14" s="5" t="n">
        <v>256392</v>
      </c>
      <c r="C14" s="5" t="n">
        <v>272534</v>
      </c>
    </row>
    <row r="15" spans="1:3">
      <c r="A15" s="4" t="s">
        <v>44</v>
      </c>
      <c r="B15" s="5" t="n">
        <v>818169</v>
      </c>
      <c r="C15" s="5" t="n">
        <v>852444</v>
      </c>
    </row>
    <row r="16" spans="1:3">
      <c r="A16" s="3" t="s">
        <v>45</v>
      </c>
    </row>
    <row r="17" spans="1:3">
      <c r="A17" s="4" t="s">
        <v>46</v>
      </c>
      <c r="B17" s="5" t="n">
        <v>71582</v>
      </c>
      <c r="C17" s="5" t="n">
        <v>71560</v>
      </c>
    </row>
    <row r="18" spans="1:3">
      <c r="A18" s="4" t="s">
        <v>47</v>
      </c>
      <c r="B18" s="5" t="n">
        <v>27018</v>
      </c>
      <c r="C18" s="5" t="n">
        <v>27266</v>
      </c>
    </row>
    <row r="19" spans="1:3">
      <c r="A19" s="4" t="s">
        <v>48</v>
      </c>
      <c r="B19" s="5" t="n">
        <v>41807</v>
      </c>
      <c r="C19" s="5" t="n">
        <v>45179</v>
      </c>
    </row>
    <row r="20" spans="1:3">
      <c r="A20" s="4" t="s">
        <v>49</v>
      </c>
      <c r="B20" s="5" t="n">
        <v>1384</v>
      </c>
      <c r="C20" s="5" t="n">
        <v>4009</v>
      </c>
    </row>
    <row r="21" spans="1:3">
      <c r="A21" s="4" t="s">
        <v>50</v>
      </c>
      <c r="B21" s="5" t="n">
        <v>2461</v>
      </c>
      <c r="C21" s="5" t="n">
        <v>2297</v>
      </c>
    </row>
    <row r="22" spans="1:3">
      <c r="A22" s="4" t="s">
        <v>51</v>
      </c>
      <c r="B22" s="5" t="n">
        <v>4892</v>
      </c>
      <c r="C22" s="5" t="n">
        <v>4903</v>
      </c>
    </row>
    <row r="23" spans="1:3">
      <c r="A23" s="4" t="s">
        <v>52</v>
      </c>
      <c r="B23" s="5" t="n">
        <v>1928</v>
      </c>
      <c r="C23" s="5" t="n">
        <v>4265</v>
      </c>
    </row>
    <row r="24" spans="1:3">
      <c r="A24" s="4" t="s">
        <v>53</v>
      </c>
      <c r="B24" s="5" t="n">
        <v>5009</v>
      </c>
      <c r="C24" s="5" t="n">
        <v>4747</v>
      </c>
    </row>
    <row r="25" spans="1:3">
      <c r="A25" s="4" t="s">
        <v>54</v>
      </c>
      <c r="B25" s="5" t="n">
        <v>156081</v>
      </c>
      <c r="C25" s="5" t="n">
        <v>164226</v>
      </c>
    </row>
    <row r="26" spans="1:3">
      <c r="A26" s="4" t="s">
        <v>55</v>
      </c>
      <c r="B26" s="5" t="n">
        <v>402831</v>
      </c>
      <c r="C26" s="5" t="n">
        <v>426272</v>
      </c>
    </row>
    <row r="27" spans="1:3">
      <c r="A27" s="4" t="s">
        <v>56</v>
      </c>
      <c r="B27" s="5" t="n">
        <v>43934</v>
      </c>
      <c r="C27" s="5" t="n">
        <v>44274</v>
      </c>
    </row>
    <row r="28" spans="1:3">
      <c r="A28" s="4" t="s">
        <v>57</v>
      </c>
      <c r="B28" s="5" t="n">
        <v>55373</v>
      </c>
      <c r="C28" s="5" t="n">
        <v>55282</v>
      </c>
    </row>
    <row r="29" spans="1:3">
      <c r="A29" s="4" t="s">
        <v>40</v>
      </c>
      <c r="B29" s="5" t="n">
        <v>1859</v>
      </c>
      <c r="C29" s="5" t="n">
        <v>2822</v>
      </c>
    </row>
    <row r="30" spans="1:3">
      <c r="A30" s="4" t="s">
        <v>58</v>
      </c>
      <c r="B30" s="5" t="n">
        <v>12972</v>
      </c>
      <c r="C30" s="5" t="n">
        <v>11186</v>
      </c>
    </row>
    <row r="31" spans="1:3">
      <c r="A31" s="4" t="s">
        <v>59</v>
      </c>
      <c r="B31" s="5" t="n">
        <v>673050</v>
      </c>
      <c r="C31" s="5" t="n">
        <v>704062</v>
      </c>
    </row>
    <row r="32" spans="1:3">
      <c r="A32" s="4" t="s">
        <v>60</v>
      </c>
      <c r="B32" s="4" t="s">
        <v>61</v>
      </c>
      <c r="C32" s="4" t="s">
        <v>61</v>
      </c>
    </row>
    <row r="33" spans="1:3">
      <c r="A33" s="3" t="s">
        <v>62</v>
      </c>
    </row>
    <row r="34" spans="1:3">
      <c r="A34" s="4" t="s">
        <v>63</v>
      </c>
      <c r="B34" s="5" t="n">
        <v>219</v>
      </c>
      <c r="C34" s="5" t="n">
        <v>218</v>
      </c>
    </row>
    <row r="35" spans="1:3">
      <c r="A35" s="4" t="s">
        <v>64</v>
      </c>
      <c r="B35" s="5" t="n">
        <v>329722</v>
      </c>
      <c r="C35" s="5" t="n">
        <v>330756</v>
      </c>
    </row>
    <row r="36" spans="1:3">
      <c r="A36" s="4" t="s">
        <v>65</v>
      </c>
      <c r="B36" s="5" t="n">
        <v>0</v>
      </c>
      <c r="C36" s="5" t="n">
        <v>-4448</v>
      </c>
    </row>
    <row r="37" spans="1:3">
      <c r="A37" s="4" t="s">
        <v>66</v>
      </c>
      <c r="B37" s="5" t="n">
        <v>-59625</v>
      </c>
      <c r="C37" s="5" t="n">
        <v>-57912</v>
      </c>
    </row>
    <row r="38" spans="1:3">
      <c r="A38" s="4" t="s">
        <v>67</v>
      </c>
      <c r="B38" s="5" t="n">
        <v>-125197</v>
      </c>
      <c r="C38" s="5" t="n">
        <v>-120232</v>
      </c>
    </row>
    <row r="39" spans="1:3">
      <c r="A39" s="4" t="s">
        <v>68</v>
      </c>
      <c r="B39" s="5" t="n">
        <v>145119</v>
      </c>
      <c r="C39" s="5" t="n">
        <v>148382</v>
      </c>
    </row>
    <row r="40" spans="1:3">
      <c r="A40" s="4" t="s">
        <v>69</v>
      </c>
      <c r="B40" s="6" t="n">
        <v>818169</v>
      </c>
      <c r="C40" s="6" t="n">
        <v>852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89</v>
      </c>
      <c r="B12" s="4" t="s">
        <v>253</v>
      </c>
    </row>
    <row r="13" spans="1:2">
      <c r="A13" s="4" t="s">
        <v>254</v>
      </c>
      <c r="B13" s="4" t="s">
        <v>255</v>
      </c>
    </row>
    <row r="14" spans="1:2">
      <c r="A14" s="4" t="s">
        <v>256</v>
      </c>
      <c r="B14" s="4" t="s">
        <v>257</v>
      </c>
    </row>
    <row r="15" spans="1:2">
      <c r="A15" s="4" t="s">
        <v>198</v>
      </c>
      <c r="B15" s="4" t="s">
        <v>258</v>
      </c>
    </row>
    <row r="16" spans="1:2">
      <c r="A16" s="4" t="s">
        <v>212</v>
      </c>
      <c r="B16" s="4" t="s">
        <v>259</v>
      </c>
    </row>
    <row r="17" spans="1:2">
      <c r="A17" s="4" t="s">
        <v>260</v>
      </c>
      <c r="B17" s="4" t="s">
        <v>261</v>
      </c>
    </row>
    <row r="18" spans="1:2">
      <c r="A18" s="4" t="s">
        <v>262</v>
      </c>
      <c r="B18" s="4" t="s">
        <v>263</v>
      </c>
    </row>
    <row r="19" spans="1:2">
      <c r="A19" s="4" t="s">
        <v>264</v>
      </c>
      <c r="B19" s="4" t="s">
        <v>265</v>
      </c>
    </row>
    <row r="20" spans="1:2">
      <c r="A20" s="4" t="s">
        <v>10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39</v>
      </c>
      <c r="B25" s="4" t="s">
        <v>275</v>
      </c>
    </row>
    <row r="26" spans="1:2">
      <c r="A26" s="4" t="s">
        <v>276</v>
      </c>
      <c r="B26" s="4" t="s">
        <v>277</v>
      </c>
    </row>
    <row r="27" spans="1:2">
      <c r="A27" s="4" t="s">
        <v>204</v>
      </c>
      <c r="B27" s="4" t="s">
        <v>278</v>
      </c>
    </row>
    <row r="28" spans="1:2">
      <c r="A28" s="4" t="s">
        <v>218</v>
      </c>
      <c r="B28" s="4" t="s">
        <v>279</v>
      </c>
    </row>
    <row r="29" spans="1:2">
      <c r="A29" s="4" t="s">
        <v>280</v>
      </c>
      <c r="B29" s="4" t="s">
        <v>281</v>
      </c>
    </row>
    <row r="30" spans="1:2">
      <c r="A30" s="4" t="s">
        <v>282</v>
      </c>
      <c r="B30"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30</v>
      </c>
    </row>
    <row r="2" spans="1:3">
      <c r="A2" s="4" t="s">
        <v>71</v>
      </c>
      <c r="B2" s="7" t="n">
        <v>0.01</v>
      </c>
      <c r="C2" s="7" t="n">
        <v>0.01</v>
      </c>
    </row>
    <row r="3" spans="1:3">
      <c r="A3" s="4" t="s">
        <v>72</v>
      </c>
      <c r="B3" s="5" t="n">
        <v>50000000</v>
      </c>
      <c r="C3" s="5" t="n">
        <v>50000000</v>
      </c>
    </row>
    <row r="4" spans="1:3">
      <c r="A4" s="4" t="s">
        <v>73</v>
      </c>
      <c r="B4" s="5" t="n">
        <v>21864541</v>
      </c>
      <c r="C4" s="5" t="n">
        <v>2184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0</v>
      </c>
    </row>
    <row r="4" spans="1:2">
      <c r="A4" s="4" t="s">
        <v>189</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23</v>
      </c>
    </row>
    <row r="4" spans="1:2">
      <c r="A4" s="4" t="s">
        <v>345</v>
      </c>
      <c r="B4" s="4" t="s">
        <v>346</v>
      </c>
    </row>
    <row r="5" spans="1:2">
      <c r="A5" s="4" t="s">
        <v>347</v>
      </c>
      <c r="B5" s="4" t="s">
        <v>348</v>
      </c>
    </row>
    <row r="6" spans="1:2">
      <c r="A6" s="4" t="s">
        <v>349</v>
      </c>
    </row>
    <row r="7" spans="1:2">
      <c r="A7" s="3" t="s">
        <v>323</v>
      </c>
    </row>
    <row r="8" spans="1:2">
      <c r="A8" s="4" t="s">
        <v>324</v>
      </c>
      <c r="B8" s="4" t="s">
        <v>350</v>
      </c>
    </row>
    <row r="9" spans="1:2">
      <c r="A9" s="4" t="s">
        <v>326</v>
      </c>
      <c r="B9" s="4" t="s">
        <v>351</v>
      </c>
    </row>
    <row r="10" spans="1:2">
      <c r="A10" s="4" t="s">
        <v>330</v>
      </c>
      <c r="B10" s="4" t="s">
        <v>352</v>
      </c>
    </row>
    <row r="11" spans="1:2">
      <c r="A11" s="4" t="s">
        <v>332</v>
      </c>
      <c r="B11" s="4" t="s">
        <v>353</v>
      </c>
    </row>
    <row r="12" spans="1:2">
      <c r="A12" s="4" t="s">
        <v>334</v>
      </c>
      <c r="B12" s="4" t="s">
        <v>354</v>
      </c>
    </row>
    <row r="13" spans="1:2">
      <c r="A13" s="4" t="s">
        <v>338</v>
      </c>
      <c r="B13"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1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row>
    <row r="9" spans="1:2">
      <c r="A9" s="3" t="s">
        <v>373</v>
      </c>
    </row>
    <row r="10" spans="1:2">
      <c r="A10" s="4" t="s">
        <v>383</v>
      </c>
      <c r="B10" s="4" t="s">
        <v>384</v>
      </c>
    </row>
    <row r="11" spans="1:2">
      <c r="A11" s="4" t="s">
        <v>385</v>
      </c>
    </row>
    <row r="12" spans="1:2">
      <c r="A12" s="3" t="s">
        <v>373</v>
      </c>
    </row>
    <row r="13" spans="1:2">
      <c r="A13" s="4" t="s">
        <v>383</v>
      </c>
      <c r="B13" s="4" t="s">
        <v>386</v>
      </c>
    </row>
    <row r="14" spans="1:2">
      <c r="A14" s="4" t="s">
        <v>387</v>
      </c>
    </row>
    <row r="15" spans="1:2">
      <c r="A15" s="3" t="s">
        <v>373</v>
      </c>
    </row>
    <row r="16" spans="1:2">
      <c r="A16" s="4" t="s">
        <v>378</v>
      </c>
      <c r="B16" s="4" t="s">
        <v>388</v>
      </c>
    </row>
    <row r="17" spans="1:2">
      <c r="A17" s="4" t="s">
        <v>389</v>
      </c>
      <c r="B17"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4" t="s">
        <v>76</v>
      </c>
      <c r="B3" s="6" t="n">
        <v>793420</v>
      </c>
      <c r="C3" s="6" t="n">
        <v>822345</v>
      </c>
      <c r="D3" s="6" t="n">
        <v>852492</v>
      </c>
    </row>
    <row r="4" spans="1:4">
      <c r="A4" s="4" t="s">
        <v>77</v>
      </c>
      <c r="B4" s="5" t="n">
        <v>2790</v>
      </c>
      <c r="C4" s="5" t="n">
        <v>2885</v>
      </c>
      <c r="D4" s="5" t="n">
        <v>3400</v>
      </c>
    </row>
    <row r="5" spans="1:4">
      <c r="A5" s="4" t="s">
        <v>78</v>
      </c>
      <c r="B5" s="5" t="n">
        <v>796210</v>
      </c>
      <c r="C5" s="5" t="n">
        <v>825230</v>
      </c>
      <c r="D5" s="5" t="n">
        <v>855892</v>
      </c>
    </row>
    <row r="6" spans="1:4">
      <c r="A6" s="4" t="s">
        <v>79</v>
      </c>
      <c r="B6" s="5" t="n">
        <v>629916</v>
      </c>
      <c r="C6" s="5" t="n">
        <v>648902</v>
      </c>
      <c r="D6" s="5" t="n">
        <v>652747</v>
      </c>
    </row>
    <row r="7" spans="1:4">
      <c r="A7" s="4" t="s">
        <v>80</v>
      </c>
      <c r="B7" s="5" t="n">
        <v>166294</v>
      </c>
      <c r="C7" s="5" t="n">
        <v>176328</v>
      </c>
      <c r="D7" s="5" t="n">
        <v>203145</v>
      </c>
    </row>
    <row r="8" spans="1:4">
      <c r="A8" s="4" t="s">
        <v>81</v>
      </c>
      <c r="B8" s="5" t="n">
        <v>120984</v>
      </c>
      <c r="C8" s="5" t="n">
        <v>132607</v>
      </c>
      <c r="D8" s="5" t="n">
        <v>121909</v>
      </c>
    </row>
    <row r="9" spans="1:4">
      <c r="A9" s="4" t="s">
        <v>82</v>
      </c>
      <c r="B9" s="5" t="n">
        <v>45310</v>
      </c>
      <c r="C9" s="5" t="n">
        <v>43721</v>
      </c>
      <c r="D9" s="5" t="n">
        <v>81236</v>
      </c>
    </row>
    <row r="10" spans="1:4">
      <c r="A10" s="4" t="s">
        <v>83</v>
      </c>
      <c r="B10" s="5" t="n">
        <v>0</v>
      </c>
      <c r="C10" s="5" t="n">
        <v>0</v>
      </c>
      <c r="D10" s="5" t="n">
        <v>-47191</v>
      </c>
    </row>
    <row r="11" spans="1:4">
      <c r="A11" s="4" t="s">
        <v>84</v>
      </c>
      <c r="B11" s="5" t="n">
        <v>3362</v>
      </c>
      <c r="C11" s="5" t="n">
        <v>2880</v>
      </c>
      <c r="D11" s="5" t="n">
        <v>2351</v>
      </c>
    </row>
    <row r="12" spans="1:4">
      <c r="A12" s="4" t="s">
        <v>85</v>
      </c>
      <c r="B12" s="5" t="n">
        <v>48672</v>
      </c>
      <c r="C12" s="5" t="n">
        <v>46601</v>
      </c>
      <c r="D12" s="5" t="n">
        <v>36396</v>
      </c>
    </row>
    <row r="13" spans="1:4">
      <c r="A13" s="4" t="s">
        <v>86</v>
      </c>
      <c r="B13" s="5" t="n">
        <v>20888</v>
      </c>
      <c r="C13" s="5" t="n">
        <v>18484</v>
      </c>
      <c r="D13" s="5" t="n">
        <v>22866</v>
      </c>
    </row>
    <row r="14" spans="1:4">
      <c r="A14" s="4" t="s">
        <v>87</v>
      </c>
      <c r="B14" s="5" t="n">
        <v>27784</v>
      </c>
      <c r="C14" s="5" t="n">
        <v>28117</v>
      </c>
      <c r="D14" s="5" t="n">
        <v>13530</v>
      </c>
    </row>
    <row r="15" spans="1:4">
      <c r="A15" s="4" t="s">
        <v>88</v>
      </c>
      <c r="B15" s="5" t="n">
        <v>17711</v>
      </c>
      <c r="C15" s="5" t="n">
        <v>-38216</v>
      </c>
      <c r="D15" s="5" t="n">
        <v>8567</v>
      </c>
    </row>
    <row r="16" spans="1:4">
      <c r="A16" s="4" t="s">
        <v>89</v>
      </c>
      <c r="B16" s="6" t="n">
        <v>10073</v>
      </c>
      <c r="C16" s="6" t="n">
        <v>66333</v>
      </c>
      <c r="D16" s="6" t="n">
        <v>4963</v>
      </c>
    </row>
    <row r="17" spans="1:4">
      <c r="A17" s="3" t="s">
        <v>90</v>
      </c>
    </row>
    <row r="18" spans="1:4">
      <c r="A18" s="4" t="s">
        <v>91</v>
      </c>
      <c r="B18" s="7" t="n">
        <v>0.46</v>
      </c>
      <c r="C18" s="7" t="n">
        <v>3.04</v>
      </c>
      <c r="D18" s="7" t="n">
        <v>0.23</v>
      </c>
    </row>
    <row r="19" spans="1:4">
      <c r="A19" s="4" t="s">
        <v>92</v>
      </c>
      <c r="B19" s="7" t="n">
        <v>0.46</v>
      </c>
      <c r="C19" s="7" t="n">
        <v>2.99</v>
      </c>
      <c r="D19" s="7" t="n">
        <v>0.22</v>
      </c>
    </row>
    <row r="20" spans="1:4">
      <c r="A20" s="3" t="s">
        <v>93</v>
      </c>
    </row>
    <row r="21" spans="1:4">
      <c r="A21" s="4" t="s">
        <v>91</v>
      </c>
      <c r="B21" s="5" t="n">
        <v>21879613</v>
      </c>
      <c r="C21" s="5" t="n">
        <v>21816935</v>
      </c>
      <c r="D21" s="5" t="n">
        <v>21716288</v>
      </c>
    </row>
    <row r="22" spans="1:4">
      <c r="A22" s="4" t="s">
        <v>92</v>
      </c>
      <c r="B22" s="5" t="n">
        <v>22048943</v>
      </c>
      <c r="C22" s="5" t="n">
        <v>22159149</v>
      </c>
      <c r="D22" s="5" t="n">
        <v>22183537</v>
      </c>
    </row>
    <row r="23" spans="1:4">
      <c r="A23" s="4" t="s">
        <v>94</v>
      </c>
      <c r="B23" s="7" t="n">
        <v>0.46</v>
      </c>
      <c r="C23" s="7" t="n">
        <v>0.44</v>
      </c>
      <c r="D2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16</v>
      </c>
    </row>
    <row r="4" spans="1:2">
      <c r="A4" s="4" t="s">
        <v>108</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1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22</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225</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411</v>
      </c>
      <c r="B1" s="2" t="s">
        <v>412</v>
      </c>
    </row>
    <row r="2" spans="1:2">
      <c r="A2" s="4" t="s">
        <v>413</v>
      </c>
    </row>
    <row r="3" spans="1:2">
      <c r="A3" s="3" t="s">
        <v>414</v>
      </c>
    </row>
    <row r="4" spans="1:2">
      <c r="A4" s="4" t="s">
        <v>415</v>
      </c>
      <c r="B4" s="5" t="n">
        <v>5</v>
      </c>
    </row>
    <row r="5" spans="1:2">
      <c r="A5" s="4" t="s">
        <v>416</v>
      </c>
    </row>
    <row r="6" spans="1:2">
      <c r="A6" s="3" t="s">
        <v>414</v>
      </c>
    </row>
    <row r="7" spans="1:2">
      <c r="A7" s="4" t="s">
        <v>415</v>
      </c>
      <c r="B7" s="5" t="n">
        <v>100</v>
      </c>
    </row>
    <row r="8" spans="1:2">
      <c r="A8" s="4" t="s">
        <v>417</v>
      </c>
    </row>
    <row r="9" spans="1:2">
      <c r="A9" s="3" t="s">
        <v>414</v>
      </c>
    </row>
    <row r="10" spans="1:2">
      <c r="A10" s="4" t="s">
        <v>418</v>
      </c>
      <c r="B10"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9</v>
      </c>
      <c r="B1" s="2" t="s">
        <v>2</v>
      </c>
      <c r="C1" s="2" t="s">
        <v>30</v>
      </c>
    </row>
    <row r="2" spans="1:3">
      <c r="A2" s="3" t="s">
        <v>181</v>
      </c>
    </row>
    <row r="3" spans="1:3">
      <c r="A3" s="4" t="s">
        <v>420</v>
      </c>
      <c r="B3" s="4" t="s">
        <v>421</v>
      </c>
      <c r="C3" s="4" t="s">
        <v>422</v>
      </c>
    </row>
    <row r="4" spans="1:3">
      <c r="A4" s="4" t="s">
        <v>423</v>
      </c>
      <c r="B4" s="8" t="n">
        <v>12.9</v>
      </c>
      <c r="C4" s="8" t="n">
        <v>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424</v>
      </c>
      <c r="B1" s="2" t="s">
        <v>1</v>
      </c>
    </row>
    <row r="2" spans="1:2">
      <c r="B2" s="2" t="s">
        <v>2</v>
      </c>
    </row>
    <row r="3" spans="1:2">
      <c r="A3" s="4" t="s">
        <v>251</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5</v>
      </c>
    </row>
    <row r="3" spans="1:4">
      <c r="A3" s="4" t="s">
        <v>105</v>
      </c>
    </row>
    <row r="4" spans="1:4">
      <c r="A4" s="3" t="s">
        <v>437</v>
      </c>
    </row>
    <row r="5" spans="1:4">
      <c r="A5" s="4" t="s">
        <v>118</v>
      </c>
      <c r="B5" s="5" t="n">
        <v>111292</v>
      </c>
      <c r="C5" s="5" t="n">
        <v>412473</v>
      </c>
      <c r="D5" s="5" t="n">
        <v>34985</v>
      </c>
    </row>
    <row r="6" spans="1:4">
      <c r="A6" s="4" t="s">
        <v>438</v>
      </c>
      <c r="B6" s="7" t="n">
        <v>17.97</v>
      </c>
      <c r="C6" s="7" t="n">
        <v>37.03</v>
      </c>
      <c r="D6" s="7" t="n">
        <v>30.3</v>
      </c>
    </row>
    <row r="7" spans="1:4">
      <c r="A7" s="4" t="s">
        <v>104</v>
      </c>
    </row>
    <row r="8" spans="1:4">
      <c r="A8" s="3" t="s">
        <v>437</v>
      </c>
    </row>
    <row r="9" spans="1:4">
      <c r="A9" s="4" t="s">
        <v>439</v>
      </c>
      <c r="B9" s="5" t="n">
        <v>9412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5</v>
      </c>
    </row>
    <row r="3" spans="1:4">
      <c r="A3" s="4" t="s">
        <v>441</v>
      </c>
    </row>
    <row r="4" spans="1:4">
      <c r="A4" s="3" t="s">
        <v>442</v>
      </c>
    </row>
    <row r="5" spans="1:4">
      <c r="A5" s="4" t="s">
        <v>443</v>
      </c>
      <c r="B5" s="8" t="n">
        <v>4.3</v>
      </c>
      <c r="C5" s="8" t="n">
        <v>6.1</v>
      </c>
      <c r="D5" s="8" t="n">
        <v>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5</v>
      </c>
    </row>
    <row r="3" spans="1:4">
      <c r="A3" s="4" t="s">
        <v>89</v>
      </c>
      <c r="B3" s="6" t="n">
        <v>10073</v>
      </c>
      <c r="C3" s="6" t="n">
        <v>66333</v>
      </c>
      <c r="D3" s="6" t="n">
        <v>4963</v>
      </c>
    </row>
    <row r="4" spans="1:4">
      <c r="A4" s="3" t="s">
        <v>96</v>
      </c>
    </row>
    <row r="5" spans="1:4">
      <c r="A5" s="4" t="s">
        <v>97</v>
      </c>
      <c r="B5" s="5" t="n">
        <v>-1395</v>
      </c>
      <c r="C5" s="5" t="n">
        <v>33201</v>
      </c>
      <c r="D5" s="5" t="n">
        <v>-49725</v>
      </c>
    </row>
    <row r="6" spans="1:4">
      <c r="A6" s="4" t="s">
        <v>98</v>
      </c>
      <c r="B6" s="5" t="n">
        <v>1345</v>
      </c>
      <c r="C6" s="5" t="n">
        <v>-1235</v>
      </c>
      <c r="D6" s="5" t="n">
        <v>-1846</v>
      </c>
    </row>
    <row r="7" spans="1:4">
      <c r="A7" s="4" t="s">
        <v>99</v>
      </c>
      <c r="B7" s="5" t="n">
        <v>-4915</v>
      </c>
      <c r="C7" s="5" t="n">
        <v>-13751</v>
      </c>
      <c r="D7" s="5" t="n">
        <v>-13716</v>
      </c>
    </row>
    <row r="8" spans="1:4">
      <c r="A8" s="4" t="s">
        <v>100</v>
      </c>
      <c r="B8" s="5" t="n">
        <v>-4965</v>
      </c>
      <c r="C8" s="5" t="n">
        <v>18215</v>
      </c>
      <c r="D8" s="5" t="n">
        <v>-65287</v>
      </c>
    </row>
    <row r="9" spans="1:4">
      <c r="A9" s="4" t="s">
        <v>101</v>
      </c>
      <c r="B9" s="6" t="n">
        <v>5108</v>
      </c>
      <c r="C9" s="6" t="n">
        <v>84548</v>
      </c>
      <c r="D9" s="6" t="n">
        <v>-60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5</v>
      </c>
    </row>
    <row r="3" spans="1:4">
      <c r="A3" s="3" t="s">
        <v>445</v>
      </c>
    </row>
    <row r="4" spans="1:4">
      <c r="A4" s="4" t="s">
        <v>446</v>
      </c>
      <c r="B4" s="8" t="n">
        <v>5.7</v>
      </c>
      <c r="C4" s="8" t="n">
        <v>10.7</v>
      </c>
      <c r="D4" s="8" t="n">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7</v>
      </c>
      <c r="B1" s="2" t="s">
        <v>2</v>
      </c>
      <c r="C1" s="2" t="s">
        <v>30</v>
      </c>
    </row>
    <row r="2" spans="1:3">
      <c r="A2" s="3" t="s">
        <v>448</v>
      </c>
    </row>
    <row r="3" spans="1:3">
      <c r="A3" s="4" t="s">
        <v>449</v>
      </c>
      <c r="B3" s="6" t="n">
        <v>85113</v>
      </c>
      <c r="C3" s="6" t="n">
        <v>94379</v>
      </c>
    </row>
    <row r="4" spans="1:3">
      <c r="A4" s="4" t="s">
        <v>450</v>
      </c>
      <c r="B4" s="5" t="n">
        <v>7832</v>
      </c>
      <c r="C4" s="5" t="n">
        <v>7066</v>
      </c>
    </row>
    <row r="5" spans="1:3">
      <c r="A5" s="3" t="s">
        <v>451</v>
      </c>
    </row>
    <row r="6" spans="1:3">
      <c r="A6" s="4" t="s">
        <v>452</v>
      </c>
      <c r="B6" s="5" t="n">
        <v>152261</v>
      </c>
      <c r="C6" s="5" t="n">
        <v>159998</v>
      </c>
    </row>
    <row r="7" spans="1:3">
      <c r="A7" s="4" t="s">
        <v>453</v>
      </c>
      <c r="B7" s="5" t="n">
        <v>1625</v>
      </c>
      <c r="C7" s="5" t="n">
        <v>1183</v>
      </c>
    </row>
    <row r="8" spans="1:3">
      <c r="A8" s="4" t="s">
        <v>454</v>
      </c>
      <c r="B8" s="5" t="n">
        <v>4432</v>
      </c>
      <c r="C8" s="5" t="n">
        <v>4944</v>
      </c>
    </row>
    <row r="9" spans="1:3">
      <c r="A9" s="4" t="s">
        <v>455</v>
      </c>
      <c r="B9" s="5" t="n">
        <v>10558</v>
      </c>
      <c r="C9" s="5" t="n">
        <v>10763</v>
      </c>
    </row>
    <row r="10" spans="1:3">
      <c r="A10" s="4" t="s">
        <v>456</v>
      </c>
      <c r="B10" s="5" t="n">
        <v>1133</v>
      </c>
      <c r="C10" s="5" t="n">
        <v>1139</v>
      </c>
    </row>
    <row r="11" spans="1:3">
      <c r="A11" s="4" t="s">
        <v>457</v>
      </c>
      <c r="B11" s="5" t="n">
        <v>170009</v>
      </c>
      <c r="C11" s="5" t="n">
        <v>178027</v>
      </c>
    </row>
    <row r="12" spans="1:3">
      <c r="A12" s="4" t="s">
        <v>458</v>
      </c>
      <c r="B12" s="5" t="n">
        <v>9484</v>
      </c>
      <c r="C12" s="5" t="n">
        <v>5313</v>
      </c>
    </row>
    <row r="13" spans="1:3">
      <c r="A13" s="3" t="s">
        <v>459</v>
      </c>
    </row>
    <row r="14" spans="1:3">
      <c r="A14" s="4" t="s">
        <v>460</v>
      </c>
      <c r="B14" s="5" t="n">
        <v>19771</v>
      </c>
      <c r="C14" s="5" t="n">
        <v>21450</v>
      </c>
    </row>
    <row r="15" spans="1:3">
      <c r="A15" s="4" t="s">
        <v>461</v>
      </c>
      <c r="B15" s="5" t="n">
        <v>22036</v>
      </c>
      <c r="C15" s="5" t="n">
        <v>23729</v>
      </c>
    </row>
    <row r="16" spans="1:3">
      <c r="A16" s="4" t="s">
        <v>462</v>
      </c>
      <c r="B16" s="5" t="n">
        <v>41807</v>
      </c>
      <c r="C16" s="5" t="n">
        <v>45179</v>
      </c>
    </row>
    <row r="17" spans="1:3">
      <c r="A17" s="4" t="s">
        <v>463</v>
      </c>
    </row>
    <row r="18" spans="1:3">
      <c r="A18" s="3" t="s">
        <v>448</v>
      </c>
    </row>
    <row r="19" spans="1:3">
      <c r="A19" s="4" t="s">
        <v>449</v>
      </c>
      <c r="B19" s="5" t="n">
        <v>82851</v>
      </c>
      <c r="C19" s="5" t="n">
        <v>91324</v>
      </c>
    </row>
    <row r="20" spans="1:3">
      <c r="A20" s="4" t="s">
        <v>464</v>
      </c>
    </row>
    <row r="21" spans="1:3">
      <c r="A21" s="3" t="s">
        <v>448</v>
      </c>
    </row>
    <row r="22" spans="1:3">
      <c r="A22" s="4" t="s">
        <v>449</v>
      </c>
      <c r="B22" s="6" t="n">
        <v>2262</v>
      </c>
      <c r="C22" s="6" t="n">
        <v>3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75</v>
      </c>
    </row>
    <row r="3" spans="1:4">
      <c r="A3" s="3" t="s">
        <v>466</v>
      </c>
    </row>
    <row r="4" spans="1:4">
      <c r="A4" s="4" t="s">
        <v>467</v>
      </c>
      <c r="B4" s="6" t="n">
        <v>16364</v>
      </c>
      <c r="C4" s="6" t="n">
        <v>17771</v>
      </c>
    </row>
    <row r="5" spans="1:4">
      <c r="A5" s="4" t="s">
        <v>468</v>
      </c>
      <c r="B5" s="5" t="n">
        <v>-1039</v>
      </c>
      <c r="C5" s="5" t="n">
        <v>-1039</v>
      </c>
      <c r="D5" s="6" t="n">
        <v>-1100</v>
      </c>
    </row>
    <row r="6" spans="1:4">
      <c r="A6" s="4" t="s">
        <v>469</v>
      </c>
      <c r="B6" s="5" t="n">
        <v>-100</v>
      </c>
      <c r="C6" s="5" t="n">
        <v>-368</v>
      </c>
    </row>
    <row r="7" spans="1:4">
      <c r="A7" s="4" t="s">
        <v>470</v>
      </c>
      <c r="B7" s="6" t="n">
        <v>15225</v>
      </c>
      <c r="C7" s="6" t="n">
        <v>16364</v>
      </c>
      <c r="D7" s="6" t="n">
        <v>177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0</v>
      </c>
      <c r="D1" s="2" t="s">
        <v>75</v>
      </c>
    </row>
    <row r="2" spans="1:4">
      <c r="A2" s="3" t="s">
        <v>187</v>
      </c>
    </row>
    <row r="3" spans="1:4">
      <c r="A3" s="4" t="s">
        <v>472</v>
      </c>
      <c r="B3" s="6" t="n">
        <v>11888</v>
      </c>
      <c r="C3" s="6" t="n">
        <v>11949</v>
      </c>
    </row>
    <row r="4" spans="1:4">
      <c r="A4" s="4" t="s">
        <v>473</v>
      </c>
      <c r="B4" s="5" t="n">
        <v>3337</v>
      </c>
      <c r="C4" s="5" t="n">
        <v>4415</v>
      </c>
    </row>
    <row r="5" spans="1:4">
      <c r="A5" s="4" t="s">
        <v>103</v>
      </c>
      <c r="B5" s="5" t="n">
        <v>15225</v>
      </c>
      <c r="C5" s="5" t="n">
        <v>16364</v>
      </c>
      <c r="D5" s="6" t="n">
        <v>17771</v>
      </c>
    </row>
    <row r="6" spans="1:4">
      <c r="A6" s="4" t="s">
        <v>474</v>
      </c>
      <c r="B6" s="6" t="n">
        <v>17706</v>
      </c>
      <c r="C6" s="6" t="n">
        <v>167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5</v>
      </c>
      <c r="B1" s="2" t="s">
        <v>1</v>
      </c>
    </row>
    <row r="2" spans="1:4">
      <c r="B2" s="2" t="s">
        <v>2</v>
      </c>
      <c r="C2" s="2" t="s">
        <v>30</v>
      </c>
      <c r="D2" s="2" t="s">
        <v>75</v>
      </c>
    </row>
    <row r="3" spans="1:4">
      <c r="A3" s="3" t="s">
        <v>476</v>
      </c>
    </row>
    <row r="4" spans="1:4">
      <c r="A4" s="4" t="s">
        <v>468</v>
      </c>
      <c r="B4" s="6" t="n">
        <v>1039</v>
      </c>
      <c r="C4" s="6" t="n">
        <v>1039</v>
      </c>
      <c r="D4" s="6" t="n">
        <v>1100</v>
      </c>
    </row>
    <row r="5" spans="1:4">
      <c r="A5" s="4" t="s">
        <v>477</v>
      </c>
      <c r="B5" s="4" t="s">
        <v>478</v>
      </c>
    </row>
    <row r="6" spans="1:4">
      <c r="A6" s="4" t="s">
        <v>479</v>
      </c>
    </row>
    <row r="7" spans="1:4">
      <c r="A7" s="3" t="s">
        <v>476</v>
      </c>
    </row>
    <row r="8" spans="1:4">
      <c r="A8" s="4" t="s">
        <v>480</v>
      </c>
      <c r="B8" s="4" t="s">
        <v>481</v>
      </c>
    </row>
    <row r="9" spans="1:4">
      <c r="A9" s="4" t="s">
        <v>482</v>
      </c>
    </row>
    <row r="10" spans="1:4">
      <c r="A10" s="3" t="s">
        <v>476</v>
      </c>
    </row>
    <row r="11" spans="1:4">
      <c r="A11" s="4" t="s">
        <v>480</v>
      </c>
      <c r="B11" s="4" t="s">
        <v>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187</v>
      </c>
    </row>
    <row r="3" spans="1:2">
      <c r="A3" s="5" t="n">
        <v>2017</v>
      </c>
      <c r="B3" s="6" t="n">
        <v>1031</v>
      </c>
    </row>
    <row r="4" spans="1:2">
      <c r="A4" s="5" t="n">
        <v>2018</v>
      </c>
      <c r="B4" s="5" t="n">
        <v>1031</v>
      </c>
    </row>
    <row r="5" spans="1:2">
      <c r="A5" s="5" t="n">
        <v>2019</v>
      </c>
      <c r="B5" s="5" t="n">
        <v>551</v>
      </c>
    </row>
    <row r="6" spans="1:2">
      <c r="A6" s="5" t="n">
        <v>2020</v>
      </c>
      <c r="B6" s="5" t="n">
        <v>145</v>
      </c>
    </row>
    <row r="7" spans="1:2">
      <c r="A7" s="5" t="n">
        <v>2021</v>
      </c>
      <c r="B7" s="6" t="n">
        <v>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39</v>
      </c>
      <c r="B4" s="6" t="n">
        <v>178987</v>
      </c>
      <c r="C4" s="6" t="n">
        <v>178987</v>
      </c>
    </row>
    <row r="5" spans="1:3">
      <c r="A5" s="4" t="s">
        <v>488</v>
      </c>
      <c r="B5" s="5" t="n">
        <v>-14875</v>
      </c>
      <c r="C5" s="5" t="n">
        <v>-14875</v>
      </c>
    </row>
    <row r="6" spans="1:3">
      <c r="A6" s="4" t="s">
        <v>489</v>
      </c>
      <c r="B6" s="5" t="n">
        <v>164112</v>
      </c>
      <c r="C6" s="5" t="n">
        <v>164112</v>
      </c>
    </row>
    <row r="7" spans="1:3">
      <c r="A7" s="4" t="s">
        <v>490</v>
      </c>
      <c r="B7" s="5" t="n">
        <v>0</v>
      </c>
      <c r="C7" s="5" t="n">
        <v>0</v>
      </c>
    </row>
    <row r="8" spans="1:3">
      <c r="A8" s="4" t="s">
        <v>491</v>
      </c>
      <c r="B8" s="5" t="n">
        <v>178987</v>
      </c>
      <c r="C8" s="5" t="n">
        <v>178987</v>
      </c>
    </row>
    <row r="9" spans="1:3">
      <c r="A9" s="4" t="s">
        <v>488</v>
      </c>
      <c r="B9" s="5" t="n">
        <v>-14875</v>
      </c>
      <c r="C9" s="5" t="n">
        <v>-14875</v>
      </c>
    </row>
    <row r="10" spans="1:3">
      <c r="A10" s="4" t="s">
        <v>492</v>
      </c>
      <c r="B10" s="5" t="n">
        <v>164112</v>
      </c>
      <c r="C10" s="5" t="n">
        <v>164112</v>
      </c>
    </row>
    <row r="11" spans="1:3">
      <c r="A11" s="4" t="s">
        <v>493</v>
      </c>
    </row>
    <row r="12" spans="1:3">
      <c r="A12" s="3" t="s">
        <v>487</v>
      </c>
    </row>
    <row r="13" spans="1:3">
      <c r="A13" s="4" t="s">
        <v>39</v>
      </c>
      <c r="B13" s="5" t="n">
        <v>43872</v>
      </c>
      <c r="C13" s="5" t="n">
        <v>43872</v>
      </c>
    </row>
    <row r="14" spans="1:3">
      <c r="A14" s="4" t="s">
        <v>488</v>
      </c>
      <c r="B14" s="5" t="n">
        <v>-5441</v>
      </c>
      <c r="C14" s="5" t="n">
        <v>-5441</v>
      </c>
    </row>
    <row r="15" spans="1:3">
      <c r="A15" s="4" t="s">
        <v>489</v>
      </c>
      <c r="B15" s="5" t="n">
        <v>38431</v>
      </c>
      <c r="C15" s="5" t="n">
        <v>38431</v>
      </c>
    </row>
    <row r="16" spans="1:3">
      <c r="A16" s="4" t="s">
        <v>490</v>
      </c>
      <c r="B16" s="5" t="n">
        <v>0</v>
      </c>
      <c r="C16" s="5" t="n">
        <v>0</v>
      </c>
    </row>
    <row r="17" spans="1:3">
      <c r="A17" s="4" t="s">
        <v>491</v>
      </c>
      <c r="B17" s="5" t="n">
        <v>43872</v>
      </c>
      <c r="C17" s="5" t="n">
        <v>43872</v>
      </c>
    </row>
    <row r="18" spans="1:3">
      <c r="A18" s="4" t="s">
        <v>488</v>
      </c>
      <c r="B18" s="5" t="n">
        <v>-5441</v>
      </c>
      <c r="C18" s="5" t="n">
        <v>-5441</v>
      </c>
    </row>
    <row r="19" spans="1:3">
      <c r="A19" s="4" t="s">
        <v>492</v>
      </c>
      <c r="B19" s="5" t="n">
        <v>38431</v>
      </c>
      <c r="C19" s="5" t="n">
        <v>38431</v>
      </c>
    </row>
    <row r="20" spans="1:3">
      <c r="A20" s="4" t="s">
        <v>494</v>
      </c>
    </row>
    <row r="21" spans="1:3">
      <c r="A21" s="3" t="s">
        <v>487</v>
      </c>
    </row>
    <row r="22" spans="1:3">
      <c r="A22" s="4" t="s">
        <v>39</v>
      </c>
      <c r="B22" s="5" t="n">
        <v>125681</v>
      </c>
      <c r="C22" s="5" t="n">
        <v>125681</v>
      </c>
    </row>
    <row r="23" spans="1:3">
      <c r="A23" s="4" t="s">
        <v>488</v>
      </c>
      <c r="B23" s="5" t="n">
        <v>0</v>
      </c>
      <c r="C23" s="5" t="n">
        <v>0</v>
      </c>
    </row>
    <row r="24" spans="1:3">
      <c r="A24" s="4" t="s">
        <v>489</v>
      </c>
      <c r="B24" s="5" t="n">
        <v>125681</v>
      </c>
      <c r="C24" s="5" t="n">
        <v>125681</v>
      </c>
    </row>
    <row r="25" spans="1:3">
      <c r="A25" s="4" t="s">
        <v>490</v>
      </c>
      <c r="B25" s="5" t="n">
        <v>0</v>
      </c>
      <c r="C25" s="5" t="n">
        <v>0</v>
      </c>
    </row>
    <row r="26" spans="1:3">
      <c r="A26" s="4" t="s">
        <v>491</v>
      </c>
      <c r="B26" s="5" t="n">
        <v>125681</v>
      </c>
      <c r="C26" s="5" t="n">
        <v>125681</v>
      </c>
    </row>
    <row r="27" spans="1:3">
      <c r="A27" s="4" t="s">
        <v>488</v>
      </c>
      <c r="B27" s="5" t="n">
        <v>0</v>
      </c>
      <c r="C27" s="5" t="n">
        <v>0</v>
      </c>
    </row>
    <row r="28" spans="1:3">
      <c r="A28" s="4" t="s">
        <v>492</v>
      </c>
      <c r="B28" s="5" t="n">
        <v>125681</v>
      </c>
      <c r="C28" s="5" t="n">
        <v>125681</v>
      </c>
    </row>
    <row r="29" spans="1:3">
      <c r="A29" s="4" t="s">
        <v>495</v>
      </c>
    </row>
    <row r="30" spans="1:3">
      <c r="A30" s="3" t="s">
        <v>487</v>
      </c>
    </row>
    <row r="31" spans="1:3">
      <c r="A31" s="4" t="s">
        <v>39</v>
      </c>
      <c r="B31" s="5" t="n">
        <v>9434</v>
      </c>
      <c r="C31" s="5" t="n">
        <v>9434</v>
      </c>
    </row>
    <row r="32" spans="1:3">
      <c r="A32" s="4" t="s">
        <v>488</v>
      </c>
      <c r="B32" s="5" t="n">
        <v>-9434</v>
      </c>
      <c r="C32" s="5" t="n">
        <v>-9434</v>
      </c>
    </row>
    <row r="33" spans="1:3">
      <c r="A33" s="4" t="s">
        <v>489</v>
      </c>
      <c r="B33" s="5" t="n">
        <v>0</v>
      </c>
      <c r="C33" s="5" t="n">
        <v>0</v>
      </c>
    </row>
    <row r="34" spans="1:3">
      <c r="A34" s="4" t="s">
        <v>490</v>
      </c>
      <c r="B34" s="5" t="n">
        <v>0</v>
      </c>
      <c r="C34" s="5" t="n">
        <v>0</v>
      </c>
    </row>
    <row r="35" spans="1:3">
      <c r="A35" s="4" t="s">
        <v>491</v>
      </c>
      <c r="B35" s="5" t="n">
        <v>9434</v>
      </c>
      <c r="C35" s="5" t="n">
        <v>9434</v>
      </c>
    </row>
    <row r="36" spans="1:3">
      <c r="A36" s="4" t="s">
        <v>488</v>
      </c>
      <c r="B36" s="5" t="n">
        <v>-9434</v>
      </c>
      <c r="C36" s="5" t="n">
        <v>-9434</v>
      </c>
    </row>
    <row r="37" spans="1:3">
      <c r="A37" s="4" t="s">
        <v>492</v>
      </c>
      <c r="B37" s="6" t="n">
        <v>0</v>
      </c>
      <c r="C3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6</v>
      </c>
      <c r="B1" s="2" t="s">
        <v>1</v>
      </c>
    </row>
    <row r="2" spans="1:4">
      <c r="B2" s="2" t="s">
        <v>2</v>
      </c>
      <c r="C2" s="2" t="s">
        <v>30</v>
      </c>
      <c r="D2" s="2" t="s">
        <v>75</v>
      </c>
    </row>
    <row r="3" spans="1:4">
      <c r="A3" s="3" t="s">
        <v>425</v>
      </c>
    </row>
    <row r="4" spans="1:4">
      <c r="A4" s="4" t="s">
        <v>497</v>
      </c>
      <c r="B4" s="8" t="n">
        <v>47.3</v>
      </c>
      <c r="C4" s="8" t="n">
        <v>41.4</v>
      </c>
      <c r="D4" s="8" t="n">
        <v>39.1</v>
      </c>
    </row>
    <row r="5" spans="1:4">
      <c r="A5" s="4" t="s">
        <v>428</v>
      </c>
    </row>
    <row r="6" spans="1:4">
      <c r="A6" s="3" t="s">
        <v>425</v>
      </c>
    </row>
    <row r="7" spans="1:4">
      <c r="A7" s="4" t="s">
        <v>426</v>
      </c>
      <c r="B7" s="4" t="s">
        <v>429</v>
      </c>
    </row>
    <row r="8" spans="1:4">
      <c r="A8" s="4" t="s">
        <v>430</v>
      </c>
    </row>
    <row r="9" spans="1:4">
      <c r="A9" s="3" t="s">
        <v>425</v>
      </c>
    </row>
    <row r="10" spans="1:4">
      <c r="A10" s="4" t="s">
        <v>426</v>
      </c>
      <c r="B10" s="4" t="s">
        <v>431</v>
      </c>
    </row>
    <row r="11" spans="1:4">
      <c r="A11" s="4" t="s">
        <v>432</v>
      </c>
    </row>
    <row r="12" spans="1:4">
      <c r="A12" s="3" t="s">
        <v>425</v>
      </c>
    </row>
    <row r="13" spans="1:4">
      <c r="A13" s="4" t="s">
        <v>426</v>
      </c>
      <c r="B13" s="4" t="s">
        <v>433</v>
      </c>
    </row>
    <row r="14" spans="1:4">
      <c r="A14" s="4" t="s">
        <v>434</v>
      </c>
    </row>
    <row r="15" spans="1:4">
      <c r="A15" s="3" t="s">
        <v>425</v>
      </c>
    </row>
    <row r="16" spans="1:4">
      <c r="A16" s="4" t="s">
        <v>426</v>
      </c>
      <c r="B16" s="4" t="s">
        <v>435</v>
      </c>
    </row>
    <row r="17" spans="1:4">
      <c r="A17" s="4" t="s">
        <v>251</v>
      </c>
    </row>
    <row r="18" spans="1:4">
      <c r="A18" s="3" t="s">
        <v>425</v>
      </c>
    </row>
    <row r="19" spans="1:4">
      <c r="A19" s="4" t="s">
        <v>426</v>
      </c>
      <c r="B19" s="4" t="s">
        <v>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25</v>
      </c>
    </row>
    <row r="3" spans="1:3">
      <c r="A3" s="4" t="s">
        <v>499</v>
      </c>
      <c r="B3" s="6" t="n">
        <v>648248</v>
      </c>
      <c r="C3" s="6" t="n">
        <v>640049</v>
      </c>
    </row>
    <row r="4" spans="1:3">
      <c r="A4" s="4" t="s">
        <v>500</v>
      </c>
      <c r="B4" s="5" t="n">
        <v>391856</v>
      </c>
      <c r="C4" s="5" t="n">
        <v>367515</v>
      </c>
    </row>
    <row r="5" spans="1:3">
      <c r="A5" s="4" t="s">
        <v>501</v>
      </c>
      <c r="B5" s="5" t="n">
        <v>256392</v>
      </c>
      <c r="C5" s="5" t="n">
        <v>272534</v>
      </c>
    </row>
    <row r="6" spans="1:3">
      <c r="A6" s="4" t="s">
        <v>502</v>
      </c>
    </row>
    <row r="7" spans="1:3">
      <c r="A7" s="3" t="s">
        <v>425</v>
      </c>
    </row>
    <row r="8" spans="1:3">
      <c r="A8" s="4" t="s">
        <v>499</v>
      </c>
      <c r="B8" s="5" t="n">
        <v>19524</v>
      </c>
      <c r="C8" s="5" t="n">
        <v>19871</v>
      </c>
    </row>
    <row r="9" spans="1:3">
      <c r="A9" s="4" t="s">
        <v>503</v>
      </c>
    </row>
    <row r="10" spans="1:3">
      <c r="A10" s="3" t="s">
        <v>425</v>
      </c>
    </row>
    <row r="11" spans="1:3">
      <c r="A11" s="4" t="s">
        <v>499</v>
      </c>
      <c r="B11" s="5" t="n">
        <v>102666</v>
      </c>
      <c r="C11" s="5" t="n">
        <v>102236</v>
      </c>
    </row>
    <row r="12" spans="1:3">
      <c r="A12" s="4" t="s">
        <v>504</v>
      </c>
    </row>
    <row r="13" spans="1:3">
      <c r="A13" s="3" t="s">
        <v>425</v>
      </c>
    </row>
    <row r="14" spans="1:3">
      <c r="A14" s="4" t="s">
        <v>499</v>
      </c>
      <c r="B14" s="5" t="n">
        <v>473004</v>
      </c>
      <c r="C14" s="5" t="n">
        <v>470862</v>
      </c>
    </row>
    <row r="15" spans="1:3">
      <c r="A15" s="4" t="s">
        <v>505</v>
      </c>
    </row>
    <row r="16" spans="1:3">
      <c r="A16" s="3" t="s">
        <v>425</v>
      </c>
    </row>
    <row r="17" spans="1:3">
      <c r="A17" s="4" t="s">
        <v>499</v>
      </c>
      <c r="B17" s="5" t="n">
        <v>14208</v>
      </c>
      <c r="C17" s="5" t="n">
        <v>14313</v>
      </c>
    </row>
    <row r="18" spans="1:3">
      <c r="A18" s="4" t="s">
        <v>251</v>
      </c>
    </row>
    <row r="19" spans="1:3">
      <c r="A19" s="3" t="s">
        <v>425</v>
      </c>
    </row>
    <row r="20" spans="1:3">
      <c r="A20" s="4" t="s">
        <v>499</v>
      </c>
      <c r="B20" s="5" t="n">
        <v>22733</v>
      </c>
      <c r="C20" s="5" t="n">
        <v>23630</v>
      </c>
    </row>
    <row r="21" spans="1:3">
      <c r="A21" s="4" t="s">
        <v>506</v>
      </c>
    </row>
    <row r="22" spans="1:3">
      <c r="A22" s="3" t="s">
        <v>425</v>
      </c>
    </row>
    <row r="23" spans="1:3">
      <c r="A23" s="4" t="s">
        <v>499</v>
      </c>
      <c r="B23" s="6" t="n">
        <v>16113</v>
      </c>
      <c r="C23" s="6" t="n">
        <v>9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62"/>
    <col customWidth="1" max="3" min="3" width="21"/>
    <col customWidth="1" max="4" min="4" width="21"/>
    <col customWidth="1" max="5" min="5" width="21"/>
  </cols>
  <sheetData>
    <row r="1" spans="1:5">
      <c r="A1" s="1" t="s">
        <v>507</v>
      </c>
      <c r="C1" s="2" t="s">
        <v>485</v>
      </c>
      <c r="D1" s="2" t="s">
        <v>508</v>
      </c>
      <c r="E1" s="2" t="s">
        <v>509</v>
      </c>
    </row>
    <row r="2" spans="1:5">
      <c r="A2" s="3" t="s">
        <v>510</v>
      </c>
    </row>
    <row r="3" spans="1:5">
      <c r="A3" s="4" t="s">
        <v>511</v>
      </c>
      <c r="C3" s="6" t="n">
        <v>412320</v>
      </c>
      <c r="E3" s="6" t="n">
        <v>436851</v>
      </c>
    </row>
    <row r="4" spans="1:5">
      <c r="A4" s="4" t="s">
        <v>512</v>
      </c>
      <c r="C4" s="5" t="n">
        <v>4480</v>
      </c>
      <c r="E4" s="5" t="n">
        <v>5832</v>
      </c>
    </row>
    <row r="5" spans="1:5">
      <c r="A5" s="4" t="s">
        <v>513</v>
      </c>
      <c r="C5" s="5" t="n">
        <v>407840</v>
      </c>
      <c r="E5" s="5" t="n">
        <v>431019</v>
      </c>
    </row>
    <row r="6" spans="1:5">
      <c r="A6" s="4" t="s">
        <v>514</v>
      </c>
      <c r="C6" s="5" t="n">
        <v>5009</v>
      </c>
      <c r="E6" s="5" t="n">
        <v>4747</v>
      </c>
    </row>
    <row r="7" spans="1:5">
      <c r="A7" s="4" t="s">
        <v>515</v>
      </c>
      <c r="C7" s="5" t="n">
        <v>402831</v>
      </c>
      <c r="E7" s="5" t="n">
        <v>426272</v>
      </c>
    </row>
    <row r="8" spans="1:5">
      <c r="A8" s="4" t="s">
        <v>516</v>
      </c>
    </row>
    <row r="9" spans="1:5">
      <c r="A9" s="3" t="s">
        <v>510</v>
      </c>
    </row>
    <row r="10" spans="1:5">
      <c r="A10" s="4" t="s">
        <v>511</v>
      </c>
      <c r="C10" s="6" t="n">
        <v>0</v>
      </c>
      <c r="E10" s="6" t="n">
        <v>0</v>
      </c>
    </row>
    <row r="11" spans="1:5">
      <c r="A11" s="4" t="s">
        <v>517</v>
      </c>
    </row>
    <row r="12" spans="1:5">
      <c r="A12" s="3" t="s">
        <v>510</v>
      </c>
    </row>
    <row r="13" spans="1:5">
      <c r="A13" s="4" t="s">
        <v>175</v>
      </c>
      <c r="C13" s="4" t="s">
        <v>518</v>
      </c>
      <c r="D13" s="4" t="s">
        <v>518</v>
      </c>
      <c r="E13" s="4" t="s">
        <v>518</v>
      </c>
    </row>
    <row r="14" spans="1:5">
      <c r="A14" s="4" t="s">
        <v>511</v>
      </c>
      <c r="B14" s="4" t="s">
        <v>519</v>
      </c>
      <c r="C14" s="6" t="n">
        <v>409000</v>
      </c>
      <c r="E14" s="6" t="n">
        <v>433400</v>
      </c>
    </row>
    <row r="15" spans="1:5">
      <c r="A15" s="4" t="s">
        <v>520</v>
      </c>
    </row>
    <row r="16" spans="1:5">
      <c r="A16" s="3" t="s">
        <v>510</v>
      </c>
    </row>
    <row r="17" spans="1:5">
      <c r="A17" s="4" t="s">
        <v>175</v>
      </c>
      <c r="C17" s="4" t="s">
        <v>521</v>
      </c>
      <c r="D17" s="4" t="s">
        <v>521</v>
      </c>
    </row>
    <row r="18" spans="1:5">
      <c r="A18" s="4" t="s">
        <v>511</v>
      </c>
      <c r="C18" s="6" t="n">
        <v>3300</v>
      </c>
      <c r="D18" s="9" t="n">
        <v>3.2</v>
      </c>
      <c r="E18" s="6" t="n">
        <v>3451</v>
      </c>
    </row>
    <row r="19" spans="1:5"/>
    <row r="20" spans="1:5">
      <c r="A20" s="4" t="s">
        <v>519</v>
      </c>
      <c r="B20" s="4" t="s">
        <v>522</v>
      </c>
    </row>
  </sheetData>
  <mergeCells count="3">
    <mergeCell ref="A1:B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31"/>
    <col customWidth="1" max="6" min="6" width="17"/>
    <col customWidth="1" max="7" min="7" width="37"/>
  </cols>
  <sheetData>
    <row r="1" spans="1:7">
      <c r="A1" s="1" t="s">
        <v>102</v>
      </c>
      <c r="B1" s="2" t="s">
        <v>103</v>
      </c>
      <c r="C1" s="2" t="s">
        <v>104</v>
      </c>
      <c r="D1" s="2" t="s">
        <v>105</v>
      </c>
      <c r="E1" s="2" t="s">
        <v>106</v>
      </c>
      <c r="F1" s="2" t="s">
        <v>107</v>
      </c>
      <c r="G1" s="2" t="s">
        <v>108</v>
      </c>
    </row>
    <row r="2" spans="1:7">
      <c r="A2" s="4" t="s">
        <v>109</v>
      </c>
      <c r="B2" s="6" t="n">
        <v>130809</v>
      </c>
      <c r="C2" s="6" t="n">
        <v>213</v>
      </c>
      <c r="D2" s="6" t="n">
        <v>0</v>
      </c>
      <c r="E2" s="6" t="n">
        <v>323367</v>
      </c>
      <c r="F2" s="6" t="n">
        <v>-119611</v>
      </c>
      <c r="G2" s="6" t="n">
        <v>-73160</v>
      </c>
    </row>
    <row r="3" spans="1:7">
      <c r="A3" s="4" t="s">
        <v>110</v>
      </c>
      <c r="C3" s="5" t="n">
        <v>21316480</v>
      </c>
      <c r="D3" s="5" t="n">
        <v>0</v>
      </c>
    </row>
    <row r="4" spans="1:7">
      <c r="A4" s="3" t="s">
        <v>111</v>
      </c>
    </row>
    <row r="5" spans="1:7">
      <c r="A5" s="4" t="s">
        <v>89</v>
      </c>
      <c r="B5" s="5" t="n">
        <v>4963</v>
      </c>
      <c r="F5" s="5" t="n">
        <v>4963</v>
      </c>
    </row>
    <row r="6" spans="1:7">
      <c r="A6" s="4" t="s">
        <v>112</v>
      </c>
      <c r="B6" s="5" t="n">
        <v>-65287</v>
      </c>
      <c r="G6" s="5" t="n">
        <v>-65287</v>
      </c>
    </row>
    <row r="7" spans="1:7">
      <c r="A7" s="4" t="s">
        <v>113</v>
      </c>
      <c r="B7" s="5" t="n">
        <v>3932</v>
      </c>
      <c r="E7" s="5" t="n">
        <v>3932</v>
      </c>
    </row>
    <row r="8" spans="1:7">
      <c r="A8" s="4" t="s">
        <v>114</v>
      </c>
      <c r="B8" s="5" t="n">
        <v>-4414</v>
      </c>
      <c r="C8" s="6" t="n">
        <v>-5</v>
      </c>
      <c r="E8" s="5" t="n">
        <v>-4409</v>
      </c>
    </row>
    <row r="9" spans="1:7">
      <c r="A9" s="4" t="s">
        <v>115</v>
      </c>
      <c r="C9" s="5" t="n">
        <v>527371</v>
      </c>
    </row>
    <row r="10" spans="1:7">
      <c r="A10" s="4" t="s">
        <v>116</v>
      </c>
      <c r="B10" s="5" t="n">
        <v>-317</v>
      </c>
      <c r="E10" s="5" t="n">
        <v>-317</v>
      </c>
    </row>
    <row r="11" spans="1:7">
      <c r="A11" s="4" t="s">
        <v>117</v>
      </c>
      <c r="B11" s="5" t="n">
        <v>-1060</v>
      </c>
      <c r="D11" s="6" t="n">
        <v>-1060</v>
      </c>
    </row>
    <row r="12" spans="1:7">
      <c r="A12" s="4" t="s">
        <v>118</v>
      </c>
      <c r="D12" s="5" t="n">
        <v>34985</v>
      </c>
    </row>
    <row r="13" spans="1:7">
      <c r="A13" s="4" t="s">
        <v>119</v>
      </c>
      <c r="B13" s="5" t="n">
        <v>77454</v>
      </c>
      <c r="C13" s="6" t="n">
        <v>218</v>
      </c>
      <c r="D13" s="6" t="n">
        <v>-1060</v>
      </c>
      <c r="E13" s="5" t="n">
        <v>331391</v>
      </c>
      <c r="F13" s="5" t="n">
        <v>-114648</v>
      </c>
      <c r="G13" s="5" t="n">
        <v>-138447</v>
      </c>
    </row>
    <row r="14" spans="1:7">
      <c r="A14" s="4" t="s">
        <v>120</v>
      </c>
      <c r="C14" s="5" t="n">
        <v>21843851</v>
      </c>
      <c r="D14" s="5" t="n">
        <v>34985</v>
      </c>
    </row>
    <row r="15" spans="1:7">
      <c r="A15" s="3" t="s">
        <v>111</v>
      </c>
    </row>
    <row r="16" spans="1:7">
      <c r="A16" s="4" t="s">
        <v>89</v>
      </c>
      <c r="B16" s="5" t="n">
        <v>66333</v>
      </c>
      <c r="F16" s="5" t="n">
        <v>66333</v>
      </c>
    </row>
    <row r="17" spans="1:7">
      <c r="A17" s="4" t="s">
        <v>112</v>
      </c>
      <c r="B17" s="5" t="n">
        <v>18215</v>
      </c>
      <c r="G17" s="5" t="n">
        <v>18215</v>
      </c>
    </row>
    <row r="18" spans="1:7">
      <c r="A18" s="4" t="s">
        <v>121</v>
      </c>
      <c r="B18" s="5" t="n">
        <v>2797</v>
      </c>
      <c r="E18" s="5" t="n">
        <v>2797</v>
      </c>
    </row>
    <row r="19" spans="1:7">
      <c r="A19" s="4" t="s">
        <v>113</v>
      </c>
      <c r="B19" s="5" t="n">
        <v>5873</v>
      </c>
      <c r="E19" s="5" t="n">
        <v>5873</v>
      </c>
    </row>
    <row r="20" spans="1:7">
      <c r="A20" s="4" t="s">
        <v>114</v>
      </c>
      <c r="B20" s="5" t="n">
        <v>-3378</v>
      </c>
      <c r="D20" s="6" t="n">
        <v>-11887</v>
      </c>
      <c r="E20" s="5" t="n">
        <v>-8509</v>
      </c>
    </row>
    <row r="21" spans="1:7">
      <c r="A21" s="4" t="s">
        <v>115</v>
      </c>
      <c r="D21" s="5" t="n">
        <v>336741</v>
      </c>
    </row>
    <row r="22" spans="1:7">
      <c r="A22" s="4" t="s">
        <v>116</v>
      </c>
      <c r="B22" s="5" t="n">
        <v>-796</v>
      </c>
      <c r="E22" s="5" t="n">
        <v>-796</v>
      </c>
    </row>
    <row r="23" spans="1:7">
      <c r="A23" s="4" t="s">
        <v>122</v>
      </c>
      <c r="B23" s="5" t="n">
        <v>-9597</v>
      </c>
      <c r="F23" s="5" t="n">
        <v>-9597</v>
      </c>
    </row>
    <row r="24" spans="1:7">
      <c r="A24" s="4" t="s">
        <v>117</v>
      </c>
      <c r="B24" s="5" t="n">
        <v>-15275</v>
      </c>
      <c r="D24" s="6" t="n">
        <v>-15275</v>
      </c>
    </row>
    <row r="25" spans="1:7">
      <c r="A25" s="4" t="s">
        <v>118</v>
      </c>
      <c r="D25" s="5" t="n">
        <v>412473</v>
      </c>
    </row>
    <row r="26" spans="1:7">
      <c r="A26" s="4" t="s">
        <v>123</v>
      </c>
      <c r="B26" s="5" t="n">
        <v>148382</v>
      </c>
      <c r="C26" s="6" t="n">
        <v>218</v>
      </c>
      <c r="D26" s="6" t="n">
        <v>-4448</v>
      </c>
      <c r="E26" s="5" t="n">
        <v>330756</v>
      </c>
      <c r="F26" s="5" t="n">
        <v>-57912</v>
      </c>
      <c r="G26" s="5" t="n">
        <v>-120232</v>
      </c>
    </row>
    <row r="27" spans="1:7">
      <c r="A27" s="4" t="s">
        <v>124</v>
      </c>
      <c r="C27" s="5" t="n">
        <v>21843851</v>
      </c>
      <c r="D27" s="5" t="n">
        <v>110717</v>
      </c>
    </row>
    <row r="28" spans="1:7">
      <c r="A28" s="3" t="s">
        <v>111</v>
      </c>
    </row>
    <row r="29" spans="1:7">
      <c r="A29" s="4" t="s">
        <v>89</v>
      </c>
      <c r="B29" s="5" t="n">
        <v>10073</v>
      </c>
      <c r="F29" s="5" t="n">
        <v>10073</v>
      </c>
    </row>
    <row r="30" spans="1:7">
      <c r="A30" s="4" t="s">
        <v>112</v>
      </c>
      <c r="B30" s="5" t="n">
        <v>-4965</v>
      </c>
      <c r="G30" s="5" t="n">
        <v>-4965</v>
      </c>
    </row>
    <row r="31" spans="1:7">
      <c r="A31" s="4" t="s">
        <v>121</v>
      </c>
      <c r="B31" s="5" t="n">
        <v>-534</v>
      </c>
      <c r="E31" s="5" t="n">
        <v>-534</v>
      </c>
    </row>
    <row r="32" spans="1:7">
      <c r="A32" s="4" t="s">
        <v>113</v>
      </c>
      <c r="B32" s="5" t="n">
        <v>3724</v>
      </c>
      <c r="E32" s="5" t="n">
        <v>3724</v>
      </c>
    </row>
    <row r="33" spans="1:7">
      <c r="A33" s="4" t="s">
        <v>114</v>
      </c>
      <c r="B33" s="5" t="n">
        <v>-1404</v>
      </c>
      <c r="C33" s="6" t="n">
        <v>-1</v>
      </c>
      <c r="D33" s="6" t="n">
        <v>-6448</v>
      </c>
      <c r="E33" s="5" t="n">
        <v>-3329</v>
      </c>
      <c r="F33" s="5" t="n">
        <v>-1716</v>
      </c>
    </row>
    <row r="34" spans="1:7">
      <c r="A34" s="4" t="s">
        <v>115</v>
      </c>
      <c r="C34" s="5" t="n">
        <v>20690</v>
      </c>
      <c r="D34" s="5" t="n">
        <v>222009</v>
      </c>
    </row>
    <row r="35" spans="1:7">
      <c r="A35" s="4" t="s">
        <v>116</v>
      </c>
      <c r="B35" s="5" t="n">
        <v>-895</v>
      </c>
      <c r="E35" s="5" t="n">
        <v>-895</v>
      </c>
    </row>
    <row r="36" spans="1:7">
      <c r="A36" s="4" t="s">
        <v>122</v>
      </c>
      <c r="B36" s="5" t="n">
        <v>-10070</v>
      </c>
      <c r="F36" s="5" t="n">
        <v>-10070</v>
      </c>
    </row>
    <row r="37" spans="1:7">
      <c r="A37" s="4" t="s">
        <v>117</v>
      </c>
      <c r="B37" s="5" t="n">
        <v>-2000</v>
      </c>
      <c r="D37" s="6" t="n">
        <v>-2000</v>
      </c>
    </row>
    <row r="38" spans="1:7">
      <c r="A38" s="4" t="s">
        <v>118</v>
      </c>
      <c r="D38" s="5" t="n">
        <v>111292</v>
      </c>
    </row>
    <row r="39" spans="1:7">
      <c r="A39" s="4" t="s">
        <v>125</v>
      </c>
      <c r="B39" s="6" t="n">
        <v>145119</v>
      </c>
      <c r="C39" s="6" t="n">
        <v>219</v>
      </c>
      <c r="D39" s="6" t="n">
        <v>0</v>
      </c>
      <c r="E39" s="6" t="n">
        <v>329722</v>
      </c>
      <c r="F39" s="6" t="n">
        <v>-59625</v>
      </c>
      <c r="G39" s="6" t="n">
        <v>-125197</v>
      </c>
    </row>
    <row r="40" spans="1:7">
      <c r="A40" s="4" t="s">
        <v>126</v>
      </c>
      <c r="C40" s="5" t="n">
        <v>21864541</v>
      </c>
      <c r="D4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23</v>
      </c>
      <c r="B1" s="2" t="s">
        <v>485</v>
      </c>
    </row>
    <row r="2" spans="1:2">
      <c r="A2" s="3" t="s">
        <v>193</v>
      </c>
    </row>
    <row r="3" spans="1:2">
      <c r="A3" s="4" t="s">
        <v>524</v>
      </c>
      <c r="B3" s="6" t="n">
        <v>5009</v>
      </c>
    </row>
    <row r="4" spans="1:2">
      <c r="A4" s="4" t="s">
        <v>525</v>
      </c>
      <c r="B4" s="5" t="n">
        <v>7111</v>
      </c>
    </row>
    <row r="5" spans="1:2">
      <c r="A5" s="4" t="s">
        <v>526</v>
      </c>
      <c r="B5" s="5" t="n">
        <v>4400</v>
      </c>
    </row>
    <row r="6" spans="1:2">
      <c r="A6" s="4" t="s">
        <v>527</v>
      </c>
      <c r="B6" s="5" t="n">
        <v>4400</v>
      </c>
    </row>
    <row r="7" spans="1:2">
      <c r="A7" s="4" t="s">
        <v>528</v>
      </c>
      <c r="B7" s="5" t="n">
        <v>391400</v>
      </c>
    </row>
    <row r="8" spans="1:2">
      <c r="A8" s="4" t="s">
        <v>529</v>
      </c>
      <c r="B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530</v>
      </c>
      <c r="B1" s="2" t="s">
        <v>1</v>
      </c>
    </row>
    <row r="2" spans="1:4">
      <c r="B2" s="2" t="s">
        <v>485</v>
      </c>
      <c r="C2" s="2" t="s">
        <v>509</v>
      </c>
      <c r="D2" s="2" t="s">
        <v>531</v>
      </c>
    </row>
    <row r="3" spans="1:4">
      <c r="A3" s="3" t="s">
        <v>510</v>
      </c>
    </row>
    <row r="4" spans="1:4">
      <c r="A4" s="4" t="s">
        <v>532</v>
      </c>
      <c r="B4" s="5" t="n">
        <v>1</v>
      </c>
    </row>
    <row r="5" spans="1:4">
      <c r="A5" s="4" t="s">
        <v>511</v>
      </c>
      <c r="B5" s="6" t="n">
        <v>412320</v>
      </c>
      <c r="C5" s="6" t="n">
        <v>436851</v>
      </c>
    </row>
    <row r="6" spans="1:4">
      <c r="A6" s="4" t="s">
        <v>533</v>
      </c>
    </row>
    <row r="7" spans="1:4">
      <c r="A7" s="3" t="s">
        <v>510</v>
      </c>
    </row>
    <row r="8" spans="1:4">
      <c r="A8" s="4" t="s">
        <v>534</v>
      </c>
      <c r="B8" s="4" t="s">
        <v>535</v>
      </c>
    </row>
    <row r="9" spans="1:4">
      <c r="A9" s="4" t="s">
        <v>516</v>
      </c>
    </row>
    <row r="10" spans="1:4">
      <c r="A10" s="3" t="s">
        <v>510</v>
      </c>
    </row>
    <row r="11" spans="1:4">
      <c r="A11" s="4" t="s">
        <v>536</v>
      </c>
      <c r="D11" s="5" t="n">
        <v>4</v>
      </c>
    </row>
    <row r="12" spans="1:4">
      <c r="A12" s="4" t="s">
        <v>537</v>
      </c>
      <c r="B12" s="6" t="n">
        <v>100000</v>
      </c>
    </row>
    <row r="13" spans="1:4">
      <c r="A13" s="4" t="s">
        <v>538</v>
      </c>
      <c r="B13" s="5" t="n">
        <v>10000</v>
      </c>
    </row>
    <row r="14" spans="1:4">
      <c r="A14" s="4" t="s">
        <v>539</v>
      </c>
      <c r="B14" s="6" t="n">
        <v>25000</v>
      </c>
    </row>
    <row r="15" spans="1:4">
      <c r="A15" s="4" t="s">
        <v>540</v>
      </c>
      <c r="B15" s="4" t="s">
        <v>541</v>
      </c>
    </row>
    <row r="16" spans="1:4">
      <c r="A16" s="4" t="s">
        <v>542</v>
      </c>
      <c r="B16" s="4" t="s">
        <v>541</v>
      </c>
    </row>
    <row r="17" spans="1:4">
      <c r="A17" s="4" t="s">
        <v>543</v>
      </c>
      <c r="B17" s="4" t="s">
        <v>544</v>
      </c>
    </row>
    <row r="18" spans="1:4">
      <c r="A18" s="4" t="s">
        <v>545</v>
      </c>
      <c r="B18" s="6" t="n">
        <v>75000</v>
      </c>
    </row>
    <row r="19" spans="1:4">
      <c r="A19" s="4" t="s">
        <v>546</v>
      </c>
      <c r="B19" s="5" t="n">
        <v>500</v>
      </c>
    </row>
    <row r="20" spans="1:4">
      <c r="A20" s="4" t="s">
        <v>547</v>
      </c>
      <c r="B20" s="5" t="n">
        <v>88400</v>
      </c>
      <c r="C20" s="5" t="n">
        <v>91000</v>
      </c>
    </row>
    <row r="21" spans="1:4">
      <c r="A21" s="4" t="s">
        <v>548</v>
      </c>
    </row>
    <row r="22" spans="1:4">
      <c r="A22" s="3" t="s">
        <v>510</v>
      </c>
    </row>
    <row r="23" spans="1:4">
      <c r="A23" s="4" t="s">
        <v>537</v>
      </c>
      <c r="B23" s="5" t="n">
        <v>30000</v>
      </c>
    </row>
    <row r="24" spans="1:4">
      <c r="A24" s="4" t="s">
        <v>549</v>
      </c>
      <c r="B24" s="6" t="n">
        <v>7000</v>
      </c>
    </row>
    <row r="25" spans="1:4">
      <c r="A25" s="4" t="s">
        <v>550</v>
      </c>
    </row>
    <row r="26" spans="1:4">
      <c r="A26" s="3" t="s">
        <v>510</v>
      </c>
    </row>
    <row r="27" spans="1:4">
      <c r="A27" s="4" t="s">
        <v>551</v>
      </c>
      <c r="B27" s="4" t="s">
        <v>552</v>
      </c>
    </row>
    <row r="28" spans="1:4">
      <c r="A28" s="4" t="s">
        <v>553</v>
      </c>
    </row>
    <row r="29" spans="1:4">
      <c r="A29" s="3" t="s">
        <v>510</v>
      </c>
    </row>
    <row r="30" spans="1:4">
      <c r="A30" s="4" t="s">
        <v>537</v>
      </c>
      <c r="B30" s="6" t="n">
        <v>15000</v>
      </c>
    </row>
    <row r="31" spans="1:4">
      <c r="A31" s="4" t="s">
        <v>554</v>
      </c>
    </row>
    <row r="32" spans="1:4">
      <c r="A32" s="3" t="s">
        <v>510</v>
      </c>
    </row>
    <row r="33" spans="1:4">
      <c r="A33" s="4" t="s">
        <v>551</v>
      </c>
      <c r="B33" s="4" t="s">
        <v>552</v>
      </c>
    </row>
    <row r="34" spans="1:4">
      <c r="A34" s="4" t="s">
        <v>555</v>
      </c>
    </row>
    <row r="35" spans="1:4">
      <c r="A35" s="3" t="s">
        <v>510</v>
      </c>
    </row>
    <row r="36" spans="1:4">
      <c r="A36" s="4" t="s">
        <v>556</v>
      </c>
      <c r="B36" s="4" t="s">
        <v>552</v>
      </c>
    </row>
    <row r="37" spans="1:4">
      <c r="A37" s="4" t="s">
        <v>557</v>
      </c>
      <c r="B37" s="4" t="s">
        <v>544</v>
      </c>
    </row>
    <row r="38" spans="1:4">
      <c r="A38" s="4" t="s">
        <v>558</v>
      </c>
    </row>
    <row r="39" spans="1:4">
      <c r="A39" s="3" t="s">
        <v>510</v>
      </c>
    </row>
    <row r="40" spans="1:4">
      <c r="A40" s="4" t="s">
        <v>551</v>
      </c>
      <c r="B40" s="4" t="s">
        <v>552</v>
      </c>
    </row>
    <row r="41" spans="1:4">
      <c r="A41" s="4" t="s">
        <v>559</v>
      </c>
    </row>
    <row r="42" spans="1:4">
      <c r="A42" s="3" t="s">
        <v>510</v>
      </c>
    </row>
    <row r="43" spans="1:4">
      <c r="A43" s="4" t="s">
        <v>537</v>
      </c>
      <c r="B43" s="6" t="n">
        <v>7500</v>
      </c>
    </row>
    <row r="44" spans="1:4">
      <c r="A44" s="4" t="s">
        <v>560</v>
      </c>
    </row>
    <row r="45" spans="1:4">
      <c r="A45" s="3" t="s">
        <v>510</v>
      </c>
    </row>
    <row r="46" spans="1:4">
      <c r="A46" s="4" t="s">
        <v>551</v>
      </c>
      <c r="B46" s="4" t="s">
        <v>552</v>
      </c>
    </row>
    <row r="47" spans="1:4">
      <c r="A47" s="4" t="s">
        <v>561</v>
      </c>
    </row>
    <row r="48" spans="1:4">
      <c r="A48" s="3" t="s">
        <v>510</v>
      </c>
    </row>
    <row r="49" spans="1:4">
      <c r="A49" s="4" t="s">
        <v>511</v>
      </c>
      <c r="B49" s="6" t="n">
        <v>0</v>
      </c>
      <c r="C49" s="6" t="n">
        <v>0</v>
      </c>
    </row>
    <row r="50" spans="1:4">
      <c r="A50" s="4" t="s">
        <v>562</v>
      </c>
    </row>
    <row r="51" spans="1:4">
      <c r="A51" s="3" t="s">
        <v>510</v>
      </c>
    </row>
    <row r="52" spans="1:4">
      <c r="A52" s="4" t="s">
        <v>563</v>
      </c>
      <c r="B52" s="4" t="s">
        <v>564</v>
      </c>
    </row>
    <row r="53" spans="1:4">
      <c r="A53" s="4" t="s">
        <v>565</v>
      </c>
    </row>
    <row r="54" spans="1:4">
      <c r="A54" s="3" t="s">
        <v>510</v>
      </c>
    </row>
    <row r="55" spans="1:4">
      <c r="A55" s="4" t="s">
        <v>551</v>
      </c>
      <c r="B55" s="4" t="s">
        <v>552</v>
      </c>
    </row>
    <row r="56" spans="1:4">
      <c r="A56" s="4" t="s">
        <v>566</v>
      </c>
    </row>
    <row r="57" spans="1:4">
      <c r="A57" s="3" t="s">
        <v>510</v>
      </c>
    </row>
    <row r="58" spans="1:4">
      <c r="A58" s="4" t="s">
        <v>563</v>
      </c>
      <c r="B58" s="4" t="s">
        <v>567</v>
      </c>
    </row>
    <row r="59" spans="1:4">
      <c r="A59" s="4" t="s">
        <v>568</v>
      </c>
    </row>
    <row r="60" spans="1:4">
      <c r="A60" s="3" t="s">
        <v>510</v>
      </c>
    </row>
    <row r="61" spans="1:4">
      <c r="A61" s="4" t="s">
        <v>569</v>
      </c>
      <c r="B61" s="4" t="s">
        <v>570</v>
      </c>
    </row>
    <row r="62" spans="1:4">
      <c r="A62" s="4" t="s">
        <v>571</v>
      </c>
    </row>
    <row r="63" spans="1:4">
      <c r="A63" s="3" t="s">
        <v>510</v>
      </c>
    </row>
    <row r="64" spans="1:4">
      <c r="A64" s="4" t="s">
        <v>569</v>
      </c>
      <c r="B64"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3</v>
      </c>
      <c r="B1" s="2" t="s">
        <v>574</v>
      </c>
      <c r="C1" s="2" t="s">
        <v>485</v>
      </c>
      <c r="D1" s="2" t="s">
        <v>509</v>
      </c>
      <c r="E1" s="2" t="s">
        <v>575</v>
      </c>
    </row>
    <row r="2" spans="1:5">
      <c r="A2" s="3" t="s">
        <v>510</v>
      </c>
    </row>
    <row r="3" spans="1:5">
      <c r="A3" s="4" t="s">
        <v>157</v>
      </c>
      <c r="C3" s="6" t="n">
        <v>0</v>
      </c>
      <c r="D3" s="6" t="n">
        <v>0</v>
      </c>
      <c r="E3" s="6" t="n">
        <v>438900</v>
      </c>
    </row>
    <row r="4" spans="1:5">
      <c r="A4" s="4" t="s">
        <v>517</v>
      </c>
    </row>
    <row r="5" spans="1:5">
      <c r="A5" s="3" t="s">
        <v>510</v>
      </c>
    </row>
    <row r="6" spans="1:5">
      <c r="A6" s="4" t="s">
        <v>576</v>
      </c>
      <c r="B6" s="6" t="n">
        <v>440000</v>
      </c>
    </row>
    <row r="7" spans="1:5">
      <c r="A7" s="4" t="s">
        <v>157</v>
      </c>
      <c r="B7" s="6" t="n">
        <v>438900</v>
      </c>
    </row>
    <row r="8" spans="1:5">
      <c r="A8" s="4" t="s">
        <v>577</v>
      </c>
      <c r="B8" s="4" t="s">
        <v>535</v>
      </c>
    </row>
    <row r="9" spans="1:5">
      <c r="A9" s="4" t="s">
        <v>578</v>
      </c>
      <c r="B9" s="6" t="n">
        <v>1100</v>
      </c>
    </row>
    <row r="10" spans="1:5">
      <c r="A10" s="4" t="s">
        <v>579</v>
      </c>
      <c r="B10" s="5" t="n">
        <v>6700</v>
      </c>
    </row>
    <row r="11" spans="1:5">
      <c r="A11" s="4" t="s">
        <v>580</v>
      </c>
      <c r="B11" s="6" t="n">
        <v>1100</v>
      </c>
    </row>
    <row r="12" spans="1:5">
      <c r="A12" s="4" t="s">
        <v>175</v>
      </c>
      <c r="C12" s="4" t="s">
        <v>518</v>
      </c>
      <c r="D12" s="4" t="s">
        <v>518</v>
      </c>
    </row>
    <row r="13" spans="1:5">
      <c r="A13" s="4" t="s">
        <v>581</v>
      </c>
      <c r="C13" s="5" t="n">
        <v>10</v>
      </c>
    </row>
    <row r="14" spans="1:5">
      <c r="A14" s="4" t="s">
        <v>582</v>
      </c>
    </row>
    <row r="15" spans="1:5">
      <c r="A15" s="3" t="s">
        <v>510</v>
      </c>
    </row>
    <row r="16" spans="1:5">
      <c r="A16" s="4" t="s">
        <v>583</v>
      </c>
      <c r="C16" s="4" t="s">
        <v>521</v>
      </c>
    </row>
    <row r="17" spans="1:5">
      <c r="A17" s="4" t="s">
        <v>584</v>
      </c>
    </row>
    <row r="18" spans="1:5">
      <c r="A18" s="3" t="s">
        <v>510</v>
      </c>
    </row>
    <row r="19" spans="1:5">
      <c r="A19" s="4" t="s">
        <v>583</v>
      </c>
      <c r="C19" s="4" t="s">
        <v>585</v>
      </c>
    </row>
    <row r="20" spans="1:5">
      <c r="A20" s="4" t="s">
        <v>586</v>
      </c>
    </row>
    <row r="21" spans="1:5">
      <c r="A21" s="3" t="s">
        <v>510</v>
      </c>
    </row>
    <row r="22" spans="1:5">
      <c r="A22" s="4" t="s">
        <v>569</v>
      </c>
      <c r="B22" s="4" t="s">
        <v>587</v>
      </c>
    </row>
    <row r="23" spans="1:5">
      <c r="A23" s="4" t="s">
        <v>588</v>
      </c>
    </row>
    <row r="24" spans="1:5">
      <c r="A24" s="3" t="s">
        <v>510</v>
      </c>
    </row>
    <row r="25" spans="1:5">
      <c r="A25" s="4" t="s">
        <v>569</v>
      </c>
      <c r="B25" s="4" t="s">
        <v>589</v>
      </c>
    </row>
    <row r="26" spans="1:5">
      <c r="A26" s="4" t="s">
        <v>590</v>
      </c>
    </row>
    <row r="27" spans="1:5">
      <c r="A27" s="3" t="s">
        <v>510</v>
      </c>
    </row>
    <row r="28" spans="1:5">
      <c r="A28" s="4" t="s">
        <v>591</v>
      </c>
      <c r="C28" s="6" t="n">
        <v>220000</v>
      </c>
    </row>
    <row r="29" spans="1:5">
      <c r="A29" s="4" t="s">
        <v>592</v>
      </c>
      <c r="C29" s="4" t="s">
        <v>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3"/>
  </cols>
  <sheetData>
    <row r="1" spans="1:8">
      <c r="A1" s="1" t="s">
        <v>594</v>
      </c>
      <c r="B1" s="2" t="s">
        <v>595</v>
      </c>
      <c r="C1" s="2" t="s">
        <v>75</v>
      </c>
      <c r="D1" s="2" t="s">
        <v>2</v>
      </c>
      <c r="E1" s="2" t="s">
        <v>30</v>
      </c>
      <c r="F1" s="2" t="s">
        <v>172</v>
      </c>
      <c r="G1" s="2" t="s">
        <v>596</v>
      </c>
      <c r="H1" s="2" t="s">
        <v>173</v>
      </c>
    </row>
    <row r="2" spans="1:8">
      <c r="A2" s="3" t="s">
        <v>510</v>
      </c>
    </row>
    <row r="3" spans="1:8">
      <c r="A3" s="4" t="s">
        <v>511</v>
      </c>
      <c r="D3" s="6" t="n">
        <v>412320</v>
      </c>
      <c r="E3" s="6" t="n">
        <v>436851</v>
      </c>
    </row>
    <row r="4" spans="1:8">
      <c r="A4" s="4" t="s">
        <v>385</v>
      </c>
    </row>
    <row r="5" spans="1:8">
      <c r="A5" s="3" t="s">
        <v>510</v>
      </c>
    </row>
    <row r="6" spans="1:8">
      <c r="A6" s="4" t="s">
        <v>597</v>
      </c>
      <c r="C6" s="6" t="n">
        <v>-687</v>
      </c>
    </row>
    <row r="7" spans="1:8">
      <c r="A7" s="4" t="s">
        <v>598</v>
      </c>
    </row>
    <row r="8" spans="1:8">
      <c r="A8" s="3" t="s">
        <v>510</v>
      </c>
    </row>
    <row r="9" spans="1:8">
      <c r="A9" s="4" t="s">
        <v>597</v>
      </c>
      <c r="C9" s="5" t="n">
        <v>-757</v>
      </c>
    </row>
    <row r="10" spans="1:8">
      <c r="A10" s="4" t="s">
        <v>599</v>
      </c>
    </row>
    <row r="11" spans="1:8">
      <c r="A11" s="3" t="s">
        <v>510</v>
      </c>
    </row>
    <row r="12" spans="1:8">
      <c r="A12" s="4" t="s">
        <v>591</v>
      </c>
      <c r="F12" s="6" t="n">
        <v>45000</v>
      </c>
    </row>
    <row r="13" spans="1:8">
      <c r="A13" s="4" t="s">
        <v>600</v>
      </c>
      <c r="F13" s="4" t="s">
        <v>601</v>
      </c>
    </row>
    <row r="14" spans="1:8">
      <c r="A14" s="4" t="s">
        <v>602</v>
      </c>
      <c r="B14" s="6" t="n">
        <v>1100</v>
      </c>
    </row>
    <row r="15" spans="1:8">
      <c r="A15" s="4" t="s">
        <v>603</v>
      </c>
    </row>
    <row r="16" spans="1:8">
      <c r="A16" s="3" t="s">
        <v>510</v>
      </c>
    </row>
    <row r="17" spans="1:8">
      <c r="A17" s="4" t="s">
        <v>597</v>
      </c>
      <c r="C17" s="5" t="n">
        <v>-800</v>
      </c>
    </row>
    <row r="18" spans="1:8">
      <c r="A18" s="4" t="s">
        <v>604</v>
      </c>
    </row>
    <row r="19" spans="1:8">
      <c r="A19" s="3" t="s">
        <v>510</v>
      </c>
    </row>
    <row r="20" spans="1:8">
      <c r="A20" s="4" t="s">
        <v>175</v>
      </c>
      <c r="F20" s="4" t="s">
        <v>176</v>
      </c>
      <c r="H20" s="4" t="s">
        <v>176</v>
      </c>
    </row>
    <row r="21" spans="1:8">
      <c r="A21" s="4" t="s">
        <v>579</v>
      </c>
      <c r="H21" s="6" t="n">
        <v>13200</v>
      </c>
    </row>
    <row r="22" spans="1:8">
      <c r="A22" s="4" t="s">
        <v>511</v>
      </c>
      <c r="F22" s="6" t="n">
        <v>405000</v>
      </c>
    </row>
    <row r="23" spans="1:8">
      <c r="A23" s="4" t="s">
        <v>605</v>
      </c>
      <c r="F23" s="6" t="n">
        <v>45000</v>
      </c>
      <c r="G23" s="6" t="n">
        <v>360000</v>
      </c>
    </row>
    <row r="24" spans="1:8">
      <c r="A24" s="4" t="s">
        <v>606</v>
      </c>
      <c r="C24" s="5" t="n">
        <v>37300</v>
      </c>
    </row>
    <row r="25" spans="1:8">
      <c r="A25" s="4" t="s">
        <v>607</v>
      </c>
      <c r="C25" s="6" t="n">
        <v>9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608</v>
      </c>
      <c r="B1" s="2" t="s">
        <v>609</v>
      </c>
      <c r="C1" s="2" t="s">
        <v>610</v>
      </c>
      <c r="D1" s="2" t="s">
        <v>485</v>
      </c>
      <c r="E1" s="2" t="s">
        <v>508</v>
      </c>
      <c r="F1" s="2" t="s">
        <v>509</v>
      </c>
      <c r="G1" s="2" t="s">
        <v>611</v>
      </c>
      <c r="H1" s="2" t="s">
        <v>612</v>
      </c>
      <c r="I1" s="2" t="s">
        <v>613</v>
      </c>
      <c r="J1" s="2" t="s">
        <v>614</v>
      </c>
      <c r="K1" s="2" t="s">
        <v>615</v>
      </c>
    </row>
    <row r="2" spans="1:11">
      <c r="A2" s="3" t="s">
        <v>510</v>
      </c>
    </row>
    <row r="3" spans="1:11">
      <c r="A3" s="4" t="s">
        <v>511</v>
      </c>
      <c r="D3" s="6" t="n">
        <v>412320</v>
      </c>
      <c r="F3" s="6" t="n">
        <v>436851</v>
      </c>
    </row>
    <row r="4" spans="1:11">
      <c r="A4" s="4" t="s">
        <v>616</v>
      </c>
    </row>
    <row r="5" spans="1:11">
      <c r="A5" s="3" t="s">
        <v>510</v>
      </c>
    </row>
    <row r="6" spans="1:11">
      <c r="A6" s="4" t="s">
        <v>175</v>
      </c>
      <c r="K6" s="4" t="s">
        <v>617</v>
      </c>
    </row>
    <row r="7" spans="1:11">
      <c r="A7" s="4" t="s">
        <v>576</v>
      </c>
      <c r="K7" s="6" t="n">
        <v>2700</v>
      </c>
    </row>
    <row r="8" spans="1:11">
      <c r="A8" s="4" t="s">
        <v>618</v>
      </c>
      <c r="B8" s="6" t="n">
        <v>400</v>
      </c>
    </row>
    <row r="9" spans="1:11">
      <c r="A9" s="4" t="s">
        <v>520</v>
      </c>
    </row>
    <row r="10" spans="1:11">
      <c r="A10" s="3" t="s">
        <v>510</v>
      </c>
    </row>
    <row r="11" spans="1:11">
      <c r="A11" s="4" t="s">
        <v>511</v>
      </c>
      <c r="D11" s="6" t="n">
        <v>3300</v>
      </c>
      <c r="E11" s="9" t="n">
        <v>3.2</v>
      </c>
      <c r="F11" s="5" t="n">
        <v>3451</v>
      </c>
    </row>
    <row r="12" spans="1:11">
      <c r="A12" s="4" t="s">
        <v>175</v>
      </c>
      <c r="D12" s="4" t="s">
        <v>521</v>
      </c>
      <c r="E12" s="4" t="s">
        <v>521</v>
      </c>
    </row>
    <row r="13" spans="1:11">
      <c r="A13" s="4" t="s">
        <v>619</v>
      </c>
    </row>
    <row r="14" spans="1:11">
      <c r="A14" s="3" t="s">
        <v>510</v>
      </c>
    </row>
    <row r="15" spans="1:11">
      <c r="A15" s="4" t="s">
        <v>175</v>
      </c>
      <c r="G15" s="4" t="s">
        <v>620</v>
      </c>
      <c r="H15" s="4" t="s">
        <v>620</v>
      </c>
      <c r="I15" s="4" t="s">
        <v>621</v>
      </c>
    </row>
    <row r="16" spans="1:11">
      <c r="A16" s="4" t="s">
        <v>576</v>
      </c>
      <c r="C16" s="10" t="n">
        <v>31.5</v>
      </c>
      <c r="G16" s="11" t="n">
        <v>20</v>
      </c>
      <c r="H16" s="6" t="n">
        <v>3300</v>
      </c>
      <c r="J16" s="6" t="n">
        <v>5200</v>
      </c>
    </row>
    <row r="17" spans="1:11">
      <c r="A17" s="4" t="s">
        <v>622</v>
      </c>
      <c r="C17" s="4" t="s">
        <v>623</v>
      </c>
    </row>
    <row r="18" spans="1:11">
      <c r="A18" s="4" t="s">
        <v>624</v>
      </c>
    </row>
    <row r="19" spans="1:11">
      <c r="A19" s="3" t="s">
        <v>510</v>
      </c>
    </row>
    <row r="20" spans="1:11">
      <c r="A20" s="4" t="s">
        <v>511</v>
      </c>
      <c r="D20" s="6" t="n">
        <v>0</v>
      </c>
      <c r="F20" s="6" t="n">
        <v>0</v>
      </c>
    </row>
    <row r="21" spans="1:11">
      <c r="A21" s="4" t="s">
        <v>625</v>
      </c>
      <c r="E21" s="9" t="n">
        <v>0.8</v>
      </c>
    </row>
    <row r="22" spans="1:11">
      <c r="A22" s="4" t="s">
        <v>626</v>
      </c>
      <c r="D22" s="4" t="s">
        <v>627</v>
      </c>
      <c r="E22" s="4" t="s">
        <v>627</v>
      </c>
      <c r="F22"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75</v>
      </c>
    </row>
    <row r="3" spans="1:2">
      <c r="A3" s="3" t="s">
        <v>629</v>
      </c>
    </row>
    <row r="4" spans="1:2">
      <c r="A4" s="4" t="s">
        <v>630</v>
      </c>
      <c r="B4" s="6" t="n">
        <v>7500</v>
      </c>
    </row>
    <row r="5" spans="1:2">
      <c r="A5" s="4" t="s">
        <v>631</v>
      </c>
    </row>
    <row r="6" spans="1:2">
      <c r="A6" s="3" t="s">
        <v>629</v>
      </c>
    </row>
    <row r="7" spans="1:2">
      <c r="A7" s="4" t="s">
        <v>632</v>
      </c>
      <c r="B7" s="6" t="n">
        <v>9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5</v>
      </c>
    </row>
    <row r="3" spans="1:4">
      <c r="A3" s="3" t="s">
        <v>199</v>
      </c>
    </row>
    <row r="4" spans="1:4">
      <c r="A4" s="4" t="s">
        <v>417</v>
      </c>
      <c r="B4" s="6" t="n">
        <v>29742</v>
      </c>
      <c r="C4" s="6" t="n">
        <v>27146</v>
      </c>
      <c r="D4" s="6" t="n">
        <v>-15488</v>
      </c>
    </row>
    <row r="5" spans="1:4">
      <c r="A5" s="4" t="s">
        <v>634</v>
      </c>
      <c r="B5" s="5" t="n">
        <v>-1958</v>
      </c>
      <c r="C5" s="5" t="n">
        <v>971</v>
      </c>
      <c r="D5" s="5" t="n">
        <v>29018</v>
      </c>
    </row>
    <row r="6" spans="1:4">
      <c r="A6" s="4" t="s">
        <v>87</v>
      </c>
      <c r="B6" s="6" t="n">
        <v>27784</v>
      </c>
      <c r="C6" s="6" t="n">
        <v>28117</v>
      </c>
      <c r="D6" s="6" t="n">
        <v>135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5</v>
      </c>
    </row>
    <row r="3" spans="1:4">
      <c r="A3" s="3" t="s">
        <v>636</v>
      </c>
    </row>
    <row r="4" spans="1:4">
      <c r="A4" s="4" t="s">
        <v>637</v>
      </c>
      <c r="B4" s="6" t="n">
        <v>470</v>
      </c>
      <c r="C4" s="6" t="n">
        <v>300</v>
      </c>
      <c r="D4" s="6" t="n">
        <v>59</v>
      </c>
    </row>
    <row r="5" spans="1:4">
      <c r="A5" s="4" t="s">
        <v>634</v>
      </c>
      <c r="B5" s="5" t="n">
        <v>7625</v>
      </c>
      <c r="C5" s="5" t="n">
        <v>9142</v>
      </c>
      <c r="D5" s="5" t="n">
        <v>10180</v>
      </c>
    </row>
    <row r="6" spans="1:4">
      <c r="A6" s="4" t="s">
        <v>638</v>
      </c>
      <c r="B6" s="5" t="n">
        <v>201</v>
      </c>
      <c r="C6" s="5" t="n">
        <v>162</v>
      </c>
      <c r="D6" s="5" t="n">
        <v>157</v>
      </c>
    </row>
    <row r="7" spans="1:4">
      <c r="A7" s="4" t="s">
        <v>639</v>
      </c>
      <c r="B7" s="5" t="n">
        <v>8296</v>
      </c>
      <c r="C7" s="5" t="n">
        <v>9604</v>
      </c>
      <c r="D7" s="5" t="n">
        <v>10396</v>
      </c>
    </row>
    <row r="8" spans="1:4">
      <c r="A8" s="3" t="s">
        <v>640</v>
      </c>
    </row>
    <row r="9" spans="1:4">
      <c r="A9" s="4" t="s">
        <v>637</v>
      </c>
      <c r="B9" s="5" t="n">
        <v>9981</v>
      </c>
      <c r="C9" s="5" t="n">
        <v>-44068</v>
      </c>
      <c r="D9" s="5" t="n">
        <v>227</v>
      </c>
    </row>
    <row r="10" spans="1:4">
      <c r="A10" s="4" t="s">
        <v>634</v>
      </c>
      <c r="B10" s="5" t="n">
        <v>334</v>
      </c>
      <c r="C10" s="5" t="n">
        <v>-3078</v>
      </c>
      <c r="D10" s="5" t="n">
        <v>-2066</v>
      </c>
    </row>
    <row r="11" spans="1:4">
      <c r="A11" s="4" t="s">
        <v>638</v>
      </c>
      <c r="B11" s="5" t="n">
        <v>-900</v>
      </c>
      <c r="C11" s="5" t="n">
        <v>-674</v>
      </c>
      <c r="D11" s="5" t="n">
        <v>10</v>
      </c>
    </row>
    <row r="12" spans="1:4">
      <c r="A12" s="4" t="s">
        <v>641</v>
      </c>
      <c r="B12" s="5" t="n">
        <v>9415</v>
      </c>
      <c r="C12" s="5" t="n">
        <v>-47820</v>
      </c>
      <c r="D12" s="5" t="n">
        <v>-1829</v>
      </c>
    </row>
    <row r="13" spans="1:4">
      <c r="A13" s="3" t="s">
        <v>642</v>
      </c>
    </row>
    <row r="14" spans="1:4">
      <c r="A14" s="4" t="s">
        <v>637</v>
      </c>
      <c r="B14" s="5" t="n">
        <v>10451</v>
      </c>
      <c r="C14" s="5" t="n">
        <v>-43768</v>
      </c>
      <c r="D14" s="5" t="n">
        <v>286</v>
      </c>
    </row>
    <row r="15" spans="1:4">
      <c r="A15" s="4" t="s">
        <v>634</v>
      </c>
      <c r="B15" s="5" t="n">
        <v>7959</v>
      </c>
      <c r="C15" s="5" t="n">
        <v>6064</v>
      </c>
      <c r="D15" s="5" t="n">
        <v>8114</v>
      </c>
    </row>
    <row r="16" spans="1:4">
      <c r="A16" s="4" t="s">
        <v>638</v>
      </c>
      <c r="B16" s="5" t="n">
        <v>-699</v>
      </c>
      <c r="C16" s="5" t="n">
        <v>-512</v>
      </c>
      <c r="D16" s="5" t="n">
        <v>167</v>
      </c>
    </row>
    <row r="17" spans="1:4">
      <c r="A17" s="4" t="s">
        <v>643</v>
      </c>
      <c r="B17" s="6" t="n">
        <v>17711</v>
      </c>
      <c r="C17" s="6" t="n">
        <v>-38216</v>
      </c>
      <c r="D17" s="6" t="n">
        <v>85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30</v>
      </c>
      <c r="D1" s="2" t="s">
        <v>75</v>
      </c>
      <c r="E1" s="2" t="s">
        <v>645</v>
      </c>
    </row>
    <row r="2" spans="1:5">
      <c r="A2" s="3" t="s">
        <v>646</v>
      </c>
    </row>
    <row r="3" spans="1:5">
      <c r="A3" s="4" t="s">
        <v>201</v>
      </c>
      <c r="B3" s="6" t="n">
        <v>11799</v>
      </c>
      <c r="C3" s="6" t="n">
        <v>9644</v>
      </c>
    </row>
    <row r="4" spans="1:5">
      <c r="A4" s="4" t="s">
        <v>57</v>
      </c>
      <c r="B4" s="5" t="n">
        <v>22810</v>
      </c>
      <c r="C4" s="5" t="n">
        <v>21751</v>
      </c>
    </row>
    <row r="5" spans="1:5">
      <c r="A5" s="4" t="s">
        <v>461</v>
      </c>
      <c r="B5" s="5" t="n">
        <v>19244</v>
      </c>
      <c r="C5" s="5" t="n">
        <v>20432</v>
      </c>
    </row>
    <row r="6" spans="1:5">
      <c r="A6" s="4" t="s">
        <v>647</v>
      </c>
      <c r="B6" s="5" t="n">
        <v>2756</v>
      </c>
      <c r="C6" s="5" t="n">
        <v>2341</v>
      </c>
    </row>
    <row r="7" spans="1:5">
      <c r="A7" s="4" t="s">
        <v>648</v>
      </c>
      <c r="B7" s="5" t="n">
        <v>16861</v>
      </c>
      <c r="C7" s="5" t="n">
        <v>25754</v>
      </c>
    </row>
    <row r="8" spans="1:5">
      <c r="A8" s="4" t="s">
        <v>649</v>
      </c>
      <c r="B8" s="5" t="n">
        <v>11502</v>
      </c>
      <c r="C8" s="5" t="n">
        <v>10245</v>
      </c>
    </row>
    <row r="9" spans="1:5">
      <c r="A9" s="4" t="s">
        <v>650</v>
      </c>
      <c r="B9" s="5" t="n">
        <v>84972</v>
      </c>
      <c r="C9" s="5" t="n">
        <v>90167</v>
      </c>
    </row>
    <row r="10" spans="1:5">
      <c r="A10" s="3" t="s">
        <v>651</v>
      </c>
    </row>
    <row r="11" spans="1:5">
      <c r="A11" s="4" t="s">
        <v>652</v>
      </c>
      <c r="B11" s="5" t="n">
        <v>23921</v>
      </c>
      <c r="C11" s="5" t="n">
        <v>22882</v>
      </c>
    </row>
    <row r="12" spans="1:5">
      <c r="A12" s="4" t="s">
        <v>653</v>
      </c>
      <c r="B12" s="5" t="n">
        <v>3866</v>
      </c>
      <c r="C12" s="5" t="n">
        <v>2378</v>
      </c>
    </row>
    <row r="13" spans="1:5">
      <c r="A13" s="4" t="s">
        <v>654</v>
      </c>
      <c r="B13" s="5" t="n">
        <v>5255</v>
      </c>
      <c r="C13" s="5" t="n">
        <v>7883</v>
      </c>
    </row>
    <row r="14" spans="1:5">
      <c r="A14" s="4" t="s">
        <v>655</v>
      </c>
      <c r="B14" s="5" t="n">
        <v>33042</v>
      </c>
      <c r="C14" s="5" t="n">
        <v>33143</v>
      </c>
    </row>
    <row r="15" spans="1:5">
      <c r="A15" s="3" t="s">
        <v>656</v>
      </c>
    </row>
    <row r="16" spans="1:5">
      <c r="A16" s="4" t="s">
        <v>657</v>
      </c>
      <c r="B16" s="5" t="n">
        <v>51930</v>
      </c>
      <c r="C16" s="5" t="n">
        <v>57024</v>
      </c>
    </row>
    <row r="17" spans="1:5">
      <c r="A17" s="4" t="s">
        <v>658</v>
      </c>
      <c r="B17" s="5" t="n">
        <v>-13773</v>
      </c>
      <c r="C17" s="5" t="n">
        <v>-11184</v>
      </c>
      <c r="D17" s="6" t="n">
        <v>-66486</v>
      </c>
      <c r="E17" s="6" t="n">
        <v>-46048</v>
      </c>
    </row>
    <row r="18" spans="1:5">
      <c r="A18" s="4" t="s">
        <v>659</v>
      </c>
      <c r="B18" s="6" t="n">
        <v>38157</v>
      </c>
      <c r="C18" s="6" t="n">
        <v>45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199</v>
      </c>
    </row>
    <row r="3" spans="1:3">
      <c r="A3" s="4" t="s">
        <v>661</v>
      </c>
      <c r="B3" s="6" t="n">
        <v>40016</v>
      </c>
      <c r="C3" s="6" t="n">
        <v>48662</v>
      </c>
    </row>
    <row r="4" spans="1:3">
      <c r="A4" s="4" t="s">
        <v>662</v>
      </c>
      <c r="B4" s="5" t="n">
        <v>-1859</v>
      </c>
      <c r="C4" s="5" t="n">
        <v>-2822</v>
      </c>
    </row>
    <row r="5" spans="1:3">
      <c r="A5" s="4" t="s">
        <v>659</v>
      </c>
      <c r="B5" s="6" t="n">
        <v>38157</v>
      </c>
      <c r="C5" s="6" t="n">
        <v>45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5</v>
      </c>
    </row>
    <row r="3" spans="1:4">
      <c r="A3" s="3" t="s">
        <v>128</v>
      </c>
    </row>
    <row r="4" spans="1:4">
      <c r="A4" s="4" t="s">
        <v>89</v>
      </c>
      <c r="B4" s="6" t="n">
        <v>10073</v>
      </c>
      <c r="C4" s="6" t="n">
        <v>66333</v>
      </c>
      <c r="D4" s="6" t="n">
        <v>4963</v>
      </c>
    </row>
    <row r="5" spans="1:4">
      <c r="A5" s="3" t="s">
        <v>129</v>
      </c>
    </row>
    <row r="6" spans="1:4">
      <c r="A6" s="4" t="s">
        <v>130</v>
      </c>
      <c r="B6" s="5" t="n">
        <v>48486</v>
      </c>
      <c r="C6" s="5" t="n">
        <v>42712</v>
      </c>
      <c r="D6" s="5" t="n">
        <v>40388</v>
      </c>
    </row>
    <row r="7" spans="1:4">
      <c r="A7" s="4" t="s">
        <v>131</v>
      </c>
      <c r="B7" s="5" t="n">
        <v>287</v>
      </c>
      <c r="C7" s="5" t="n">
        <v>567</v>
      </c>
      <c r="D7" s="5" t="n">
        <v>674</v>
      </c>
    </row>
    <row r="8" spans="1:4">
      <c r="A8" s="4" t="s">
        <v>132</v>
      </c>
      <c r="B8" s="5" t="n">
        <v>8660</v>
      </c>
      <c r="C8" s="5" t="n">
        <v>-6312</v>
      </c>
      <c r="D8" s="5" t="n">
        <v>-1808</v>
      </c>
    </row>
    <row r="9" spans="1:4">
      <c r="A9" s="4" t="s">
        <v>133</v>
      </c>
      <c r="B9" s="5" t="n">
        <v>5979</v>
      </c>
      <c r="C9" s="5" t="n">
        <v>-12006</v>
      </c>
      <c r="D9" s="5" t="n">
        <v>-10828</v>
      </c>
    </row>
    <row r="10" spans="1:4">
      <c r="A10" s="4" t="s">
        <v>134</v>
      </c>
      <c r="B10" s="5" t="n">
        <v>-481</v>
      </c>
      <c r="C10" s="5" t="n">
        <v>-3466</v>
      </c>
      <c r="D10" s="5" t="n">
        <v>5088</v>
      </c>
    </row>
    <row r="11" spans="1:4">
      <c r="A11" s="4" t="s">
        <v>135</v>
      </c>
      <c r="B11" s="5" t="n">
        <v>-1086</v>
      </c>
      <c r="C11" s="5" t="n">
        <v>1291</v>
      </c>
      <c r="D11" s="5" t="n">
        <v>2039</v>
      </c>
    </row>
    <row r="12" spans="1:4">
      <c r="A12" s="4" t="s">
        <v>136</v>
      </c>
      <c r="B12" s="5" t="n">
        <v>0</v>
      </c>
      <c r="C12" s="5" t="n">
        <v>0</v>
      </c>
      <c r="D12" s="5" t="n">
        <v>37348</v>
      </c>
    </row>
    <row r="13" spans="1:4">
      <c r="A13" s="4" t="s">
        <v>137</v>
      </c>
      <c r="B13" s="5" t="n">
        <v>0</v>
      </c>
      <c r="C13" s="5" t="n">
        <v>0</v>
      </c>
      <c r="D13" s="5" t="n">
        <v>9086</v>
      </c>
    </row>
    <row r="14" spans="1:4">
      <c r="A14" s="4" t="s">
        <v>138</v>
      </c>
      <c r="B14" s="5" t="n">
        <v>-2513</v>
      </c>
      <c r="C14" s="5" t="n">
        <v>18865</v>
      </c>
      <c r="D14" s="5" t="n">
        <v>-879</v>
      </c>
    </row>
    <row r="15" spans="1:4">
      <c r="A15" s="4" t="s">
        <v>139</v>
      </c>
      <c r="B15" s="5" t="n">
        <v>0</v>
      </c>
      <c r="C15" s="5" t="n">
        <v>0</v>
      </c>
      <c r="D15" s="5" t="n">
        <v>-289</v>
      </c>
    </row>
    <row r="16" spans="1:4">
      <c r="A16" s="4" t="s">
        <v>140</v>
      </c>
      <c r="B16" s="5" t="n">
        <v>4032</v>
      </c>
      <c r="C16" s="5" t="n">
        <v>4140</v>
      </c>
      <c r="D16" s="5" t="n">
        <v>-7222</v>
      </c>
    </row>
    <row r="17" spans="1:4">
      <c r="A17" s="4" t="s">
        <v>141</v>
      </c>
      <c r="B17" s="5" t="n">
        <v>6296</v>
      </c>
      <c r="C17" s="5" t="n">
        <v>-45003</v>
      </c>
      <c r="D17" s="5" t="n">
        <v>885</v>
      </c>
    </row>
    <row r="18" spans="1:4">
      <c r="A18" s="4" t="s">
        <v>142</v>
      </c>
      <c r="B18" s="5" t="n">
        <v>4766</v>
      </c>
      <c r="C18" s="5" t="n">
        <v>5917</v>
      </c>
      <c r="D18" s="5" t="n">
        <v>5283</v>
      </c>
    </row>
    <row r="19" spans="1:4">
      <c r="A19" s="4" t="s">
        <v>143</v>
      </c>
      <c r="B19" s="5" t="n">
        <v>-366</v>
      </c>
      <c r="C19" s="5" t="n">
        <v>-2797</v>
      </c>
      <c r="D19" s="5" t="n">
        <v>0</v>
      </c>
    </row>
    <row r="20" spans="1:4">
      <c r="A20" s="4" t="s">
        <v>144</v>
      </c>
      <c r="B20" s="5" t="n">
        <v>-1490</v>
      </c>
      <c r="C20" s="5" t="n">
        <v>-4142</v>
      </c>
      <c r="D20" s="5" t="n">
        <v>-2857</v>
      </c>
    </row>
    <row r="21" spans="1:4">
      <c r="A21" s="4" t="s">
        <v>145</v>
      </c>
      <c r="B21" s="5" t="n">
        <v>82643</v>
      </c>
      <c r="C21" s="5" t="n">
        <v>66099</v>
      </c>
      <c r="D21" s="5" t="n">
        <v>81871</v>
      </c>
    </row>
    <row r="22" spans="1:4">
      <c r="A22" s="3" t="s">
        <v>146</v>
      </c>
    </row>
    <row r="23" spans="1:4">
      <c r="A23" s="4" t="s">
        <v>147</v>
      </c>
      <c r="B23" s="5" t="n">
        <v>-34604</v>
      </c>
      <c r="C23" s="5" t="n">
        <v>-48136</v>
      </c>
      <c r="D23" s="5" t="n">
        <v>-54393</v>
      </c>
    </row>
    <row r="24" spans="1:4">
      <c r="A24" s="4" t="s">
        <v>148</v>
      </c>
      <c r="B24" s="5" t="n">
        <v>0</v>
      </c>
      <c r="C24" s="5" t="n">
        <v>0</v>
      </c>
      <c r="D24" s="5" t="n">
        <v>2350</v>
      </c>
    </row>
    <row r="25" spans="1:4">
      <c r="A25" s="4" t="s">
        <v>149</v>
      </c>
      <c r="B25" s="5" t="n">
        <v>0</v>
      </c>
      <c r="C25" s="5" t="n">
        <v>7</v>
      </c>
      <c r="D25" s="5" t="n">
        <v>24</v>
      </c>
    </row>
    <row r="26" spans="1:4">
      <c r="A26" s="4" t="s">
        <v>150</v>
      </c>
      <c r="B26" s="5" t="n">
        <v>-34604</v>
      </c>
      <c r="C26" s="5" t="n">
        <v>-48129</v>
      </c>
      <c r="D26" s="5" t="n">
        <v>-52019</v>
      </c>
    </row>
    <row r="27" spans="1:4">
      <c r="A27" s="3" t="s">
        <v>151</v>
      </c>
    </row>
    <row r="28" spans="1:4">
      <c r="A28" s="4" t="s">
        <v>152</v>
      </c>
      <c r="B28" s="5" t="n">
        <v>6000</v>
      </c>
      <c r="C28" s="5" t="n">
        <v>62900</v>
      </c>
      <c r="D28" s="5" t="n">
        <v>83000</v>
      </c>
    </row>
    <row r="29" spans="1:4">
      <c r="A29" s="4" t="s">
        <v>153</v>
      </c>
      <c r="B29" s="5" t="n">
        <v>-6000</v>
      </c>
      <c r="C29" s="5" t="n">
        <v>-62900</v>
      </c>
      <c r="D29" s="5" t="n">
        <v>-83000</v>
      </c>
    </row>
    <row r="30" spans="1:4">
      <c r="A30" s="4" t="s">
        <v>154</v>
      </c>
      <c r="B30" s="5" t="n">
        <v>-350</v>
      </c>
      <c r="C30" s="5" t="n">
        <v>-3267</v>
      </c>
      <c r="D30" s="5" t="n">
        <v>-5863</v>
      </c>
    </row>
    <row r="31" spans="1:4">
      <c r="A31" s="4" t="s">
        <v>155</v>
      </c>
      <c r="B31" s="5" t="n">
        <v>339</v>
      </c>
      <c r="C31" s="5" t="n">
        <v>0</v>
      </c>
      <c r="D31" s="5" t="n">
        <v>5214</v>
      </c>
    </row>
    <row r="32" spans="1:4">
      <c r="A32" s="4" t="s">
        <v>156</v>
      </c>
      <c r="B32" s="5" t="n">
        <v>0</v>
      </c>
      <c r="C32" s="5" t="n">
        <v>0</v>
      </c>
      <c r="D32" s="5" t="n">
        <v>-405000</v>
      </c>
    </row>
    <row r="33" spans="1:4">
      <c r="A33" s="4" t="s">
        <v>157</v>
      </c>
      <c r="B33" s="5" t="n">
        <v>0</v>
      </c>
      <c r="C33" s="5" t="n">
        <v>0</v>
      </c>
      <c r="D33" s="5" t="n">
        <v>438900</v>
      </c>
    </row>
    <row r="34" spans="1:4">
      <c r="A34" s="4" t="s">
        <v>158</v>
      </c>
      <c r="B34" s="5" t="n">
        <v>-24400</v>
      </c>
      <c r="C34" s="5" t="n">
        <v>-4400</v>
      </c>
      <c r="D34" s="5" t="n">
        <v>-2200</v>
      </c>
    </row>
    <row r="35" spans="1:4">
      <c r="A35" s="4" t="s">
        <v>136</v>
      </c>
      <c r="B35" s="5" t="n">
        <v>0</v>
      </c>
      <c r="C35" s="5" t="n">
        <v>0</v>
      </c>
      <c r="D35" s="5" t="n">
        <v>-37348</v>
      </c>
    </row>
    <row r="36" spans="1:4">
      <c r="A36" s="4" t="s">
        <v>159</v>
      </c>
      <c r="B36" s="5" t="n">
        <v>1400</v>
      </c>
      <c r="C36" s="5" t="n">
        <v>3338</v>
      </c>
      <c r="D36" s="5" t="n">
        <v>4571</v>
      </c>
    </row>
    <row r="37" spans="1:4">
      <c r="A37" s="4" t="s">
        <v>160</v>
      </c>
      <c r="B37" s="5" t="n">
        <v>366</v>
      </c>
      <c r="C37" s="5" t="n">
        <v>2797</v>
      </c>
      <c r="D37" s="5" t="n">
        <v>0</v>
      </c>
    </row>
    <row r="38" spans="1:4">
      <c r="A38" s="4" t="s">
        <v>161</v>
      </c>
      <c r="B38" s="5" t="n">
        <v>0</v>
      </c>
      <c r="C38" s="5" t="n">
        <v>0</v>
      </c>
      <c r="D38" s="5" t="n">
        <v>-6959</v>
      </c>
    </row>
    <row r="39" spans="1:4">
      <c r="A39" s="4" t="s">
        <v>122</v>
      </c>
      <c r="B39" s="5" t="n">
        <v>-10070</v>
      </c>
      <c r="C39" s="5" t="n">
        <v>-9597</v>
      </c>
      <c r="D39" s="5" t="n">
        <v>0</v>
      </c>
    </row>
    <row r="40" spans="1:4">
      <c r="A40" s="4" t="s">
        <v>162</v>
      </c>
      <c r="B40" s="5" t="n">
        <v>-2000</v>
      </c>
      <c r="C40" s="5" t="n">
        <v>-15275</v>
      </c>
      <c r="D40" s="5" t="n">
        <v>-1060</v>
      </c>
    </row>
    <row r="41" spans="1:4">
      <c r="A41" s="4" t="s">
        <v>163</v>
      </c>
      <c r="B41" s="5" t="n">
        <v>-34715</v>
      </c>
      <c r="C41" s="5" t="n">
        <v>-26404</v>
      </c>
      <c r="D41" s="5" t="n">
        <v>-9745</v>
      </c>
    </row>
    <row r="42" spans="1:4">
      <c r="A42" s="4" t="s">
        <v>164</v>
      </c>
      <c r="B42" s="5" t="n">
        <v>-1357</v>
      </c>
      <c r="C42" s="5" t="n">
        <v>-2566</v>
      </c>
      <c r="D42" s="5" t="n">
        <v>-2271</v>
      </c>
    </row>
    <row r="43" spans="1:4">
      <c r="A43" s="4" t="s">
        <v>165</v>
      </c>
      <c r="B43" s="5" t="n">
        <v>11967</v>
      </c>
      <c r="C43" s="5" t="n">
        <v>-11000</v>
      </c>
      <c r="D43" s="5" t="n">
        <v>17836</v>
      </c>
    </row>
    <row r="44" spans="1:4">
      <c r="A44" s="4" t="s">
        <v>166</v>
      </c>
      <c r="B44" s="5" t="n">
        <v>49044</v>
      </c>
      <c r="C44" s="5" t="n">
        <v>60044</v>
      </c>
      <c r="D44" s="5" t="n">
        <v>42208</v>
      </c>
    </row>
    <row r="45" spans="1:4">
      <c r="A45" s="4" t="s">
        <v>167</v>
      </c>
      <c r="B45" s="5" t="n">
        <v>61011</v>
      </c>
      <c r="C45" s="5" t="n">
        <v>49044</v>
      </c>
      <c r="D45" s="5" t="n">
        <v>60044</v>
      </c>
    </row>
    <row r="46" spans="1:4">
      <c r="A46" s="3" t="s">
        <v>168</v>
      </c>
    </row>
    <row r="47" spans="1:4">
      <c r="A47" s="4" t="s">
        <v>169</v>
      </c>
      <c r="B47" s="5" t="n">
        <v>21553</v>
      </c>
      <c r="C47" s="5" t="n">
        <v>16545</v>
      </c>
      <c r="D47" s="5" t="n">
        <v>20302</v>
      </c>
    </row>
    <row r="48" spans="1:4">
      <c r="A48" s="4" t="s">
        <v>170</v>
      </c>
      <c r="B48" s="6" t="n">
        <v>7559</v>
      </c>
      <c r="C48" s="6" t="n">
        <v>5516</v>
      </c>
      <c r="D48" s="6" t="n">
        <v>7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8" t="n">
        <v>16.8</v>
      </c>
      <c r="C3" s="8" t="n">
        <v>25.5</v>
      </c>
    </row>
    <row r="4" spans="1:3">
      <c r="A4" s="4" t="s">
        <v>666</v>
      </c>
      <c r="B4" s="12" t="n">
        <v>176.6</v>
      </c>
    </row>
    <row r="5" spans="1:3">
      <c r="A5" s="4" t="s">
        <v>667</v>
      </c>
    </row>
    <row r="6" spans="1:3">
      <c r="A6" s="3" t="s">
        <v>664</v>
      </c>
    </row>
    <row r="7" spans="1:3">
      <c r="A7" s="4" t="s">
        <v>668</v>
      </c>
      <c r="B7" s="12" t="n">
        <v>26.3</v>
      </c>
    </row>
    <row r="8" spans="1:3">
      <c r="A8" s="4" t="s">
        <v>669</v>
      </c>
    </row>
    <row r="9" spans="1:3">
      <c r="A9" s="3" t="s">
        <v>664</v>
      </c>
    </row>
    <row r="10" spans="1:3">
      <c r="A10" s="4" t="s">
        <v>665</v>
      </c>
      <c r="B10" s="12" t="n">
        <v>24.8</v>
      </c>
      <c r="C10" s="12" t="n">
        <v>16.9</v>
      </c>
    </row>
    <row r="11" spans="1:3">
      <c r="A11" s="4" t="s">
        <v>670</v>
      </c>
    </row>
    <row r="12" spans="1:3">
      <c r="A12" s="3" t="s">
        <v>664</v>
      </c>
    </row>
    <row r="13" spans="1:3">
      <c r="A13" s="4" t="s">
        <v>665</v>
      </c>
      <c r="B13" s="12" t="n">
        <v>0.6</v>
      </c>
      <c r="C13" s="12" t="n">
        <v>1.8</v>
      </c>
    </row>
    <row r="14" spans="1:3">
      <c r="A14" s="4" t="s">
        <v>671</v>
      </c>
    </row>
    <row r="15" spans="1:3">
      <c r="A15" s="3" t="s">
        <v>664</v>
      </c>
    </row>
    <row r="16" spans="1:3">
      <c r="A16" s="4" t="s">
        <v>665</v>
      </c>
      <c r="B16" s="12" t="n">
        <v>0.9</v>
      </c>
      <c r="C16" s="12" t="n">
        <v>1.3</v>
      </c>
    </row>
    <row r="17" spans="1:3">
      <c r="A17" s="4" t="s">
        <v>672</v>
      </c>
    </row>
    <row r="18" spans="1:3">
      <c r="A18" s="3" t="s">
        <v>664</v>
      </c>
    </row>
    <row r="19" spans="1:3">
      <c r="A19" s="4" t="s">
        <v>665</v>
      </c>
      <c r="B19" s="5" t="n">
        <v>23</v>
      </c>
      <c r="C19" s="12" t="n">
        <v>53.8</v>
      </c>
    </row>
    <row r="20" spans="1:3">
      <c r="A20" s="4" t="s">
        <v>668</v>
      </c>
      <c r="B20" s="5" t="n">
        <v>23</v>
      </c>
    </row>
    <row r="21" spans="1:3">
      <c r="A21" s="4" t="s">
        <v>673</v>
      </c>
      <c r="B21" s="12" t="n">
        <v>6.6</v>
      </c>
    </row>
    <row r="22" spans="1:3">
      <c r="A22" s="4" t="s">
        <v>674</v>
      </c>
    </row>
    <row r="23" spans="1:3">
      <c r="A23" s="3" t="s">
        <v>664</v>
      </c>
    </row>
    <row r="24" spans="1:3">
      <c r="A24" s="4" t="s">
        <v>665</v>
      </c>
      <c r="B24" s="12" t="n">
        <v>58.6</v>
      </c>
      <c r="C24" s="8" t="n">
        <v>68.5</v>
      </c>
    </row>
    <row r="25" spans="1:3">
      <c r="A25" s="4" t="s">
        <v>668</v>
      </c>
      <c r="B25" s="8" t="n">
        <v>5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5</v>
      </c>
      <c r="B1" s="2" t="s">
        <v>2</v>
      </c>
      <c r="C1" s="2" t="s">
        <v>30</v>
      </c>
    </row>
    <row r="2" spans="1:3">
      <c r="A2" s="3" t="s">
        <v>676</v>
      </c>
    </row>
    <row r="3" spans="1:3">
      <c r="A3" s="4" t="s">
        <v>677</v>
      </c>
      <c r="B3" s="8" t="n">
        <v>11.5</v>
      </c>
      <c r="C3" s="8" t="n">
        <v>10.2</v>
      </c>
    </row>
    <row r="4" spans="1:3">
      <c r="A4" s="4" t="s">
        <v>672</v>
      </c>
    </row>
    <row r="5" spans="1:3">
      <c r="A5" s="3" t="s">
        <v>676</v>
      </c>
    </row>
    <row r="6" spans="1:3">
      <c r="A6" s="4" t="s">
        <v>677</v>
      </c>
      <c r="B6" s="12" t="n">
        <v>3.8</v>
      </c>
      <c r="C6" s="12" t="n">
        <v>2.6</v>
      </c>
    </row>
    <row r="7" spans="1:3">
      <c r="A7" s="4" t="s">
        <v>678</v>
      </c>
    </row>
    <row r="8" spans="1:3">
      <c r="A8" s="3" t="s">
        <v>676</v>
      </c>
    </row>
    <row r="9" spans="1:3">
      <c r="A9" s="4" t="s">
        <v>677</v>
      </c>
      <c r="B9" s="12" t="n">
        <v>1.2</v>
      </c>
    </row>
    <row r="10" spans="1:3">
      <c r="A10" s="4" t="s">
        <v>679</v>
      </c>
    </row>
    <row r="11" spans="1:3">
      <c r="A11" s="3" t="s">
        <v>676</v>
      </c>
    </row>
    <row r="12" spans="1:3">
      <c r="A12" s="4" t="s">
        <v>677</v>
      </c>
      <c r="B12" s="12" t="n">
        <v>2.6</v>
      </c>
    </row>
    <row r="13" spans="1:3">
      <c r="A13" s="4" t="s">
        <v>667</v>
      </c>
    </row>
    <row r="14" spans="1:3">
      <c r="A14" s="3" t="s">
        <v>676</v>
      </c>
    </row>
    <row r="15" spans="1:3">
      <c r="A15" s="4" t="s">
        <v>677</v>
      </c>
      <c r="B15" s="12" t="n">
        <v>7.7</v>
      </c>
      <c r="C15" s="8" t="n">
        <v>7.6</v>
      </c>
    </row>
    <row r="16" spans="1:3">
      <c r="A16" s="4" t="s">
        <v>680</v>
      </c>
    </row>
    <row r="17" spans="1:3">
      <c r="A17" s="3" t="s">
        <v>676</v>
      </c>
    </row>
    <row r="18" spans="1:3">
      <c r="A18" s="4" t="s">
        <v>677</v>
      </c>
      <c r="B18" s="8" t="n">
        <v>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5</v>
      </c>
    </row>
    <row r="3" spans="1:4">
      <c r="A3" s="3" t="s">
        <v>682</v>
      </c>
    </row>
    <row r="4" spans="1:4">
      <c r="A4" s="4" t="s">
        <v>467</v>
      </c>
      <c r="B4" s="6" t="n">
        <v>11184</v>
      </c>
      <c r="C4" s="6" t="n">
        <v>66486</v>
      </c>
      <c r="D4" s="6" t="n">
        <v>46048</v>
      </c>
    </row>
    <row r="5" spans="1:4">
      <c r="A5" s="4" t="s">
        <v>683</v>
      </c>
      <c r="B5" s="5" t="n">
        <v>2589</v>
      </c>
      <c r="C5" s="5" t="n">
        <v>-49877</v>
      </c>
      <c r="D5" s="5" t="n">
        <v>3507</v>
      </c>
    </row>
    <row r="6" spans="1:4">
      <c r="A6" s="4" t="s">
        <v>684</v>
      </c>
      <c r="B6" s="5" t="n">
        <v>0</v>
      </c>
      <c r="C6" s="5" t="n">
        <v>-5425</v>
      </c>
      <c r="D6" s="5" t="n">
        <v>16931</v>
      </c>
    </row>
    <row r="7" spans="1:4">
      <c r="A7" s="4" t="s">
        <v>470</v>
      </c>
      <c r="B7" s="6" t="n">
        <v>13773</v>
      </c>
      <c r="C7" s="6" t="n">
        <v>11184</v>
      </c>
      <c r="D7" s="6" t="n">
        <v>664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30</v>
      </c>
      <c r="D2" s="2" t="s">
        <v>75</v>
      </c>
      <c r="E2" s="2" t="s">
        <v>645</v>
      </c>
    </row>
    <row r="3" spans="1:5">
      <c r="A3" s="3" t="s">
        <v>199</v>
      </c>
    </row>
    <row r="4" spans="1:5">
      <c r="A4" s="4" t="s">
        <v>686</v>
      </c>
      <c r="B4" s="6" t="n">
        <v>2600</v>
      </c>
      <c r="C4" s="6" t="n">
        <v>-55300</v>
      </c>
      <c r="D4" s="6" t="n">
        <v>20400</v>
      </c>
    </row>
    <row r="5" spans="1:5">
      <c r="A5" s="4" t="s">
        <v>658</v>
      </c>
      <c r="B5" s="6" t="n">
        <v>13773</v>
      </c>
      <c r="C5" s="6" t="n">
        <v>11184</v>
      </c>
      <c r="D5" s="6" t="n">
        <v>66486</v>
      </c>
      <c r="E5" s="6" t="n">
        <v>460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30</v>
      </c>
      <c r="D2" s="2" t="s">
        <v>75</v>
      </c>
      <c r="E2" s="2" t="s">
        <v>688</v>
      </c>
    </row>
    <row r="3" spans="1:5">
      <c r="A3" s="3" t="s">
        <v>689</v>
      </c>
    </row>
    <row r="4" spans="1:5">
      <c r="A4" s="4" t="s">
        <v>690</v>
      </c>
      <c r="B4" s="4" t="s">
        <v>691</v>
      </c>
      <c r="C4" s="4" t="s">
        <v>691</v>
      </c>
      <c r="D4" s="4" t="s">
        <v>691</v>
      </c>
    </row>
    <row r="5" spans="1:5">
      <c r="A5" s="3" t="s">
        <v>692</v>
      </c>
    </row>
    <row r="6" spans="1:5">
      <c r="A6" s="4" t="s">
        <v>693</v>
      </c>
      <c r="B6" s="4" t="s">
        <v>694</v>
      </c>
      <c r="C6" s="4" t="s">
        <v>695</v>
      </c>
      <c r="D6" s="4" t="s">
        <v>696</v>
      </c>
    </row>
    <row r="7" spans="1:5">
      <c r="A7" s="4" t="s">
        <v>697</v>
      </c>
      <c r="B7" s="4" t="s">
        <v>698</v>
      </c>
      <c r="C7" s="4" t="s">
        <v>699</v>
      </c>
      <c r="D7" s="4" t="s">
        <v>700</v>
      </c>
    </row>
    <row r="8" spans="1:5">
      <c r="A8" s="4" t="s">
        <v>701</v>
      </c>
      <c r="B8" s="4" t="s">
        <v>702</v>
      </c>
      <c r="C8" s="4" t="s">
        <v>521</v>
      </c>
      <c r="D8" s="4" t="s">
        <v>521</v>
      </c>
    </row>
    <row r="9" spans="1:5">
      <c r="A9" s="4" t="s">
        <v>703</v>
      </c>
      <c r="B9" s="4" t="s">
        <v>704</v>
      </c>
      <c r="C9" s="4" t="s">
        <v>705</v>
      </c>
      <c r="D9" s="4" t="s">
        <v>706</v>
      </c>
    </row>
    <row r="10" spans="1:5">
      <c r="A10" s="4" t="s">
        <v>707</v>
      </c>
      <c r="B10" s="4" t="s">
        <v>708</v>
      </c>
      <c r="C10" s="4" t="s">
        <v>709</v>
      </c>
      <c r="D10" s="4" t="s">
        <v>710</v>
      </c>
    </row>
    <row r="11" spans="1:5">
      <c r="A11" s="4" t="s">
        <v>658</v>
      </c>
      <c r="B11" s="4" t="s">
        <v>711</v>
      </c>
      <c r="C11" s="4" t="s">
        <v>712</v>
      </c>
      <c r="D11" s="4" t="s">
        <v>713</v>
      </c>
    </row>
    <row r="12" spans="1:5">
      <c r="A12" s="4" t="s">
        <v>714</v>
      </c>
      <c r="B12" s="4" t="s">
        <v>715</v>
      </c>
      <c r="C12" s="4" t="s">
        <v>716</v>
      </c>
      <c r="D12" s="4" t="s">
        <v>717</v>
      </c>
    </row>
    <row r="13" spans="1:5">
      <c r="A13" s="4" t="s">
        <v>718</v>
      </c>
      <c r="B13" s="4" t="s">
        <v>719</v>
      </c>
      <c r="C13" s="4" t="s">
        <v>720</v>
      </c>
      <c r="D13" s="4" t="s">
        <v>721</v>
      </c>
    </row>
    <row r="14" spans="1:5">
      <c r="A14" s="4" t="s">
        <v>722</v>
      </c>
      <c r="B14" s="4" t="s">
        <v>521</v>
      </c>
      <c r="C14" s="4" t="s">
        <v>723</v>
      </c>
      <c r="D14" s="4" t="s">
        <v>521</v>
      </c>
    </row>
    <row r="15" spans="1:5">
      <c r="A15" s="4" t="s">
        <v>490</v>
      </c>
      <c r="B15" s="4" t="s">
        <v>724</v>
      </c>
      <c r="C15" s="4" t="s">
        <v>587</v>
      </c>
      <c r="D15" s="4" t="s">
        <v>725</v>
      </c>
    </row>
    <row r="16" spans="1:5">
      <c r="A16" s="4" t="s">
        <v>726</v>
      </c>
      <c r="B16" s="4" t="s">
        <v>727</v>
      </c>
      <c r="C16" s="4" t="s">
        <v>728</v>
      </c>
      <c r="D16" s="4" t="s">
        <v>729</v>
      </c>
    </row>
    <row r="17" spans="1:5">
      <c r="A17" s="4" t="s">
        <v>730</v>
      </c>
      <c r="B17" s="12" t="n">
        <v>27.7</v>
      </c>
      <c r="C17" s="5" t="n">
        <v>35</v>
      </c>
    </row>
    <row r="18" spans="1:5">
      <c r="A18" s="4" t="s">
        <v>731</v>
      </c>
    </row>
    <row r="19" spans="1:5">
      <c r="A19" s="3" t="s">
        <v>689</v>
      </c>
    </row>
    <row r="20" spans="1:5">
      <c r="A20" s="4" t="s">
        <v>732</v>
      </c>
      <c r="E20" s="6" t="n">
        <v>157</v>
      </c>
    </row>
    <row r="21" spans="1:5">
      <c r="A21" s="4" t="s">
        <v>733</v>
      </c>
    </row>
    <row r="22" spans="1:5">
      <c r="A22" s="3" t="s">
        <v>689</v>
      </c>
    </row>
    <row r="23" spans="1:5">
      <c r="A23" s="4" t="s">
        <v>732</v>
      </c>
      <c r="E23" s="6" t="n">
        <v>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5</v>
      </c>
    </row>
    <row r="3" spans="1:4">
      <c r="A3" s="3" t="s">
        <v>735</v>
      </c>
    </row>
    <row r="4" spans="1:4">
      <c r="A4" s="4" t="s">
        <v>467</v>
      </c>
      <c r="B4" s="6" t="n">
        <v>431</v>
      </c>
      <c r="C4" s="6" t="n">
        <v>378</v>
      </c>
      <c r="D4" s="6" t="n">
        <v>1312</v>
      </c>
    </row>
    <row r="5" spans="1:4">
      <c r="A5" s="4" t="s">
        <v>736</v>
      </c>
      <c r="B5" s="5" t="n">
        <v>382</v>
      </c>
      <c r="C5" s="5" t="n">
        <v>293</v>
      </c>
      <c r="D5" s="5" t="n">
        <v>0</v>
      </c>
    </row>
    <row r="6" spans="1:4">
      <c r="A6" s="4" t="s">
        <v>737</v>
      </c>
      <c r="B6" s="5" t="n">
        <v>3001</v>
      </c>
      <c r="C6" s="5" t="n">
        <v>0</v>
      </c>
      <c r="D6" s="5" t="n">
        <v>0</v>
      </c>
    </row>
    <row r="7" spans="1:4">
      <c r="A7" s="4" t="s">
        <v>738</v>
      </c>
      <c r="B7" s="5" t="n">
        <v>-293</v>
      </c>
      <c r="C7" s="5" t="n">
        <v>0</v>
      </c>
      <c r="D7" s="5" t="n">
        <v>-325</v>
      </c>
    </row>
    <row r="8" spans="1:4">
      <c r="A8" s="4" t="s">
        <v>739</v>
      </c>
      <c r="B8" s="5" t="n">
        <v>0</v>
      </c>
      <c r="C8" s="5" t="n">
        <v>-240</v>
      </c>
      <c r="D8" s="5" t="n">
        <v>-609</v>
      </c>
    </row>
    <row r="9" spans="1:4">
      <c r="A9" s="4" t="s">
        <v>470</v>
      </c>
      <c r="B9" s="6" t="n">
        <v>3521</v>
      </c>
      <c r="C9" s="6" t="n">
        <v>431</v>
      </c>
      <c r="D9" s="6" t="n">
        <v>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5</v>
      </c>
    </row>
    <row r="3" spans="1:4">
      <c r="A3" s="3" t="s">
        <v>199</v>
      </c>
    </row>
    <row r="4" spans="1:4">
      <c r="A4" s="4" t="s">
        <v>741</v>
      </c>
      <c r="B4" s="6" t="n">
        <v>3414</v>
      </c>
      <c r="C4" s="6" t="n">
        <v>378</v>
      </c>
      <c r="D4" s="6" t="n">
        <v>306</v>
      </c>
    </row>
    <row r="5" spans="1:4">
      <c r="A5" s="4" t="s">
        <v>742</v>
      </c>
      <c r="B5" s="5" t="n">
        <v>273</v>
      </c>
      <c r="C5" s="5" t="n">
        <v>28</v>
      </c>
      <c r="D5" s="5" t="n">
        <v>174</v>
      </c>
    </row>
    <row r="6" spans="1:4">
      <c r="A6" s="4" t="s">
        <v>743</v>
      </c>
      <c r="B6" s="5" t="n">
        <v>245</v>
      </c>
    </row>
    <row r="7" spans="1:4">
      <c r="A7" s="4" t="s">
        <v>743</v>
      </c>
      <c r="C7" s="6" t="n">
        <v>146</v>
      </c>
      <c r="D7" s="6" t="n">
        <v>363</v>
      </c>
    </row>
    <row r="8" spans="1:4">
      <c r="A8" s="4" t="s">
        <v>744</v>
      </c>
      <c r="B8" s="6" t="n">
        <v>3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5</v>
      </c>
      <c r="B1" s="2" t="s">
        <v>1</v>
      </c>
    </row>
    <row r="2" spans="1:4">
      <c r="B2" s="2" t="s">
        <v>2</v>
      </c>
      <c r="C2" s="2" t="s">
        <v>30</v>
      </c>
      <c r="D2" s="2" t="s">
        <v>75</v>
      </c>
    </row>
    <row r="3" spans="1:4">
      <c r="A3" s="3" t="s">
        <v>746</v>
      </c>
    </row>
    <row r="4" spans="1:4">
      <c r="A4" s="4" t="s">
        <v>747</v>
      </c>
      <c r="B4" s="6" t="n">
        <v>3400</v>
      </c>
      <c r="C4" s="6" t="n">
        <v>3400</v>
      </c>
      <c r="D4" s="6" t="n">
        <v>3100</v>
      </c>
    </row>
    <row r="5" spans="1:4">
      <c r="A5" s="4" t="s">
        <v>748</v>
      </c>
    </row>
    <row r="6" spans="1:4">
      <c r="A6" s="3" t="s">
        <v>323</v>
      </c>
    </row>
    <row r="7" spans="1:4">
      <c r="A7" s="4" t="s">
        <v>749</v>
      </c>
      <c r="B7" s="5" t="n">
        <v>4943</v>
      </c>
      <c r="C7" s="5" t="n">
        <v>7330</v>
      </c>
      <c r="D7" s="5" t="n">
        <v>5928</v>
      </c>
    </row>
    <row r="8" spans="1:4">
      <c r="A8" s="4" t="s">
        <v>750</v>
      </c>
      <c r="B8" s="5" t="n">
        <v>17557</v>
      </c>
      <c r="C8" s="5" t="n">
        <v>19047</v>
      </c>
      <c r="D8" s="5" t="n">
        <v>20944</v>
      </c>
    </row>
    <row r="9" spans="1:4">
      <c r="A9" s="4" t="s">
        <v>751</v>
      </c>
      <c r="B9" s="5" t="n">
        <v>-23027</v>
      </c>
      <c r="C9" s="5" t="n">
        <v>-25108</v>
      </c>
      <c r="D9" s="5" t="n">
        <v>-24834</v>
      </c>
    </row>
    <row r="10" spans="1:4">
      <c r="A10" s="3" t="s">
        <v>746</v>
      </c>
    </row>
    <row r="11" spans="1:4">
      <c r="A11" s="4" t="s">
        <v>752</v>
      </c>
      <c r="B11" s="5" t="n">
        <v>56</v>
      </c>
      <c r="C11" s="5" t="n">
        <v>173</v>
      </c>
      <c r="D11" s="5" t="n">
        <v>1223</v>
      </c>
    </row>
    <row r="12" spans="1:4">
      <c r="A12" s="4" t="s">
        <v>753</v>
      </c>
      <c r="B12" s="5" t="n">
        <v>5054</v>
      </c>
      <c r="C12" s="5" t="n">
        <v>8890</v>
      </c>
      <c r="D12" s="5" t="n">
        <v>5069</v>
      </c>
    </row>
    <row r="13" spans="1:4">
      <c r="A13" s="4" t="s">
        <v>754</v>
      </c>
      <c r="B13" s="5" t="n">
        <v>0</v>
      </c>
      <c r="C13" s="5" t="n">
        <v>0</v>
      </c>
      <c r="D13" s="5" t="n">
        <v>60</v>
      </c>
    </row>
    <row r="14" spans="1:4">
      <c r="A14" s="4" t="s">
        <v>755</v>
      </c>
      <c r="B14" s="5" t="n">
        <v>168</v>
      </c>
      <c r="C14" s="5" t="n">
        <v>21587</v>
      </c>
      <c r="D14" s="5" t="n">
        <v>774</v>
      </c>
    </row>
    <row r="15" spans="1:4">
      <c r="A15" s="4" t="s">
        <v>756</v>
      </c>
      <c r="B15" s="5" t="n">
        <v>0</v>
      </c>
      <c r="C15" s="5" t="n">
        <v>-14</v>
      </c>
      <c r="D15" s="5" t="n">
        <v>0</v>
      </c>
    </row>
    <row r="16" spans="1:4">
      <c r="A16" s="4" t="s">
        <v>757</v>
      </c>
      <c r="B16" s="5" t="n">
        <v>4751</v>
      </c>
      <c r="C16" s="5" t="n">
        <v>31905</v>
      </c>
      <c r="D16" s="5" t="n">
        <v>9164</v>
      </c>
    </row>
    <row r="17" spans="1:4">
      <c r="A17" s="4" t="s">
        <v>758</v>
      </c>
    </row>
    <row r="18" spans="1:4">
      <c r="A18" s="3" t="s">
        <v>323</v>
      </c>
    </row>
    <row r="19" spans="1:4">
      <c r="A19" s="4" t="s">
        <v>749</v>
      </c>
      <c r="B19" s="5" t="n">
        <v>3717</v>
      </c>
      <c r="C19" s="5" t="n">
        <v>4365</v>
      </c>
      <c r="D19" s="5" t="n">
        <v>3664</v>
      </c>
    </row>
    <row r="20" spans="1:4">
      <c r="A20" s="4" t="s">
        <v>750</v>
      </c>
      <c r="B20" s="5" t="n">
        <v>14963</v>
      </c>
      <c r="C20" s="5" t="n">
        <v>14715</v>
      </c>
      <c r="D20" s="5" t="n">
        <v>15378</v>
      </c>
    </row>
    <row r="21" spans="1:4">
      <c r="A21" s="4" t="s">
        <v>751</v>
      </c>
      <c r="B21" s="5" t="n">
        <v>-23027</v>
      </c>
      <c r="C21" s="5" t="n">
        <v>-22661</v>
      </c>
      <c r="D21" s="5" t="n">
        <v>-22387</v>
      </c>
    </row>
    <row r="22" spans="1:4">
      <c r="A22" s="3" t="s">
        <v>746</v>
      </c>
    </row>
    <row r="23" spans="1:4">
      <c r="A23" s="4" t="s">
        <v>752</v>
      </c>
      <c r="B23" s="5" t="n">
        <v>263</v>
      </c>
      <c r="C23" s="5" t="n">
        <v>417</v>
      </c>
      <c r="D23" s="5" t="n">
        <v>1059</v>
      </c>
    </row>
    <row r="24" spans="1:4">
      <c r="A24" s="4" t="s">
        <v>753</v>
      </c>
      <c r="B24" s="5" t="n">
        <v>4272</v>
      </c>
      <c r="C24" s="5" t="n">
        <v>7291</v>
      </c>
      <c r="D24" s="5" t="n">
        <v>4057</v>
      </c>
    </row>
    <row r="25" spans="1:4">
      <c r="A25" s="4" t="s">
        <v>754</v>
      </c>
      <c r="B25" s="5" t="n">
        <v>0</v>
      </c>
      <c r="C25" s="5" t="n">
        <v>0</v>
      </c>
      <c r="D25" s="5" t="n">
        <v>0</v>
      </c>
    </row>
    <row r="26" spans="1:4">
      <c r="A26" s="4" t="s">
        <v>755</v>
      </c>
      <c r="B26" s="5" t="n">
        <v>42</v>
      </c>
      <c r="C26" s="5" t="n">
        <v>13</v>
      </c>
      <c r="D26" s="5" t="n">
        <v>483</v>
      </c>
    </row>
    <row r="27" spans="1:4">
      <c r="A27" s="4" t="s">
        <v>756</v>
      </c>
      <c r="B27" s="5" t="n">
        <v>0</v>
      </c>
      <c r="C27" s="5" t="n">
        <v>0</v>
      </c>
      <c r="D27" s="5" t="n">
        <v>0</v>
      </c>
    </row>
    <row r="28" spans="1:4">
      <c r="A28" s="4" t="s">
        <v>757</v>
      </c>
      <c r="B28" s="5" t="n">
        <v>230</v>
      </c>
      <c r="C28" s="5" t="n">
        <v>4140</v>
      </c>
      <c r="D28" s="5" t="n">
        <v>2254</v>
      </c>
    </row>
    <row r="29" spans="1:4">
      <c r="A29" s="4" t="s">
        <v>759</v>
      </c>
    </row>
    <row r="30" spans="1:4">
      <c r="A30" s="3" t="s">
        <v>323</v>
      </c>
    </row>
    <row r="31" spans="1:4">
      <c r="A31" s="4" t="s">
        <v>749</v>
      </c>
      <c r="B31" s="5" t="n">
        <v>1226</v>
      </c>
      <c r="C31" s="5" t="n">
        <v>2965</v>
      </c>
      <c r="D31" s="5" t="n">
        <v>2264</v>
      </c>
    </row>
    <row r="32" spans="1:4">
      <c r="A32" s="4" t="s">
        <v>750</v>
      </c>
      <c r="B32" s="5" t="n">
        <v>2594</v>
      </c>
      <c r="C32" s="5" t="n">
        <v>4332</v>
      </c>
      <c r="D32" s="5" t="n">
        <v>5566</v>
      </c>
    </row>
    <row r="33" spans="1:4">
      <c r="A33" s="4" t="s">
        <v>751</v>
      </c>
      <c r="B33" s="5" t="n">
        <v>0</v>
      </c>
      <c r="C33" s="5" t="n">
        <v>-2447</v>
      </c>
      <c r="D33" s="5" t="n">
        <v>-2447</v>
      </c>
    </row>
    <row r="34" spans="1:4">
      <c r="A34" s="3" t="s">
        <v>746</v>
      </c>
    </row>
    <row r="35" spans="1:4">
      <c r="A35" s="4" t="s">
        <v>752</v>
      </c>
      <c r="B35" s="5" t="n">
        <v>-207</v>
      </c>
      <c r="C35" s="5" t="n">
        <v>-244</v>
      </c>
      <c r="D35" s="5" t="n">
        <v>164</v>
      </c>
    </row>
    <row r="36" spans="1:4">
      <c r="A36" s="4" t="s">
        <v>753</v>
      </c>
      <c r="B36" s="5" t="n">
        <v>782</v>
      </c>
      <c r="C36" s="5" t="n">
        <v>1599</v>
      </c>
      <c r="D36" s="5" t="n">
        <v>1012</v>
      </c>
    </row>
    <row r="37" spans="1:4">
      <c r="A37" s="4" t="s">
        <v>754</v>
      </c>
      <c r="B37" s="5" t="n">
        <v>0</v>
      </c>
      <c r="C37" s="5" t="n">
        <v>0</v>
      </c>
      <c r="D37" s="5" t="n">
        <v>60</v>
      </c>
    </row>
    <row r="38" spans="1:4">
      <c r="A38" s="4" t="s">
        <v>755</v>
      </c>
      <c r="B38" s="5" t="n">
        <v>126</v>
      </c>
      <c r="C38" s="5" t="n">
        <v>21574</v>
      </c>
      <c r="D38" s="5" t="n">
        <v>291</v>
      </c>
    </row>
    <row r="39" spans="1:4">
      <c r="A39" s="4" t="s">
        <v>756</v>
      </c>
      <c r="B39" s="5" t="n">
        <v>0</v>
      </c>
      <c r="C39" s="5" t="n">
        <v>-14</v>
      </c>
      <c r="D39" s="5" t="n">
        <v>0</v>
      </c>
    </row>
    <row r="40" spans="1:4">
      <c r="A40" s="4" t="s">
        <v>757</v>
      </c>
      <c r="B40" s="5" t="n">
        <v>4521</v>
      </c>
      <c r="C40" s="5" t="n">
        <v>27765</v>
      </c>
      <c r="D40" s="6" t="n">
        <v>6910</v>
      </c>
    </row>
    <row r="41" spans="1:4">
      <c r="A41" s="4" t="s">
        <v>760</v>
      </c>
    </row>
    <row r="42" spans="1:4">
      <c r="A42" s="3" t="s">
        <v>746</v>
      </c>
    </row>
    <row r="43" spans="1:4">
      <c r="A43" s="4" t="s">
        <v>747</v>
      </c>
      <c r="B43" s="6" t="n">
        <v>1900</v>
      </c>
    </row>
    <row r="44" spans="1:4">
      <c r="A44" s="4" t="s">
        <v>761</v>
      </c>
    </row>
    <row r="45" spans="1:4">
      <c r="A45" s="3" t="s">
        <v>746</v>
      </c>
    </row>
    <row r="46" spans="1:4">
      <c r="A46" s="4" t="s">
        <v>755</v>
      </c>
      <c r="C46" s="6" t="n">
        <v>21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2</v>
      </c>
      <c r="B1" s="2" t="s">
        <v>1</v>
      </c>
    </row>
    <row r="2" spans="1:4">
      <c r="B2" s="2" t="s">
        <v>2</v>
      </c>
      <c r="C2" s="2" t="s">
        <v>30</v>
      </c>
      <c r="D2" s="2" t="s">
        <v>75</v>
      </c>
    </row>
    <row r="3" spans="1:4">
      <c r="A3" s="4" t="s">
        <v>758</v>
      </c>
    </row>
    <row r="4" spans="1:4">
      <c r="A4" s="3" t="s">
        <v>763</v>
      </c>
    </row>
    <row r="5" spans="1:4">
      <c r="A5" s="4" t="s">
        <v>764</v>
      </c>
      <c r="B5" s="4" t="s">
        <v>765</v>
      </c>
      <c r="C5" s="4" t="s">
        <v>765</v>
      </c>
      <c r="D5" s="4" t="s">
        <v>765</v>
      </c>
    </row>
    <row r="6" spans="1:4">
      <c r="A6" s="4" t="s">
        <v>759</v>
      </c>
    </row>
    <row r="7" spans="1:4">
      <c r="A7" s="3" t="s">
        <v>766</v>
      </c>
    </row>
    <row r="8" spans="1:4">
      <c r="A8" s="4" t="s">
        <v>767</v>
      </c>
      <c r="B8" s="4" t="s">
        <v>768</v>
      </c>
      <c r="C8" s="4" t="s">
        <v>769</v>
      </c>
    </row>
    <row r="9" spans="1:4">
      <c r="A9" s="4" t="s">
        <v>770</v>
      </c>
      <c r="B9" s="4" t="s">
        <v>771</v>
      </c>
      <c r="C9" s="4" t="s">
        <v>771</v>
      </c>
    </row>
    <row r="10" spans="1:4">
      <c r="A10" s="3" t="s">
        <v>763</v>
      </c>
    </row>
    <row r="11" spans="1:4">
      <c r="A11" s="4" t="s">
        <v>767</v>
      </c>
      <c r="B11" s="4" t="s">
        <v>769</v>
      </c>
    </row>
    <row r="12" spans="1:4">
      <c r="A12" s="4" t="s">
        <v>764</v>
      </c>
      <c r="B12" s="4" t="s">
        <v>521</v>
      </c>
      <c r="C12" s="4" t="s">
        <v>772</v>
      </c>
      <c r="D12" s="4" t="s">
        <v>773</v>
      </c>
    </row>
    <row r="13" spans="1:4">
      <c r="A13" s="4" t="s">
        <v>770</v>
      </c>
      <c r="B13" s="4" t="s">
        <v>771</v>
      </c>
    </row>
    <row r="14" spans="1:4">
      <c r="A14" s="4" t="s">
        <v>774</v>
      </c>
    </row>
    <row r="15" spans="1:4">
      <c r="A15" s="3" t="s">
        <v>766</v>
      </c>
    </row>
    <row r="16" spans="1:4">
      <c r="A16" s="4" t="s">
        <v>767</v>
      </c>
      <c r="B16" s="4" t="s">
        <v>775</v>
      </c>
      <c r="C16" s="4" t="s">
        <v>776</v>
      </c>
    </row>
    <row r="17" spans="1:4">
      <c r="A17" s="3" t="s">
        <v>763</v>
      </c>
    </row>
    <row r="18" spans="1:4">
      <c r="A18" s="4" t="s">
        <v>767</v>
      </c>
      <c r="B18" s="4" t="s">
        <v>777</v>
      </c>
      <c r="C18" s="4" t="s">
        <v>778</v>
      </c>
      <c r="D18" s="4" t="s">
        <v>779</v>
      </c>
    </row>
    <row r="19" spans="1:4">
      <c r="A19" s="4" t="s">
        <v>780</v>
      </c>
    </row>
    <row r="20" spans="1:4">
      <c r="A20" s="3" t="s">
        <v>763</v>
      </c>
    </row>
    <row r="21" spans="1:4">
      <c r="A21" s="4" t="s">
        <v>767</v>
      </c>
      <c r="C21" s="4" t="s">
        <v>781</v>
      </c>
      <c r="D21" s="4" t="s">
        <v>782</v>
      </c>
    </row>
    <row r="22" spans="1:4">
      <c r="A22" s="4" t="s">
        <v>770</v>
      </c>
      <c r="C22" s="4" t="s">
        <v>783</v>
      </c>
      <c r="D22" s="4" t="s">
        <v>783</v>
      </c>
    </row>
    <row r="23" spans="1:4">
      <c r="A23" s="4" t="s">
        <v>784</v>
      </c>
    </row>
    <row r="24" spans="1:4">
      <c r="A24" s="3" t="s">
        <v>766</v>
      </c>
    </row>
    <row r="25" spans="1:4">
      <c r="A25" s="4" t="s">
        <v>767</v>
      </c>
      <c r="B25" s="4" t="s">
        <v>785</v>
      </c>
      <c r="C25" s="4" t="s">
        <v>786</v>
      </c>
    </row>
    <row r="26" spans="1:4">
      <c r="A26" s="3" t="s">
        <v>763</v>
      </c>
    </row>
    <row r="27" spans="1:4">
      <c r="A27" s="4" t="s">
        <v>767</v>
      </c>
      <c r="B27" s="4" t="s">
        <v>786</v>
      </c>
      <c r="C27" s="4" t="s">
        <v>787</v>
      </c>
      <c r="D27" s="4" t="s">
        <v>788</v>
      </c>
    </row>
    <row r="28" spans="1:4">
      <c r="A28" s="4" t="s">
        <v>789</v>
      </c>
    </row>
    <row r="29" spans="1:4">
      <c r="A29" s="3" t="s">
        <v>763</v>
      </c>
    </row>
    <row r="30" spans="1:4">
      <c r="A30" s="4" t="s">
        <v>767</v>
      </c>
      <c r="C30" s="4" t="s">
        <v>790</v>
      </c>
      <c r="D30" s="4" t="s">
        <v>791</v>
      </c>
    </row>
    <row r="31" spans="1:4">
      <c r="A31" s="4" t="s">
        <v>770</v>
      </c>
      <c r="C31" s="4" t="s">
        <v>771</v>
      </c>
      <c r="D31" s="4" t="s">
        <v>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5</v>
      </c>
    </row>
    <row r="3" spans="1:4">
      <c r="A3" s="4" t="s">
        <v>748</v>
      </c>
    </row>
    <row r="4" spans="1:4">
      <c r="A4" s="3" t="s">
        <v>793</v>
      </c>
    </row>
    <row r="5" spans="1:4">
      <c r="A5" s="4" t="s">
        <v>794</v>
      </c>
      <c r="B5" s="6" t="n">
        <v>361778</v>
      </c>
      <c r="C5" s="6" t="n">
        <v>471463</v>
      </c>
    </row>
    <row r="6" spans="1:4">
      <c r="A6" s="4" t="s">
        <v>749</v>
      </c>
      <c r="B6" s="5" t="n">
        <v>4943</v>
      </c>
      <c r="C6" s="5" t="n">
        <v>7330</v>
      </c>
      <c r="D6" s="6" t="n">
        <v>5928</v>
      </c>
    </row>
    <row r="7" spans="1:4">
      <c r="A7" s="4" t="s">
        <v>750</v>
      </c>
      <c r="B7" s="5" t="n">
        <v>17557</v>
      </c>
      <c r="C7" s="5" t="n">
        <v>19047</v>
      </c>
      <c r="D7" s="5" t="n">
        <v>20944</v>
      </c>
    </row>
    <row r="8" spans="1:4">
      <c r="A8" s="4" t="s">
        <v>795</v>
      </c>
      <c r="B8" s="5" t="n">
        <v>-5821</v>
      </c>
      <c r="C8" s="5" t="n">
        <v>-13948</v>
      </c>
    </row>
    <row r="9" spans="1:4">
      <c r="A9" s="4" t="s">
        <v>796</v>
      </c>
      <c r="B9" s="5" t="n">
        <v>8631</v>
      </c>
      <c r="C9" s="5" t="n">
        <v>-15691</v>
      </c>
    </row>
    <row r="10" spans="1:4">
      <c r="A10" s="4" t="s">
        <v>797</v>
      </c>
      <c r="B10" s="5" t="n">
        <v>0</v>
      </c>
      <c r="C10" s="5" t="n">
        <v>1359</v>
      </c>
    </row>
    <row r="11" spans="1:4">
      <c r="A11" s="4" t="s">
        <v>798</v>
      </c>
      <c r="B11" s="5" t="n">
        <v>0</v>
      </c>
      <c r="C11" s="5" t="n">
        <v>-4354</v>
      </c>
    </row>
    <row r="12" spans="1:4">
      <c r="A12" s="4" t="s">
        <v>799</v>
      </c>
      <c r="B12" s="5" t="n">
        <v>0</v>
      </c>
      <c r="C12" s="5" t="n">
        <v>-7414</v>
      </c>
    </row>
    <row r="13" spans="1:4">
      <c r="A13" s="4" t="s">
        <v>800</v>
      </c>
      <c r="B13" s="5" t="n">
        <v>-259</v>
      </c>
      <c r="C13" s="5" t="n">
        <v>-74581</v>
      </c>
    </row>
    <row r="14" spans="1:4">
      <c r="A14" s="4" t="s">
        <v>801</v>
      </c>
      <c r="B14" s="5" t="n">
        <v>22020</v>
      </c>
      <c r="C14" s="5" t="n">
        <v>21433</v>
      </c>
    </row>
    <row r="15" spans="1:4">
      <c r="A15" s="4" t="s">
        <v>802</v>
      </c>
      <c r="B15" s="5" t="n">
        <v>364809</v>
      </c>
      <c r="C15" s="5" t="n">
        <v>361778</v>
      </c>
      <c r="D15" s="5" t="n">
        <v>471463</v>
      </c>
    </row>
    <row r="16" spans="1:4">
      <c r="A16" s="3" t="s">
        <v>803</v>
      </c>
    </row>
    <row r="17" spans="1:4">
      <c r="A17" s="4" t="s">
        <v>804</v>
      </c>
      <c r="B17" s="5" t="n">
        <v>316184</v>
      </c>
      <c r="C17" s="5" t="n">
        <v>414361</v>
      </c>
    </row>
    <row r="18" spans="1:4">
      <c r="A18" s="4" t="s">
        <v>805</v>
      </c>
      <c r="B18" s="5" t="n">
        <v>20974</v>
      </c>
      <c r="C18" s="5" t="n">
        <v>-6309</v>
      </c>
    </row>
    <row r="19" spans="1:4">
      <c r="A19" s="4" t="s">
        <v>795</v>
      </c>
      <c r="B19" s="5" t="n">
        <v>0</v>
      </c>
      <c r="C19" s="5" t="n">
        <v>-7761</v>
      </c>
    </row>
    <row r="20" spans="1:4">
      <c r="A20" s="4" t="s">
        <v>806</v>
      </c>
      <c r="B20" s="5" t="n">
        <v>3535</v>
      </c>
      <c r="C20" s="5" t="n">
        <v>10548</v>
      </c>
    </row>
    <row r="21" spans="1:4">
      <c r="A21" s="4" t="s">
        <v>797</v>
      </c>
      <c r="B21" s="5" t="n">
        <v>0</v>
      </c>
      <c r="C21" s="5" t="n">
        <v>1359</v>
      </c>
    </row>
    <row r="22" spans="1:4">
      <c r="A22" s="4" t="s">
        <v>800</v>
      </c>
      <c r="B22" s="5" t="n">
        <v>-259</v>
      </c>
      <c r="C22" s="5" t="n">
        <v>-74581</v>
      </c>
    </row>
    <row r="23" spans="1:4">
      <c r="A23" s="4" t="s">
        <v>807</v>
      </c>
      <c r="B23" s="5" t="n">
        <v>-22020</v>
      </c>
      <c r="C23" s="5" t="n">
        <v>-21433</v>
      </c>
    </row>
    <row r="24" spans="1:4">
      <c r="A24" s="4" t="s">
        <v>808</v>
      </c>
      <c r="B24" s="6" t="n">
        <v>318414</v>
      </c>
      <c r="C24" s="6" t="n">
        <v>316184</v>
      </c>
      <c r="D24" s="5" t="n">
        <v>414361</v>
      </c>
    </row>
    <row r="25" spans="1:4">
      <c r="A25" s="3" t="s">
        <v>809</v>
      </c>
    </row>
    <row r="26" spans="1:4">
      <c r="A26" s="4" t="s">
        <v>810</v>
      </c>
      <c r="B26" s="4" t="s">
        <v>811</v>
      </c>
      <c r="C26" s="4" t="s">
        <v>812</v>
      </c>
    </row>
    <row r="27" spans="1:4">
      <c r="A27" s="4" t="s">
        <v>813</v>
      </c>
      <c r="B27" s="6" t="n">
        <v>-46395</v>
      </c>
      <c r="C27" s="6" t="n">
        <v>-45594</v>
      </c>
    </row>
    <row r="28" spans="1:4">
      <c r="A28" s="4" t="s">
        <v>758</v>
      </c>
    </row>
    <row r="29" spans="1:4">
      <c r="A29" s="3" t="s">
        <v>793</v>
      </c>
    </row>
    <row r="30" spans="1:4">
      <c r="A30" s="4" t="s">
        <v>794</v>
      </c>
      <c r="B30" s="5" t="n">
        <v>325863</v>
      </c>
      <c r="C30" s="5" t="n">
        <v>351477</v>
      </c>
    </row>
    <row r="31" spans="1:4">
      <c r="A31" s="4" t="s">
        <v>749</v>
      </c>
      <c r="B31" s="5" t="n">
        <v>3717</v>
      </c>
      <c r="C31" s="5" t="n">
        <v>4365</v>
      </c>
      <c r="D31" s="5" t="n">
        <v>3664</v>
      </c>
    </row>
    <row r="32" spans="1:4">
      <c r="A32" s="4" t="s">
        <v>750</v>
      </c>
      <c r="B32" s="5" t="n">
        <v>14963</v>
      </c>
      <c r="C32" s="5" t="n">
        <v>14715</v>
      </c>
      <c r="D32" s="5" t="n">
        <v>15378</v>
      </c>
    </row>
    <row r="33" spans="1:4">
      <c r="A33" s="4" t="s">
        <v>795</v>
      </c>
      <c r="B33" s="5" t="n">
        <v>0</v>
      </c>
      <c r="C33" s="5" t="n">
        <v>0</v>
      </c>
    </row>
    <row r="34" spans="1:4">
      <c r="A34" s="4" t="s">
        <v>796</v>
      </c>
      <c r="B34" s="5" t="n">
        <v>11108</v>
      </c>
      <c r="C34" s="5" t="n">
        <v>-26796</v>
      </c>
    </row>
    <row r="35" spans="1:4">
      <c r="A35" s="4" t="s">
        <v>797</v>
      </c>
      <c r="B35" s="5" t="n">
        <v>0</v>
      </c>
      <c r="C35" s="5" t="n">
        <v>0</v>
      </c>
    </row>
    <row r="36" spans="1:4">
      <c r="A36" s="4" t="s">
        <v>798</v>
      </c>
      <c r="B36" s="5" t="n">
        <v>0</v>
      </c>
      <c r="C36" s="5" t="n">
        <v>0</v>
      </c>
    </row>
    <row r="37" spans="1:4">
      <c r="A37" s="4" t="s">
        <v>799</v>
      </c>
      <c r="B37" s="5" t="n">
        <v>0</v>
      </c>
      <c r="C37" s="5" t="n">
        <v>0</v>
      </c>
    </row>
    <row r="38" spans="1:4">
      <c r="A38" s="4" t="s">
        <v>800</v>
      </c>
      <c r="B38" s="5" t="n">
        <v>-259</v>
      </c>
      <c r="C38" s="5" t="n">
        <v>-96</v>
      </c>
    </row>
    <row r="39" spans="1:4">
      <c r="A39" s="4" t="s">
        <v>801</v>
      </c>
      <c r="B39" s="5" t="n">
        <v>18744</v>
      </c>
      <c r="C39" s="5" t="n">
        <v>17802</v>
      </c>
    </row>
    <row r="40" spans="1:4">
      <c r="A40" s="4" t="s">
        <v>802</v>
      </c>
      <c r="B40" s="5" t="n">
        <v>336648</v>
      </c>
      <c r="C40" s="5" t="n">
        <v>325863</v>
      </c>
      <c r="D40" s="5" t="n">
        <v>351477</v>
      </c>
    </row>
    <row r="41" spans="1:4">
      <c r="A41" s="3" t="s">
        <v>803</v>
      </c>
    </row>
    <row r="42" spans="1:4">
      <c r="A42" s="4" t="s">
        <v>804</v>
      </c>
      <c r="B42" s="5" t="n">
        <v>316184</v>
      </c>
      <c r="C42" s="5" t="n">
        <v>340082</v>
      </c>
    </row>
    <row r="43" spans="1:4">
      <c r="A43" s="4" t="s">
        <v>805</v>
      </c>
      <c r="B43" s="5" t="n">
        <v>20974</v>
      </c>
      <c r="C43" s="5" t="n">
        <v>-6096</v>
      </c>
    </row>
    <row r="44" spans="1:4">
      <c r="A44" s="4" t="s">
        <v>795</v>
      </c>
      <c r="B44" s="5" t="n">
        <v>0</v>
      </c>
      <c r="C44" s="5" t="n">
        <v>0</v>
      </c>
    </row>
    <row r="45" spans="1:4">
      <c r="A45" s="4" t="s">
        <v>806</v>
      </c>
      <c r="B45" s="5" t="n">
        <v>259</v>
      </c>
      <c r="C45" s="5" t="n">
        <v>96</v>
      </c>
    </row>
    <row r="46" spans="1:4">
      <c r="A46" s="4" t="s">
        <v>797</v>
      </c>
      <c r="B46" s="5" t="n">
        <v>0</v>
      </c>
      <c r="C46" s="5" t="n">
        <v>0</v>
      </c>
    </row>
    <row r="47" spans="1:4">
      <c r="A47" s="4" t="s">
        <v>800</v>
      </c>
      <c r="B47" s="5" t="n">
        <v>-259</v>
      </c>
      <c r="C47" s="5" t="n">
        <v>-96</v>
      </c>
    </row>
    <row r="48" spans="1:4">
      <c r="A48" s="4" t="s">
        <v>807</v>
      </c>
      <c r="B48" s="5" t="n">
        <v>-18744</v>
      </c>
      <c r="C48" s="5" t="n">
        <v>-17802</v>
      </c>
    </row>
    <row r="49" spans="1:4">
      <c r="A49" s="4" t="s">
        <v>808</v>
      </c>
      <c r="B49" s="6" t="n">
        <v>318414</v>
      </c>
      <c r="C49" s="6" t="n">
        <v>316184</v>
      </c>
      <c r="D49" s="5" t="n">
        <v>340082</v>
      </c>
    </row>
    <row r="50" spans="1:4">
      <c r="A50" s="3" t="s">
        <v>809</v>
      </c>
    </row>
    <row r="51" spans="1:4">
      <c r="A51" s="4" t="s">
        <v>810</v>
      </c>
      <c r="B51" s="4" t="s">
        <v>814</v>
      </c>
      <c r="C51" s="4" t="s">
        <v>815</v>
      </c>
    </row>
    <row r="52" spans="1:4">
      <c r="A52" s="4" t="s">
        <v>813</v>
      </c>
      <c r="B52" s="6" t="n">
        <v>-18234</v>
      </c>
      <c r="C52" s="6" t="n">
        <v>-9679</v>
      </c>
    </row>
    <row r="53" spans="1:4">
      <c r="A53" s="4" t="s">
        <v>759</v>
      </c>
    </row>
    <row r="54" spans="1:4">
      <c r="A54" s="3" t="s">
        <v>793</v>
      </c>
    </row>
    <row r="55" spans="1:4">
      <c r="A55" s="4" t="s">
        <v>794</v>
      </c>
      <c r="B55" s="5" t="n">
        <v>35915</v>
      </c>
      <c r="C55" s="5" t="n">
        <v>119986</v>
      </c>
    </row>
    <row r="56" spans="1:4">
      <c r="A56" s="4" t="s">
        <v>749</v>
      </c>
      <c r="B56" s="5" t="n">
        <v>1226</v>
      </c>
      <c r="C56" s="5" t="n">
        <v>2965</v>
      </c>
      <c r="D56" s="5" t="n">
        <v>2264</v>
      </c>
    </row>
    <row r="57" spans="1:4">
      <c r="A57" s="4" t="s">
        <v>750</v>
      </c>
      <c r="B57" s="5" t="n">
        <v>2594</v>
      </c>
      <c r="C57" s="5" t="n">
        <v>4332</v>
      </c>
      <c r="D57" s="5" t="n">
        <v>5566</v>
      </c>
    </row>
    <row r="58" spans="1:4">
      <c r="A58" s="4" t="s">
        <v>795</v>
      </c>
      <c r="B58" s="5" t="n">
        <v>-5821</v>
      </c>
      <c r="C58" s="5" t="n">
        <v>-13948</v>
      </c>
    </row>
    <row r="59" spans="1:4">
      <c r="A59" s="4" t="s">
        <v>796</v>
      </c>
      <c r="B59" s="5" t="n">
        <v>-2477</v>
      </c>
      <c r="C59" s="5" t="n">
        <v>11105</v>
      </c>
    </row>
    <row r="60" spans="1:4">
      <c r="A60" s="4" t="s">
        <v>797</v>
      </c>
      <c r="B60" s="5" t="n">
        <v>0</v>
      </c>
      <c r="C60" s="5" t="n">
        <v>1359</v>
      </c>
    </row>
    <row r="61" spans="1:4">
      <c r="A61" s="4" t="s">
        <v>798</v>
      </c>
      <c r="B61" s="5" t="n">
        <v>0</v>
      </c>
      <c r="C61" s="5" t="n">
        <v>-4354</v>
      </c>
    </row>
    <row r="62" spans="1:4">
      <c r="A62" s="4" t="s">
        <v>799</v>
      </c>
      <c r="B62" s="5" t="n">
        <v>0</v>
      </c>
      <c r="C62" s="5" t="n">
        <v>-7414</v>
      </c>
    </row>
    <row r="63" spans="1:4">
      <c r="A63" s="4" t="s">
        <v>800</v>
      </c>
      <c r="B63" s="5" t="n">
        <v>0</v>
      </c>
      <c r="C63" s="5" t="n">
        <v>-74485</v>
      </c>
    </row>
    <row r="64" spans="1:4">
      <c r="A64" s="4" t="s">
        <v>801</v>
      </c>
      <c r="B64" s="5" t="n">
        <v>3276</v>
      </c>
      <c r="C64" s="5" t="n">
        <v>3631</v>
      </c>
    </row>
    <row r="65" spans="1:4">
      <c r="A65" s="4" t="s">
        <v>802</v>
      </c>
      <c r="B65" s="5" t="n">
        <v>28161</v>
      </c>
      <c r="C65" s="5" t="n">
        <v>35915</v>
      </c>
      <c r="D65" s="5" t="n">
        <v>119986</v>
      </c>
    </row>
    <row r="66" spans="1:4">
      <c r="A66" s="3" t="s">
        <v>803</v>
      </c>
    </row>
    <row r="67" spans="1:4">
      <c r="A67" s="4" t="s">
        <v>804</v>
      </c>
      <c r="B67" s="5" t="n">
        <v>0</v>
      </c>
      <c r="C67" s="5" t="n">
        <v>74279</v>
      </c>
    </row>
    <row r="68" spans="1:4">
      <c r="A68" s="4" t="s">
        <v>805</v>
      </c>
      <c r="B68" s="5" t="n">
        <v>0</v>
      </c>
      <c r="C68" s="5" t="n">
        <v>-213</v>
      </c>
    </row>
    <row r="69" spans="1:4">
      <c r="A69" s="4" t="s">
        <v>795</v>
      </c>
      <c r="B69" s="5" t="n">
        <v>0</v>
      </c>
      <c r="C69" s="5" t="n">
        <v>-7761</v>
      </c>
    </row>
    <row r="70" spans="1:4">
      <c r="A70" s="4" t="s">
        <v>806</v>
      </c>
      <c r="B70" s="5" t="n">
        <v>3276</v>
      </c>
      <c r="C70" s="5" t="n">
        <v>10452</v>
      </c>
    </row>
    <row r="71" spans="1:4">
      <c r="A71" s="4" t="s">
        <v>797</v>
      </c>
      <c r="B71" s="5" t="n">
        <v>0</v>
      </c>
      <c r="C71" s="5" t="n">
        <v>1359</v>
      </c>
    </row>
    <row r="72" spans="1:4">
      <c r="A72" s="4" t="s">
        <v>800</v>
      </c>
      <c r="B72" s="5" t="n">
        <v>0</v>
      </c>
      <c r="C72" s="5" t="n">
        <v>-74485</v>
      </c>
    </row>
    <row r="73" spans="1:4">
      <c r="A73" s="4" t="s">
        <v>807</v>
      </c>
      <c r="B73" s="5" t="n">
        <v>-3276</v>
      </c>
      <c r="C73" s="5" t="n">
        <v>-3631</v>
      </c>
    </row>
    <row r="74" spans="1:4">
      <c r="A74" s="4" t="s">
        <v>808</v>
      </c>
      <c r="B74" s="6" t="n">
        <v>0</v>
      </c>
      <c r="C74" s="6" t="n">
        <v>0</v>
      </c>
      <c r="D74" s="6" t="n">
        <v>74279</v>
      </c>
    </row>
    <row r="75" spans="1:4">
      <c r="A75" s="3" t="s">
        <v>809</v>
      </c>
    </row>
    <row r="76" spans="1:4">
      <c r="A76" s="4" t="s">
        <v>810</v>
      </c>
      <c r="B76" s="4" t="s">
        <v>521</v>
      </c>
      <c r="C76" s="4" t="s">
        <v>521</v>
      </c>
    </row>
    <row r="77" spans="1:4">
      <c r="A77" s="4" t="s">
        <v>813</v>
      </c>
      <c r="B77" s="6" t="n">
        <v>-28161</v>
      </c>
      <c r="C77" s="6" t="n">
        <v>-35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171</v>
      </c>
      <c r="B1" s="2" t="s">
        <v>172</v>
      </c>
      <c r="C1" s="2" t="s">
        <v>173</v>
      </c>
    </row>
    <row r="2" spans="1:3">
      <c r="A2" s="4" t="s">
        <v>174</v>
      </c>
    </row>
    <row r="3" spans="1:3">
      <c r="A3" s="4" t="s">
        <v>175</v>
      </c>
      <c r="B3" s="4" t="s">
        <v>176</v>
      </c>
      <c r="C3" s="4" t="s">
        <v>17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323</v>
      </c>
    </row>
    <row r="3" spans="1:3">
      <c r="A3" s="4" t="s">
        <v>817</v>
      </c>
      <c r="B3" s="6" t="n">
        <v>0</v>
      </c>
      <c r="C3" s="6" t="n">
        <v>977</v>
      </c>
    </row>
    <row r="4" spans="1:3">
      <c r="A4" s="4" t="s">
        <v>818</v>
      </c>
      <c r="B4" s="5" t="n">
        <v>2461</v>
      </c>
      <c r="C4" s="5" t="n">
        <v>2297</v>
      </c>
    </row>
    <row r="5" spans="1:3">
      <c r="A5" s="4" t="s">
        <v>819</v>
      </c>
      <c r="B5" s="5" t="n">
        <v>43934</v>
      </c>
      <c r="C5" s="5" t="n">
        <v>44274</v>
      </c>
    </row>
    <row r="6" spans="1:3">
      <c r="A6" s="4" t="s">
        <v>748</v>
      </c>
    </row>
    <row r="7" spans="1:3">
      <c r="A7" s="3" t="s">
        <v>323</v>
      </c>
    </row>
    <row r="8" spans="1:3">
      <c r="A8" s="4" t="s">
        <v>817</v>
      </c>
      <c r="B8" s="5" t="n">
        <v>0</v>
      </c>
      <c r="C8" s="5" t="n">
        <v>977</v>
      </c>
    </row>
    <row r="9" spans="1:3">
      <c r="A9" s="4" t="s">
        <v>818</v>
      </c>
      <c r="B9" s="5" t="n">
        <v>2461</v>
      </c>
      <c r="C9" s="5" t="n">
        <v>2297</v>
      </c>
    </row>
    <row r="10" spans="1:3">
      <c r="A10" s="4" t="s">
        <v>819</v>
      </c>
      <c r="B10" s="5" t="n">
        <v>43934</v>
      </c>
      <c r="C10" s="5" t="n">
        <v>44274</v>
      </c>
    </row>
    <row r="11" spans="1:3">
      <c r="A11" s="4" t="s">
        <v>820</v>
      </c>
      <c r="B11" s="6" t="n">
        <v>-46395</v>
      </c>
      <c r="C11" s="5" t="n">
        <v>-45594</v>
      </c>
    </row>
    <row r="12" spans="1:3">
      <c r="A12" s="4" t="s">
        <v>761</v>
      </c>
    </row>
    <row r="13" spans="1:3">
      <c r="A13" s="3" t="s">
        <v>323</v>
      </c>
    </row>
    <row r="14" spans="1:3">
      <c r="A14" s="4" t="s">
        <v>820</v>
      </c>
      <c r="C1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4" t="s">
        <v>748</v>
      </c>
    </row>
    <row r="3" spans="1:3">
      <c r="A3" s="3" t="s">
        <v>323</v>
      </c>
    </row>
    <row r="4" spans="1:3">
      <c r="A4" s="4" t="s">
        <v>822</v>
      </c>
      <c r="B4" s="6" t="n">
        <v>116907</v>
      </c>
      <c r="C4" s="6" t="n">
        <v>113971</v>
      </c>
    </row>
    <row r="5" spans="1:3">
      <c r="A5" s="4" t="s">
        <v>823</v>
      </c>
      <c r="B5" s="5" t="n">
        <v>-2467</v>
      </c>
      <c r="C5" s="5" t="n">
        <v>-2972</v>
      </c>
    </row>
    <row r="6" spans="1:3">
      <c r="A6" s="4" t="s">
        <v>824</v>
      </c>
      <c r="B6" s="5" t="n">
        <v>114440</v>
      </c>
      <c r="C6" s="5" t="n">
        <v>110999</v>
      </c>
    </row>
    <row r="7" spans="1:3">
      <c r="A7" s="4" t="s">
        <v>758</v>
      </c>
    </row>
    <row r="8" spans="1:3">
      <c r="A8" s="3" t="s">
        <v>323</v>
      </c>
    </row>
    <row r="9" spans="1:3">
      <c r="A9" s="4" t="s">
        <v>822</v>
      </c>
      <c r="B9" s="5" t="n">
        <v>105830</v>
      </c>
      <c r="C9" s="5" t="n">
        <v>96983</v>
      </c>
    </row>
    <row r="10" spans="1:3">
      <c r="A10" s="4" t="s">
        <v>823</v>
      </c>
      <c r="B10" s="5" t="n">
        <v>237</v>
      </c>
      <c r="C10" s="5" t="n">
        <v>500</v>
      </c>
    </row>
    <row r="11" spans="1:3">
      <c r="A11" s="4" t="s">
        <v>824</v>
      </c>
      <c r="B11" s="5" t="n">
        <v>106067</v>
      </c>
      <c r="C11" s="5" t="n">
        <v>97483</v>
      </c>
    </row>
    <row r="12" spans="1:3">
      <c r="A12" s="4" t="s">
        <v>759</v>
      </c>
    </row>
    <row r="13" spans="1:3">
      <c r="A13" s="3" t="s">
        <v>323</v>
      </c>
    </row>
    <row r="14" spans="1:3">
      <c r="A14" s="4" t="s">
        <v>822</v>
      </c>
      <c r="B14" s="5" t="n">
        <v>11077</v>
      </c>
      <c r="C14" s="5" t="n">
        <v>16988</v>
      </c>
    </row>
    <row r="15" spans="1:3">
      <c r="A15" s="4" t="s">
        <v>823</v>
      </c>
      <c r="B15" s="5" t="n">
        <v>-2704</v>
      </c>
      <c r="C15" s="5" t="n">
        <v>-3472</v>
      </c>
    </row>
    <row r="16" spans="1:3">
      <c r="A16" s="4" t="s">
        <v>824</v>
      </c>
      <c r="B16" s="6" t="n">
        <v>8373</v>
      </c>
      <c r="C16" s="6" t="n">
        <v>135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85</v>
      </c>
    </row>
    <row r="3" spans="1:2">
      <c r="A3" s="4" t="s">
        <v>748</v>
      </c>
    </row>
    <row r="4" spans="1:2">
      <c r="A4" s="3" t="s">
        <v>323</v>
      </c>
    </row>
    <row r="5" spans="1:2">
      <c r="A5" s="4" t="s">
        <v>822</v>
      </c>
      <c r="B5" s="6" t="n">
        <v>5952</v>
      </c>
    </row>
    <row r="6" spans="1:2">
      <c r="A6" s="4" t="s">
        <v>823</v>
      </c>
      <c r="B6" s="5" t="n">
        <v>49</v>
      </c>
    </row>
    <row r="7" spans="1:2">
      <c r="A7" s="4" t="s">
        <v>824</v>
      </c>
      <c r="B7" s="5" t="n">
        <v>6001</v>
      </c>
    </row>
    <row r="8" spans="1:2">
      <c r="A8" s="4" t="s">
        <v>758</v>
      </c>
    </row>
    <row r="9" spans="1:2">
      <c r="A9" s="3" t="s">
        <v>323</v>
      </c>
    </row>
    <row r="10" spans="1:2">
      <c r="A10" s="4" t="s">
        <v>822</v>
      </c>
      <c r="B10" s="5" t="n">
        <v>5409</v>
      </c>
    </row>
    <row r="11" spans="1:2">
      <c r="A11" s="4" t="s">
        <v>823</v>
      </c>
      <c r="B11" s="5" t="n">
        <v>236</v>
      </c>
    </row>
    <row r="12" spans="1:2">
      <c r="A12" s="4" t="s">
        <v>824</v>
      </c>
      <c r="B12" s="5" t="n">
        <v>5645</v>
      </c>
    </row>
    <row r="13" spans="1:2">
      <c r="A13" s="4" t="s">
        <v>759</v>
      </c>
    </row>
    <row r="14" spans="1:2">
      <c r="A14" s="3" t="s">
        <v>323</v>
      </c>
    </row>
    <row r="15" spans="1:2">
      <c r="A15" s="4" t="s">
        <v>822</v>
      </c>
      <c r="B15" s="5" t="n">
        <v>543</v>
      </c>
    </row>
    <row r="16" spans="1:2">
      <c r="A16" s="4" t="s">
        <v>823</v>
      </c>
      <c r="B16" s="5" t="n">
        <v>-187</v>
      </c>
    </row>
    <row r="17" spans="1:2">
      <c r="A17" s="4" t="s">
        <v>824</v>
      </c>
      <c r="B17" s="6" t="n">
        <v>3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0</v>
      </c>
    </row>
    <row r="3" spans="1:3">
      <c r="A3" s="4" t="s">
        <v>748</v>
      </c>
    </row>
    <row r="4" spans="1:3">
      <c r="A4" s="3" t="s">
        <v>323</v>
      </c>
    </row>
    <row r="5" spans="1:3">
      <c r="A5" s="4" t="s">
        <v>827</v>
      </c>
      <c r="B5" s="6" t="n">
        <v>2564</v>
      </c>
    </row>
    <row r="6" spans="1:3">
      <c r="A6" s="4" t="s">
        <v>806</v>
      </c>
      <c r="B6" s="5" t="n">
        <v>3535</v>
      </c>
      <c r="C6" s="6" t="n">
        <v>10548</v>
      </c>
    </row>
    <row r="7" spans="1:3">
      <c r="A7" s="4" t="s">
        <v>758</v>
      </c>
    </row>
    <row r="8" spans="1:3">
      <c r="A8" s="3" t="s">
        <v>323</v>
      </c>
    </row>
    <row r="9" spans="1:3">
      <c r="A9" s="4" t="s">
        <v>827</v>
      </c>
      <c r="B9" s="5" t="n">
        <v>286</v>
      </c>
    </row>
    <row r="10" spans="1:3">
      <c r="A10" s="4" t="s">
        <v>806</v>
      </c>
      <c r="B10" s="5" t="n">
        <v>259</v>
      </c>
      <c r="C10" s="5" t="n">
        <v>96</v>
      </c>
    </row>
    <row r="11" spans="1:3">
      <c r="A11" s="4" t="s">
        <v>759</v>
      </c>
    </row>
    <row r="12" spans="1:3">
      <c r="A12" s="3" t="s">
        <v>323</v>
      </c>
    </row>
    <row r="13" spans="1:3">
      <c r="A13" s="4" t="s">
        <v>827</v>
      </c>
      <c r="B13" s="5" t="n">
        <v>2278</v>
      </c>
    </row>
    <row r="14" spans="1:3">
      <c r="A14" s="4" t="s">
        <v>806</v>
      </c>
      <c r="B14" s="6" t="n">
        <v>3276</v>
      </c>
      <c r="C14" s="5" t="n">
        <v>10452</v>
      </c>
    </row>
    <row r="15" spans="1:3">
      <c r="A15" s="4" t="s">
        <v>761</v>
      </c>
    </row>
    <row r="16" spans="1:3">
      <c r="A16" s="3" t="s">
        <v>323</v>
      </c>
    </row>
    <row r="17" spans="1:3">
      <c r="A17" s="4" t="s">
        <v>828</v>
      </c>
      <c r="C17" s="6" t="n">
        <v>5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829</v>
      </c>
      <c r="B1" s="2" t="s">
        <v>485</v>
      </c>
    </row>
    <row r="2" spans="1:2">
      <c r="A2" s="4" t="s">
        <v>748</v>
      </c>
    </row>
    <row r="3" spans="1:2">
      <c r="A3" s="3" t="s">
        <v>323</v>
      </c>
    </row>
    <row r="4" spans="1:2">
      <c r="A4" s="5" t="n">
        <v>2017</v>
      </c>
      <c r="B4" s="6" t="n">
        <v>21316</v>
      </c>
    </row>
    <row r="5" spans="1:2">
      <c r="A5" s="5" t="n">
        <v>2018</v>
      </c>
      <c r="B5" s="5" t="n">
        <v>21625</v>
      </c>
    </row>
    <row r="6" spans="1:2">
      <c r="A6" s="5" t="n">
        <v>2019</v>
      </c>
      <c r="B6" s="5" t="n">
        <v>21932</v>
      </c>
    </row>
    <row r="7" spans="1:2">
      <c r="A7" s="5" t="n">
        <v>2020</v>
      </c>
      <c r="B7" s="5" t="n">
        <v>22067</v>
      </c>
    </row>
    <row r="8" spans="1:2">
      <c r="A8" s="5" t="n">
        <v>2021</v>
      </c>
      <c r="B8" s="5" t="n">
        <v>22755</v>
      </c>
    </row>
    <row r="9" spans="1:2">
      <c r="A9" s="4" t="s">
        <v>830</v>
      </c>
      <c r="B9" s="5" t="n">
        <v>118083</v>
      </c>
    </row>
    <row r="10" spans="1:2">
      <c r="A10" s="4" t="s">
        <v>758</v>
      </c>
    </row>
    <row r="11" spans="1:2">
      <c r="A11" s="3" t="s">
        <v>323</v>
      </c>
    </row>
    <row r="12" spans="1:2">
      <c r="A12" s="5" t="n">
        <v>2017</v>
      </c>
      <c r="B12" s="5" t="n">
        <v>19038</v>
      </c>
    </row>
    <row r="13" spans="1:2">
      <c r="A13" s="5" t="n">
        <v>2018</v>
      </c>
      <c r="B13" s="5" t="n">
        <v>19957</v>
      </c>
    </row>
    <row r="14" spans="1:2">
      <c r="A14" s="5" t="n">
        <v>2019</v>
      </c>
      <c r="B14" s="5" t="n">
        <v>20146</v>
      </c>
    </row>
    <row r="15" spans="1:2">
      <c r="A15" s="5" t="n">
        <v>2020</v>
      </c>
      <c r="B15" s="5" t="n">
        <v>20164</v>
      </c>
    </row>
    <row r="16" spans="1:2">
      <c r="A16" s="5" t="n">
        <v>2021</v>
      </c>
      <c r="B16" s="5" t="n">
        <v>20497</v>
      </c>
    </row>
    <row r="17" spans="1:2">
      <c r="A17" s="4" t="s">
        <v>830</v>
      </c>
      <c r="B17" s="5" t="n">
        <v>105868</v>
      </c>
    </row>
    <row r="18" spans="1:2">
      <c r="A18" s="4" t="s">
        <v>759</v>
      </c>
    </row>
    <row r="19" spans="1:2">
      <c r="A19" s="3" t="s">
        <v>323</v>
      </c>
    </row>
    <row r="20" spans="1:2">
      <c r="A20" s="5" t="n">
        <v>2017</v>
      </c>
      <c r="B20" s="5" t="n">
        <v>2278</v>
      </c>
    </row>
    <row r="21" spans="1:2">
      <c r="A21" s="5" t="n">
        <v>2018</v>
      </c>
      <c r="B21" s="5" t="n">
        <v>1668</v>
      </c>
    </row>
    <row r="22" spans="1:2">
      <c r="A22" s="5" t="n">
        <v>2019</v>
      </c>
      <c r="B22" s="5" t="n">
        <v>1786</v>
      </c>
    </row>
    <row r="23" spans="1:2">
      <c r="A23" s="5" t="n">
        <v>2020</v>
      </c>
      <c r="B23" s="5" t="n">
        <v>1903</v>
      </c>
    </row>
    <row r="24" spans="1:2">
      <c r="A24" s="5" t="n">
        <v>2021</v>
      </c>
      <c r="B24" s="5" t="n">
        <v>2258</v>
      </c>
    </row>
    <row r="25" spans="1:2">
      <c r="A25" s="4" t="s">
        <v>830</v>
      </c>
      <c r="B25" s="6" t="n">
        <v>122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4" t="s">
        <v>748</v>
      </c>
    </row>
    <row r="3" spans="1:3">
      <c r="A3" s="3" t="s">
        <v>323</v>
      </c>
    </row>
    <row r="4" spans="1:3">
      <c r="A4" s="4" t="s">
        <v>832</v>
      </c>
      <c r="B4" s="6" t="n">
        <v>364809</v>
      </c>
      <c r="C4" s="6" t="n">
        <v>304133</v>
      </c>
    </row>
    <row r="5" spans="1:3">
      <c r="A5" s="4" t="s">
        <v>833</v>
      </c>
      <c r="B5" s="5" t="n">
        <v>359842</v>
      </c>
      <c r="C5" s="5" t="n">
        <v>297320</v>
      </c>
    </row>
    <row r="6" spans="1:3">
      <c r="A6" s="4" t="s">
        <v>834</v>
      </c>
      <c r="B6" s="5" t="n">
        <v>318414</v>
      </c>
      <c r="C6" s="5" t="n">
        <v>257562</v>
      </c>
    </row>
    <row r="7" spans="1:3">
      <c r="A7" s="4" t="s">
        <v>758</v>
      </c>
    </row>
    <row r="8" spans="1:3">
      <c r="A8" s="3" t="s">
        <v>323</v>
      </c>
    </row>
    <row r="9" spans="1:3">
      <c r="A9" s="4" t="s">
        <v>832</v>
      </c>
      <c r="B9" s="5" t="n">
        <v>336648</v>
      </c>
      <c r="C9" s="5" t="n">
        <v>268218</v>
      </c>
    </row>
    <row r="10" spans="1:3">
      <c r="A10" s="4" t="s">
        <v>833</v>
      </c>
      <c r="B10" s="5" t="n">
        <v>336648</v>
      </c>
      <c r="C10" s="5" t="n">
        <v>268218</v>
      </c>
    </row>
    <row r="11" spans="1:3">
      <c r="A11" s="4" t="s">
        <v>834</v>
      </c>
      <c r="B11" s="5" t="n">
        <v>318414</v>
      </c>
      <c r="C11" s="5" t="n">
        <v>257562</v>
      </c>
    </row>
    <row r="12" spans="1:3">
      <c r="A12" s="4" t="s">
        <v>759</v>
      </c>
    </row>
    <row r="13" spans="1:3">
      <c r="A13" s="3" t="s">
        <v>323</v>
      </c>
    </row>
    <row r="14" spans="1:3">
      <c r="A14" s="4" t="s">
        <v>832</v>
      </c>
      <c r="B14" s="5" t="n">
        <v>28161</v>
      </c>
      <c r="C14" s="5" t="n">
        <v>35915</v>
      </c>
    </row>
    <row r="15" spans="1:3">
      <c r="A15" s="4" t="s">
        <v>833</v>
      </c>
      <c r="B15" s="5" t="n">
        <v>23194</v>
      </c>
      <c r="C15" s="5" t="n">
        <v>29102</v>
      </c>
    </row>
    <row r="16" spans="1:3">
      <c r="A16" s="4" t="s">
        <v>834</v>
      </c>
      <c r="B16" s="6" t="n">
        <v>0</v>
      </c>
      <c r="C1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5</v>
      </c>
    </row>
    <row r="3" spans="1:4">
      <c r="A3" s="3" t="s">
        <v>323</v>
      </c>
    </row>
    <row r="4" spans="1:4">
      <c r="A4" s="4" t="s">
        <v>834</v>
      </c>
      <c r="B4" s="6" t="n">
        <v>318414</v>
      </c>
      <c r="C4" s="6" t="n">
        <v>316184</v>
      </c>
      <c r="D4" s="6" t="n">
        <v>340082</v>
      </c>
    </row>
    <row r="5" spans="1:4">
      <c r="A5" s="4" t="s">
        <v>836</v>
      </c>
      <c r="B5" s="4" t="s">
        <v>552</v>
      </c>
    </row>
    <row r="6" spans="1:4">
      <c r="A6" s="4" t="s">
        <v>837</v>
      </c>
    </row>
    <row r="7" spans="1:4">
      <c r="A7" s="3" t="s">
        <v>323</v>
      </c>
    </row>
    <row r="8" spans="1:4">
      <c r="A8" s="4" t="s">
        <v>836</v>
      </c>
      <c r="B8" s="4" t="s">
        <v>587</v>
      </c>
    </row>
    <row r="9" spans="1:4">
      <c r="A9" s="4" t="s">
        <v>838</v>
      </c>
    </row>
    <row r="10" spans="1:4">
      <c r="A10" s="3" t="s">
        <v>323</v>
      </c>
    </row>
    <row r="11" spans="1:4">
      <c r="A11" s="4" t="s">
        <v>836</v>
      </c>
      <c r="B11" s="4" t="s">
        <v>839</v>
      </c>
    </row>
    <row r="12" spans="1:4">
      <c r="A12" s="4" t="s">
        <v>840</v>
      </c>
    </row>
    <row r="13" spans="1:4">
      <c r="A13" s="3" t="s">
        <v>323</v>
      </c>
    </row>
    <row r="14" spans="1:4">
      <c r="A14" s="4" t="s">
        <v>836</v>
      </c>
      <c r="B14" s="4" t="s">
        <v>841</v>
      </c>
    </row>
    <row r="15" spans="1:4">
      <c r="A15" s="4" t="s">
        <v>842</v>
      </c>
    </row>
    <row r="16" spans="1:4">
      <c r="A16" s="3" t="s">
        <v>323</v>
      </c>
    </row>
    <row r="17" spans="1:4">
      <c r="A17" s="4" t="s">
        <v>836</v>
      </c>
      <c r="B17" s="4" t="s">
        <v>422</v>
      </c>
    </row>
    <row r="18" spans="1:4">
      <c r="A18" s="4" t="s">
        <v>843</v>
      </c>
    </row>
    <row r="19" spans="1:4">
      <c r="A19" s="3" t="s">
        <v>323</v>
      </c>
    </row>
    <row r="20" spans="1:4">
      <c r="A20" s="4" t="s">
        <v>836</v>
      </c>
      <c r="B20" s="4" t="s">
        <v>844</v>
      </c>
    </row>
    <row r="21" spans="1:4">
      <c r="A21" s="4" t="s">
        <v>845</v>
      </c>
    </row>
    <row r="22" spans="1:4">
      <c r="A22" s="3" t="s">
        <v>323</v>
      </c>
    </row>
    <row r="23" spans="1:4">
      <c r="A23" s="4" t="s">
        <v>834</v>
      </c>
      <c r="B23" s="6" t="n">
        <v>318414</v>
      </c>
      <c r="C23" s="5" t="n">
        <v>316184</v>
      </c>
    </row>
    <row r="24" spans="1:4">
      <c r="A24" s="4" t="s">
        <v>846</v>
      </c>
    </row>
    <row r="25" spans="1:4">
      <c r="A25" s="3" t="s">
        <v>323</v>
      </c>
    </row>
    <row r="26" spans="1:4">
      <c r="A26" s="4" t="s">
        <v>834</v>
      </c>
      <c r="B26" s="5" t="n">
        <v>8766</v>
      </c>
      <c r="C26" s="5" t="n">
        <v>9558</v>
      </c>
    </row>
    <row r="27" spans="1:4">
      <c r="A27" s="4" t="s">
        <v>847</v>
      </c>
    </row>
    <row r="28" spans="1:4">
      <c r="A28" s="3" t="s">
        <v>323</v>
      </c>
    </row>
    <row r="29" spans="1:4">
      <c r="A29" s="4" t="s">
        <v>834</v>
      </c>
      <c r="B29" s="5" t="n">
        <v>15812</v>
      </c>
      <c r="C29" s="5" t="n">
        <v>17376</v>
      </c>
    </row>
    <row r="30" spans="1:4">
      <c r="A30" s="4" t="s">
        <v>848</v>
      </c>
    </row>
    <row r="31" spans="1:4">
      <c r="A31" s="3" t="s">
        <v>323</v>
      </c>
    </row>
    <row r="32" spans="1:4">
      <c r="A32" s="4" t="s">
        <v>834</v>
      </c>
      <c r="B32" s="5" t="n">
        <v>148302</v>
      </c>
      <c r="C32" s="5" t="n">
        <v>138497</v>
      </c>
    </row>
    <row r="33" spans="1:4">
      <c r="A33" s="4" t="s">
        <v>849</v>
      </c>
    </row>
    <row r="34" spans="1:4">
      <c r="A34" s="3" t="s">
        <v>323</v>
      </c>
    </row>
    <row r="35" spans="1:4">
      <c r="A35" s="4" t="s">
        <v>834</v>
      </c>
      <c r="B35" s="5" t="n">
        <v>96658</v>
      </c>
      <c r="C35" s="5" t="n">
        <v>101895</v>
      </c>
    </row>
    <row r="36" spans="1:4">
      <c r="A36" s="4" t="s">
        <v>850</v>
      </c>
    </row>
    <row r="37" spans="1:4">
      <c r="A37" s="3" t="s">
        <v>323</v>
      </c>
    </row>
    <row r="38" spans="1:4">
      <c r="A38" s="4" t="s">
        <v>834</v>
      </c>
      <c r="B38" s="6" t="n">
        <v>48876</v>
      </c>
      <c r="C38" s="6" t="n">
        <v>488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5</v>
      </c>
    </row>
    <row r="3" spans="1:4">
      <c r="A3" s="4" t="s">
        <v>349</v>
      </c>
    </row>
    <row r="4" spans="1:4">
      <c r="A4" s="3" t="s">
        <v>323</v>
      </c>
    </row>
    <row r="5" spans="1:4">
      <c r="A5" s="4" t="s">
        <v>749</v>
      </c>
      <c r="B5" s="6" t="n">
        <v>798</v>
      </c>
      <c r="C5" s="6" t="n">
        <v>856</v>
      </c>
      <c r="D5" s="6" t="n">
        <v>1008</v>
      </c>
    </row>
    <row r="6" spans="1:4">
      <c r="A6" s="4" t="s">
        <v>750</v>
      </c>
      <c r="B6" s="5" t="n">
        <v>2659</v>
      </c>
      <c r="C6" s="5" t="n">
        <v>2589</v>
      </c>
      <c r="D6" s="5" t="n">
        <v>2948</v>
      </c>
    </row>
    <row r="7" spans="1:4">
      <c r="A7" s="3" t="s">
        <v>746</v>
      </c>
    </row>
    <row r="8" spans="1:4">
      <c r="A8" s="4" t="s">
        <v>752</v>
      </c>
      <c r="B8" s="5" t="n">
        <v>140</v>
      </c>
      <c r="C8" s="5" t="n">
        <v>140</v>
      </c>
      <c r="D8" s="5" t="n">
        <v>140</v>
      </c>
    </row>
    <row r="9" spans="1:4">
      <c r="A9" s="4" t="s">
        <v>852</v>
      </c>
      <c r="B9" s="5" t="n">
        <v>34</v>
      </c>
      <c r="C9" s="5" t="n">
        <v>536</v>
      </c>
      <c r="D9" s="5" t="n">
        <v>267</v>
      </c>
    </row>
    <row r="10" spans="1:4">
      <c r="A10" s="4" t="s">
        <v>853</v>
      </c>
      <c r="B10" s="5" t="n">
        <v>3631</v>
      </c>
      <c r="C10" s="5" t="n">
        <v>4121</v>
      </c>
      <c r="D10" s="5" t="n">
        <v>4363</v>
      </c>
    </row>
    <row r="11" spans="1:4">
      <c r="A11" s="4" t="s">
        <v>758</v>
      </c>
    </row>
    <row r="12" spans="1:4">
      <c r="A12" s="3" t="s">
        <v>323</v>
      </c>
    </row>
    <row r="13" spans="1:4">
      <c r="A13" s="4" t="s">
        <v>749</v>
      </c>
      <c r="B13" s="5" t="n">
        <v>797</v>
      </c>
      <c r="C13" s="5" t="n">
        <v>855</v>
      </c>
      <c r="D13" s="5" t="n">
        <v>1007</v>
      </c>
    </row>
    <row r="14" spans="1:4">
      <c r="A14" s="4" t="s">
        <v>750</v>
      </c>
      <c r="B14" s="5" t="n">
        <v>2608</v>
      </c>
      <c r="C14" s="5" t="n">
        <v>2537</v>
      </c>
      <c r="D14" s="5" t="n">
        <v>2840</v>
      </c>
    </row>
    <row r="15" spans="1:4">
      <c r="A15" s="3" t="s">
        <v>746</v>
      </c>
    </row>
    <row r="16" spans="1:4">
      <c r="A16" s="4" t="s">
        <v>752</v>
      </c>
      <c r="B16" s="5" t="n">
        <v>140</v>
      </c>
      <c r="C16" s="5" t="n">
        <v>140</v>
      </c>
      <c r="D16" s="5" t="n">
        <v>140</v>
      </c>
    </row>
    <row r="17" spans="1:4">
      <c r="A17" s="4" t="s">
        <v>852</v>
      </c>
      <c r="B17" s="5" t="n">
        <v>81</v>
      </c>
      <c r="C17" s="5" t="n">
        <v>592</v>
      </c>
      <c r="D17" s="5" t="n">
        <v>267</v>
      </c>
    </row>
    <row r="18" spans="1:4">
      <c r="A18" s="4" t="s">
        <v>853</v>
      </c>
      <c r="B18" s="5" t="n">
        <v>3626</v>
      </c>
      <c r="C18" s="5" t="n">
        <v>4124</v>
      </c>
      <c r="D18" s="5" t="n">
        <v>4254</v>
      </c>
    </row>
    <row r="19" spans="1:4">
      <c r="A19" s="4" t="s">
        <v>759</v>
      </c>
    </row>
    <row r="20" spans="1:4">
      <c r="A20" s="3" t="s">
        <v>323</v>
      </c>
    </row>
    <row r="21" spans="1:4">
      <c r="A21" s="4" t="s">
        <v>749</v>
      </c>
      <c r="B21" s="5" t="n">
        <v>1</v>
      </c>
      <c r="C21" s="5" t="n">
        <v>1</v>
      </c>
      <c r="D21" s="5" t="n">
        <v>1</v>
      </c>
    </row>
    <row r="22" spans="1:4">
      <c r="A22" s="4" t="s">
        <v>750</v>
      </c>
      <c r="B22" s="5" t="n">
        <v>51</v>
      </c>
      <c r="C22" s="5" t="n">
        <v>52</v>
      </c>
      <c r="D22" s="5" t="n">
        <v>108</v>
      </c>
    </row>
    <row r="23" spans="1:4">
      <c r="A23" s="3" t="s">
        <v>746</v>
      </c>
    </row>
    <row r="24" spans="1:4">
      <c r="A24" s="4" t="s">
        <v>752</v>
      </c>
      <c r="B24" s="5" t="n">
        <v>0</v>
      </c>
      <c r="C24" s="5" t="n">
        <v>0</v>
      </c>
      <c r="D24" s="5" t="n">
        <v>0</v>
      </c>
    </row>
    <row r="25" spans="1:4">
      <c r="A25" s="4" t="s">
        <v>852</v>
      </c>
      <c r="B25" s="5" t="n">
        <v>-47</v>
      </c>
      <c r="C25" s="5" t="n">
        <v>-56</v>
      </c>
      <c r="D25" s="5" t="n">
        <v>0</v>
      </c>
    </row>
    <row r="26" spans="1:4">
      <c r="A26" s="4" t="s">
        <v>853</v>
      </c>
      <c r="B26" s="6" t="n">
        <v>5</v>
      </c>
      <c r="C26" s="6" t="n">
        <v>-3</v>
      </c>
      <c r="D26" s="6" t="n">
        <v>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4</v>
      </c>
      <c r="B1" s="2" t="s">
        <v>1</v>
      </c>
    </row>
    <row r="2" spans="1:4">
      <c r="B2" s="2" t="s">
        <v>2</v>
      </c>
      <c r="C2" s="2" t="s">
        <v>30</v>
      </c>
      <c r="D2" s="2" t="s">
        <v>75</v>
      </c>
    </row>
    <row r="3" spans="1:4">
      <c r="A3" s="4" t="s">
        <v>758</v>
      </c>
    </row>
    <row r="4" spans="1:4">
      <c r="A4" s="3" t="s">
        <v>323</v>
      </c>
    </row>
    <row r="5" spans="1:4">
      <c r="A5" s="4" t="s">
        <v>855</v>
      </c>
      <c r="B5" s="4" t="s">
        <v>856</v>
      </c>
      <c r="C5" s="4" t="s">
        <v>857</v>
      </c>
      <c r="D5" s="4" t="s">
        <v>773</v>
      </c>
    </row>
    <row r="6" spans="1:4">
      <c r="A6" s="4" t="s">
        <v>858</v>
      </c>
      <c r="B6" s="4" t="s">
        <v>857</v>
      </c>
      <c r="C6" s="4" t="s">
        <v>773</v>
      </c>
      <c r="D6" s="4" t="s">
        <v>859</v>
      </c>
    </row>
    <row r="7" spans="1:4">
      <c r="A7" s="4" t="s">
        <v>759</v>
      </c>
    </row>
    <row r="8" spans="1:4">
      <c r="A8" s="3" t="s">
        <v>323</v>
      </c>
    </row>
    <row r="9" spans="1:4">
      <c r="A9" s="4" t="s">
        <v>855</v>
      </c>
      <c r="B9" s="4" t="s">
        <v>860</v>
      </c>
      <c r="C9" s="4" t="s">
        <v>861</v>
      </c>
      <c r="D9" s="4" t="s">
        <v>862</v>
      </c>
    </row>
    <row r="10" spans="1:4">
      <c r="A10" s="4" t="s">
        <v>858</v>
      </c>
      <c r="B10" s="4" t="s">
        <v>861</v>
      </c>
      <c r="C10" s="4" t="s">
        <v>862</v>
      </c>
      <c r="D10" s="4" t="s">
        <v>8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4</v>
      </c>
      <c r="B1" s="2" t="s">
        <v>1</v>
      </c>
    </row>
    <row r="2" spans="1:3">
      <c r="B2" s="2" t="s">
        <v>2</v>
      </c>
      <c r="C2" s="2" t="s">
        <v>30</v>
      </c>
    </row>
    <row r="3" spans="1:3">
      <c r="A3" s="4" t="s">
        <v>758</v>
      </c>
    </row>
    <row r="4" spans="1:3">
      <c r="A4" s="3" t="s">
        <v>323</v>
      </c>
    </row>
    <row r="5" spans="1:3">
      <c r="A5" s="4" t="s">
        <v>865</v>
      </c>
      <c r="B5" s="4" t="s">
        <v>866</v>
      </c>
      <c r="C5" s="4" t="s">
        <v>867</v>
      </c>
    </row>
    <row r="6" spans="1:3">
      <c r="A6" s="4" t="s">
        <v>868</v>
      </c>
      <c r="B6" s="4" t="s">
        <v>839</v>
      </c>
      <c r="C6" s="4" t="s">
        <v>839</v>
      </c>
    </row>
    <row r="7" spans="1:3">
      <c r="A7" s="4" t="s">
        <v>869</v>
      </c>
      <c r="B7" s="5" t="n">
        <v>2024</v>
      </c>
      <c r="C7" s="5" t="n">
        <v>2024</v>
      </c>
    </row>
    <row r="8" spans="1:3">
      <c r="A8" s="4" t="s">
        <v>759</v>
      </c>
    </row>
    <row r="9" spans="1:3">
      <c r="A9" s="3" t="s">
        <v>323</v>
      </c>
    </row>
    <row r="10" spans="1:3">
      <c r="A10" s="4" t="s">
        <v>865</v>
      </c>
      <c r="B10" s="4" t="s">
        <v>866</v>
      </c>
      <c r="C10" s="4" t="s">
        <v>867</v>
      </c>
    </row>
    <row r="11" spans="1:3">
      <c r="A11" s="4" t="s">
        <v>868</v>
      </c>
      <c r="B11" s="4" t="s">
        <v>839</v>
      </c>
      <c r="C11" s="4" t="s">
        <v>839</v>
      </c>
    </row>
    <row r="12" spans="1:3">
      <c r="A12" s="4" t="s">
        <v>869</v>
      </c>
      <c r="B12" s="5" t="n">
        <v>2024</v>
      </c>
      <c r="C12" s="5" t="n">
        <v>2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5</v>
      </c>
    </row>
    <row r="3" spans="1:4">
      <c r="A3" s="4" t="s">
        <v>349</v>
      </c>
    </row>
    <row r="4" spans="1:4">
      <c r="A4" s="3" t="s">
        <v>793</v>
      </c>
    </row>
    <row r="5" spans="1:4">
      <c r="A5" s="4" t="s">
        <v>794</v>
      </c>
      <c r="B5" s="6" t="n">
        <v>60185</v>
      </c>
      <c r="C5" s="6" t="n">
        <v>68101</v>
      </c>
    </row>
    <row r="6" spans="1:4">
      <c r="A6" s="4" t="s">
        <v>871</v>
      </c>
      <c r="B6" s="5" t="n">
        <v>798</v>
      </c>
      <c r="C6" s="5" t="n">
        <v>856</v>
      </c>
      <c r="D6" s="6" t="n">
        <v>1008</v>
      </c>
    </row>
    <row r="7" spans="1:4">
      <c r="A7" s="4" t="s">
        <v>872</v>
      </c>
      <c r="B7" s="5" t="n">
        <v>2659</v>
      </c>
      <c r="C7" s="5" t="n">
        <v>2589</v>
      </c>
      <c r="D7" s="5" t="n">
        <v>2948</v>
      </c>
    </row>
    <row r="8" spans="1:4">
      <c r="A8" s="4" t="s">
        <v>797</v>
      </c>
      <c r="B8" s="5" t="n">
        <v>528</v>
      </c>
      <c r="C8" s="5" t="n">
        <v>610</v>
      </c>
    </row>
    <row r="9" spans="1:4">
      <c r="A9" s="4" t="s">
        <v>796</v>
      </c>
      <c r="B9" s="5" t="n">
        <v>44</v>
      </c>
      <c r="C9" s="5" t="n">
        <v>-8027</v>
      </c>
    </row>
    <row r="10" spans="1:4">
      <c r="A10" s="4" t="s">
        <v>795</v>
      </c>
      <c r="B10" s="5" t="n">
        <v>46</v>
      </c>
      <c r="C10" s="5" t="n">
        <v>-346</v>
      </c>
    </row>
    <row r="11" spans="1:4">
      <c r="A11" s="4" t="s">
        <v>807</v>
      </c>
      <c r="B11" s="5" t="n">
        <v>-3995</v>
      </c>
      <c r="C11" s="5" t="n">
        <v>-3598</v>
      </c>
    </row>
    <row r="12" spans="1:4">
      <c r="A12" s="4" t="s">
        <v>802</v>
      </c>
      <c r="B12" s="5" t="n">
        <v>60265</v>
      </c>
      <c r="C12" s="5" t="n">
        <v>60185</v>
      </c>
      <c r="D12" s="5" t="n">
        <v>68101</v>
      </c>
    </row>
    <row r="13" spans="1:4">
      <c r="A13" s="4" t="s">
        <v>873</v>
      </c>
      <c r="B13" s="5" t="n">
        <v>-60265</v>
      </c>
      <c r="C13" s="5" t="n">
        <v>-60185</v>
      </c>
    </row>
    <row r="14" spans="1:4">
      <c r="A14" s="4" t="s">
        <v>758</v>
      </c>
    </row>
    <row r="15" spans="1:4">
      <c r="A15" s="3" t="s">
        <v>793</v>
      </c>
    </row>
    <row r="16" spans="1:4">
      <c r="A16" s="4" t="s">
        <v>794</v>
      </c>
      <c r="B16" s="5" t="n">
        <v>58795</v>
      </c>
      <c r="C16" s="5" t="n">
        <v>65565</v>
      </c>
    </row>
    <row r="17" spans="1:4">
      <c r="A17" s="4" t="s">
        <v>871</v>
      </c>
      <c r="B17" s="5" t="n">
        <v>797</v>
      </c>
      <c r="C17" s="5" t="n">
        <v>855</v>
      </c>
      <c r="D17" s="5" t="n">
        <v>1007</v>
      </c>
    </row>
    <row r="18" spans="1:4">
      <c r="A18" s="4" t="s">
        <v>872</v>
      </c>
      <c r="B18" s="5" t="n">
        <v>2608</v>
      </c>
      <c r="C18" s="5" t="n">
        <v>2537</v>
      </c>
      <c r="D18" s="5" t="n">
        <v>2840</v>
      </c>
    </row>
    <row r="19" spans="1:4">
      <c r="A19" s="4" t="s">
        <v>797</v>
      </c>
      <c r="B19" s="5" t="n">
        <v>528</v>
      </c>
      <c r="C19" s="5" t="n">
        <v>610</v>
      </c>
    </row>
    <row r="20" spans="1:4">
      <c r="A20" s="4" t="s">
        <v>796</v>
      </c>
      <c r="B20" s="5" t="n">
        <v>146</v>
      </c>
      <c r="C20" s="5" t="n">
        <v>-7287</v>
      </c>
    </row>
    <row r="21" spans="1:4">
      <c r="A21" s="4" t="s">
        <v>795</v>
      </c>
      <c r="B21" s="5" t="n">
        <v>0</v>
      </c>
      <c r="C21" s="5" t="n">
        <v>0</v>
      </c>
    </row>
    <row r="22" spans="1:4">
      <c r="A22" s="4" t="s">
        <v>807</v>
      </c>
      <c r="B22" s="5" t="n">
        <v>-3953</v>
      </c>
      <c r="C22" s="5" t="n">
        <v>-3485</v>
      </c>
    </row>
    <row r="23" spans="1:4">
      <c r="A23" s="4" t="s">
        <v>802</v>
      </c>
      <c r="B23" s="5" t="n">
        <v>58921</v>
      </c>
      <c r="C23" s="5" t="n">
        <v>58795</v>
      </c>
      <c r="D23" s="5" t="n">
        <v>65565</v>
      </c>
    </row>
    <row r="24" spans="1:4">
      <c r="A24" s="4" t="s">
        <v>873</v>
      </c>
      <c r="B24" s="5" t="n">
        <v>-58921</v>
      </c>
      <c r="C24" s="5" t="n">
        <v>-58795</v>
      </c>
    </row>
    <row r="25" spans="1:4">
      <c r="A25" s="4" t="s">
        <v>759</v>
      </c>
    </row>
    <row r="26" spans="1:4">
      <c r="A26" s="3" t="s">
        <v>793</v>
      </c>
    </row>
    <row r="27" spans="1:4">
      <c r="A27" s="4" t="s">
        <v>794</v>
      </c>
      <c r="B27" s="5" t="n">
        <v>1390</v>
      </c>
      <c r="C27" s="5" t="n">
        <v>2536</v>
      </c>
    </row>
    <row r="28" spans="1:4">
      <c r="A28" s="4" t="s">
        <v>871</v>
      </c>
      <c r="B28" s="5" t="n">
        <v>1</v>
      </c>
      <c r="C28" s="5" t="n">
        <v>1</v>
      </c>
      <c r="D28" s="5" t="n">
        <v>1</v>
      </c>
    </row>
    <row r="29" spans="1:4">
      <c r="A29" s="4" t="s">
        <v>872</v>
      </c>
      <c r="B29" s="5" t="n">
        <v>51</v>
      </c>
      <c r="C29" s="5" t="n">
        <v>52</v>
      </c>
      <c r="D29" s="5" t="n">
        <v>108</v>
      </c>
    </row>
    <row r="30" spans="1:4">
      <c r="A30" s="4" t="s">
        <v>797</v>
      </c>
      <c r="B30" s="5" t="n">
        <v>0</v>
      </c>
      <c r="C30" s="5" t="n">
        <v>0</v>
      </c>
    </row>
    <row r="31" spans="1:4">
      <c r="A31" s="4" t="s">
        <v>796</v>
      </c>
      <c r="B31" s="5" t="n">
        <v>-102</v>
      </c>
      <c r="C31" s="5" t="n">
        <v>-740</v>
      </c>
    </row>
    <row r="32" spans="1:4">
      <c r="A32" s="4" t="s">
        <v>795</v>
      </c>
      <c r="B32" s="5" t="n">
        <v>46</v>
      </c>
      <c r="C32" s="5" t="n">
        <v>-346</v>
      </c>
    </row>
    <row r="33" spans="1:4">
      <c r="A33" s="4" t="s">
        <v>807</v>
      </c>
      <c r="B33" s="5" t="n">
        <v>-42</v>
      </c>
      <c r="C33" s="5" t="n">
        <v>-113</v>
      </c>
    </row>
    <row r="34" spans="1:4">
      <c r="A34" s="4" t="s">
        <v>802</v>
      </c>
      <c r="B34" s="5" t="n">
        <v>1344</v>
      </c>
      <c r="C34" s="5" t="n">
        <v>1390</v>
      </c>
      <c r="D34" s="6" t="n">
        <v>2536</v>
      </c>
    </row>
    <row r="35" spans="1:4">
      <c r="A35" s="4" t="s">
        <v>873</v>
      </c>
      <c r="B35" s="6" t="n">
        <v>-1344</v>
      </c>
      <c r="C35" s="6" t="n">
        <v>-13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323</v>
      </c>
    </row>
    <row r="3" spans="1:3">
      <c r="A3" s="4" t="s">
        <v>818</v>
      </c>
      <c r="B3" s="6" t="n">
        <v>4892</v>
      </c>
      <c r="C3" s="6" t="n">
        <v>4903</v>
      </c>
    </row>
    <row r="4" spans="1:3">
      <c r="A4" s="4" t="s">
        <v>819</v>
      </c>
      <c r="B4" s="5" t="n">
        <v>55373</v>
      </c>
      <c r="C4" s="5" t="n">
        <v>55282</v>
      </c>
    </row>
    <row r="5" spans="1:3">
      <c r="A5" s="4" t="s">
        <v>349</v>
      </c>
    </row>
    <row r="6" spans="1:3">
      <c r="A6" s="3" t="s">
        <v>323</v>
      </c>
    </row>
    <row r="7" spans="1:3">
      <c r="A7" s="4" t="s">
        <v>818</v>
      </c>
      <c r="B7" s="5" t="n">
        <v>4892</v>
      </c>
      <c r="C7" s="5" t="n">
        <v>4903</v>
      </c>
    </row>
    <row r="8" spans="1:3">
      <c r="A8" s="4" t="s">
        <v>819</v>
      </c>
      <c r="B8" s="5" t="n">
        <v>55373</v>
      </c>
      <c r="C8" s="5" t="n">
        <v>55282</v>
      </c>
    </row>
    <row r="9" spans="1:3">
      <c r="A9" s="4" t="s">
        <v>875</v>
      </c>
      <c r="B9" s="6" t="n">
        <v>60265</v>
      </c>
      <c r="C9" s="6" t="n">
        <v>60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4" t="s">
        <v>349</v>
      </c>
    </row>
    <row r="3" spans="1:3">
      <c r="A3" s="3" t="s">
        <v>323</v>
      </c>
    </row>
    <row r="4" spans="1:3">
      <c r="A4" s="4" t="s">
        <v>822</v>
      </c>
      <c r="B4" s="6" t="n">
        <v>4416</v>
      </c>
      <c r="C4" s="6" t="n">
        <v>4426</v>
      </c>
    </row>
    <row r="5" spans="1:3">
      <c r="A5" s="4" t="s">
        <v>823</v>
      </c>
      <c r="B5" s="5" t="n">
        <v>-1463</v>
      </c>
      <c r="C5" s="5" t="n">
        <v>-1323</v>
      </c>
    </row>
    <row r="6" spans="1:3">
      <c r="A6" s="4" t="s">
        <v>824</v>
      </c>
      <c r="B6" s="5" t="n">
        <v>2953</v>
      </c>
      <c r="C6" s="5" t="n">
        <v>3103</v>
      </c>
    </row>
    <row r="7" spans="1:3">
      <c r="A7" s="4" t="s">
        <v>758</v>
      </c>
    </row>
    <row r="8" spans="1:3">
      <c r="A8" s="3" t="s">
        <v>323</v>
      </c>
    </row>
    <row r="9" spans="1:3">
      <c r="A9" s="4" t="s">
        <v>822</v>
      </c>
      <c r="B9" s="5" t="n">
        <v>5146</v>
      </c>
      <c r="C9" s="5" t="n">
        <v>5080</v>
      </c>
    </row>
    <row r="10" spans="1:3">
      <c r="A10" s="4" t="s">
        <v>823</v>
      </c>
      <c r="B10" s="5" t="n">
        <v>-1463</v>
      </c>
      <c r="C10" s="5" t="n">
        <v>-1323</v>
      </c>
    </row>
    <row r="11" spans="1:3">
      <c r="A11" s="4" t="s">
        <v>824</v>
      </c>
      <c r="B11" s="5" t="n">
        <v>3683</v>
      </c>
      <c r="C11" s="5" t="n">
        <v>3757</v>
      </c>
    </row>
    <row r="12" spans="1:3">
      <c r="A12" s="4" t="s">
        <v>759</v>
      </c>
    </row>
    <row r="13" spans="1:3">
      <c r="A13" s="3" t="s">
        <v>323</v>
      </c>
    </row>
    <row r="14" spans="1:3">
      <c r="A14" s="4" t="s">
        <v>822</v>
      </c>
      <c r="B14" s="5" t="n">
        <v>-730</v>
      </c>
      <c r="C14" s="5" t="n">
        <v>-654</v>
      </c>
    </row>
    <row r="15" spans="1:3">
      <c r="A15" s="4" t="s">
        <v>823</v>
      </c>
      <c r="B15" s="5" t="n">
        <v>0</v>
      </c>
      <c r="C15" s="5" t="n">
        <v>0</v>
      </c>
    </row>
    <row r="16" spans="1:3">
      <c r="A16" s="4" t="s">
        <v>824</v>
      </c>
      <c r="B16" s="6" t="n">
        <v>-730</v>
      </c>
      <c r="C16" s="6" t="n">
        <v>-6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485</v>
      </c>
    </row>
    <row r="3" spans="1:2">
      <c r="A3" s="4" t="s">
        <v>349</v>
      </c>
    </row>
    <row r="4" spans="1:2">
      <c r="A4" s="3" t="s">
        <v>323</v>
      </c>
    </row>
    <row r="5" spans="1:2">
      <c r="A5" s="4" t="s">
        <v>822</v>
      </c>
      <c r="B5" s="6" t="n">
        <v>47</v>
      </c>
    </row>
    <row r="6" spans="1:2">
      <c r="A6" s="4" t="s">
        <v>823</v>
      </c>
      <c r="B6" s="5" t="n">
        <v>-200</v>
      </c>
    </row>
    <row r="7" spans="1:2">
      <c r="A7" s="4" t="s">
        <v>824</v>
      </c>
      <c r="B7" s="5" t="n">
        <v>-153</v>
      </c>
    </row>
    <row r="8" spans="1:2">
      <c r="A8" s="4" t="s">
        <v>758</v>
      </c>
    </row>
    <row r="9" spans="1:2">
      <c r="A9" s="3" t="s">
        <v>323</v>
      </c>
    </row>
    <row r="10" spans="1:2">
      <c r="A10" s="4" t="s">
        <v>822</v>
      </c>
      <c r="B10" s="5" t="n">
        <v>101</v>
      </c>
    </row>
    <row r="11" spans="1:2">
      <c r="A11" s="4" t="s">
        <v>823</v>
      </c>
      <c r="B11" s="5" t="n">
        <v>-200</v>
      </c>
    </row>
    <row r="12" spans="1:2">
      <c r="A12" s="4" t="s">
        <v>824</v>
      </c>
      <c r="B12" s="5" t="n">
        <v>-99</v>
      </c>
    </row>
    <row r="13" spans="1:2">
      <c r="A13" s="4" t="s">
        <v>759</v>
      </c>
    </row>
    <row r="14" spans="1:2">
      <c r="A14" s="3" t="s">
        <v>323</v>
      </c>
    </row>
    <row r="15" spans="1:2">
      <c r="A15" s="4" t="s">
        <v>822</v>
      </c>
      <c r="B15" s="5" t="n">
        <v>-54</v>
      </c>
    </row>
    <row r="16" spans="1:2">
      <c r="A16" s="4" t="s">
        <v>823</v>
      </c>
      <c r="B16" s="5" t="n">
        <v>0</v>
      </c>
    </row>
    <row r="17" spans="1:2">
      <c r="A17" s="4" t="s">
        <v>824</v>
      </c>
      <c r="B17" s="6" t="n">
        <v>-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85</v>
      </c>
    </row>
    <row r="2" spans="1:2">
      <c r="A2" s="4" t="s">
        <v>349</v>
      </c>
    </row>
    <row r="3" spans="1:2">
      <c r="A3" s="3" t="s">
        <v>323</v>
      </c>
    </row>
    <row r="4" spans="1:2">
      <c r="A4" s="5" t="n">
        <v>2017</v>
      </c>
      <c r="B4" s="6" t="n">
        <v>4987</v>
      </c>
    </row>
    <row r="5" spans="1:2">
      <c r="A5" s="5" t="n">
        <v>2018</v>
      </c>
      <c r="B5" s="5" t="n">
        <v>5104</v>
      </c>
    </row>
    <row r="6" spans="1:2">
      <c r="A6" s="5" t="n">
        <v>2019</v>
      </c>
      <c r="B6" s="5" t="n">
        <v>5137</v>
      </c>
    </row>
    <row r="7" spans="1:2">
      <c r="A7" s="5" t="n">
        <v>2020</v>
      </c>
      <c r="B7" s="5" t="n">
        <v>5013</v>
      </c>
    </row>
    <row r="8" spans="1:2">
      <c r="A8" s="5" t="n">
        <v>2021</v>
      </c>
      <c r="B8" s="5" t="n">
        <v>4747</v>
      </c>
    </row>
    <row r="9" spans="1:2">
      <c r="A9" s="4" t="s">
        <v>830</v>
      </c>
      <c r="B9" s="5" t="n">
        <v>20268</v>
      </c>
    </row>
    <row r="10" spans="1:2">
      <c r="A10" s="4" t="s">
        <v>758</v>
      </c>
    </row>
    <row r="11" spans="1:2">
      <c r="A11" s="3" t="s">
        <v>323</v>
      </c>
    </row>
    <row r="12" spans="1:2">
      <c r="A12" s="5" t="n">
        <v>2017</v>
      </c>
      <c r="B12" s="5" t="n">
        <v>4833</v>
      </c>
    </row>
    <row r="13" spans="1:2">
      <c r="A13" s="5" t="n">
        <v>2018</v>
      </c>
      <c r="B13" s="5" t="n">
        <v>4951</v>
      </c>
    </row>
    <row r="14" spans="1:2">
      <c r="A14" s="5" t="n">
        <v>2019</v>
      </c>
      <c r="B14" s="5" t="n">
        <v>4990</v>
      </c>
    </row>
    <row r="15" spans="1:2">
      <c r="A15" s="5" t="n">
        <v>2020</v>
      </c>
      <c r="B15" s="5" t="n">
        <v>4872</v>
      </c>
    </row>
    <row r="16" spans="1:2">
      <c r="A16" s="5" t="n">
        <v>2021</v>
      </c>
      <c r="B16" s="5" t="n">
        <v>4614</v>
      </c>
    </row>
    <row r="17" spans="1:2">
      <c r="A17" s="4" t="s">
        <v>830</v>
      </c>
      <c r="B17" s="5" t="n">
        <v>19834</v>
      </c>
    </row>
    <row r="18" spans="1:2">
      <c r="A18" s="4" t="s">
        <v>759</v>
      </c>
    </row>
    <row r="19" spans="1:2">
      <c r="A19" s="3" t="s">
        <v>323</v>
      </c>
    </row>
    <row r="20" spans="1:2">
      <c r="A20" s="5" t="n">
        <v>2017</v>
      </c>
      <c r="B20" s="5" t="n">
        <v>154</v>
      </c>
    </row>
    <row r="21" spans="1:2">
      <c r="A21" s="5" t="n">
        <v>2018</v>
      </c>
      <c r="B21" s="5" t="n">
        <v>153</v>
      </c>
    </row>
    <row r="22" spans="1:2">
      <c r="A22" s="5" t="n">
        <v>2019</v>
      </c>
      <c r="B22" s="5" t="n">
        <v>147</v>
      </c>
    </row>
    <row r="23" spans="1:2">
      <c r="A23" s="5" t="n">
        <v>2020</v>
      </c>
      <c r="B23" s="5" t="n">
        <v>141</v>
      </c>
    </row>
    <row r="24" spans="1:2">
      <c r="A24" s="5" t="n">
        <v>2021</v>
      </c>
      <c r="B24" s="5" t="n">
        <v>133</v>
      </c>
    </row>
    <row r="25" spans="1:2">
      <c r="A25" s="4" t="s">
        <v>830</v>
      </c>
      <c r="B25" s="6" t="n">
        <v>4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5</v>
      </c>
    </row>
    <row r="3" spans="1:4">
      <c r="A3" s="3" t="s">
        <v>880</v>
      </c>
    </row>
    <row r="4" spans="1:4">
      <c r="A4" s="4" t="s">
        <v>881</v>
      </c>
      <c r="B4" s="6" t="n">
        <v>10073</v>
      </c>
      <c r="C4" s="6" t="n">
        <v>66333</v>
      </c>
      <c r="D4" s="6" t="n">
        <v>4963</v>
      </c>
    </row>
    <row r="5" spans="1:4">
      <c r="A5" s="3" t="s">
        <v>882</v>
      </c>
    </row>
    <row r="6" spans="1:4">
      <c r="A6" s="4" t="s">
        <v>883</v>
      </c>
      <c r="B6" s="5" t="n">
        <v>21879613</v>
      </c>
      <c r="C6" s="5" t="n">
        <v>21816935</v>
      </c>
      <c r="D6" s="5" t="n">
        <v>21716288</v>
      </c>
    </row>
    <row r="7" spans="1:4">
      <c r="A7" s="3" t="s">
        <v>884</v>
      </c>
    </row>
    <row r="8" spans="1:4">
      <c r="A8" s="4" t="s">
        <v>885</v>
      </c>
      <c r="B8" s="5" t="n">
        <v>169330</v>
      </c>
      <c r="C8" s="5" t="n">
        <v>342214</v>
      </c>
      <c r="D8" s="5" t="n">
        <v>467249</v>
      </c>
    </row>
    <row r="9" spans="1:4">
      <c r="A9" s="4" t="s">
        <v>886</v>
      </c>
      <c r="B9" s="5" t="n">
        <v>22048943</v>
      </c>
      <c r="C9" s="5" t="n">
        <v>22159149</v>
      </c>
      <c r="D9" s="5" t="n">
        <v>22183537</v>
      </c>
    </row>
    <row r="10" spans="1:4">
      <c r="A10" s="4" t="s">
        <v>887</v>
      </c>
      <c r="B10" s="7" t="n">
        <v>0.46</v>
      </c>
      <c r="C10" s="7" t="n">
        <v>3.04</v>
      </c>
      <c r="D10" s="7" t="n">
        <v>0.23</v>
      </c>
    </row>
    <row r="11" spans="1:4">
      <c r="A11" s="4" t="s">
        <v>888</v>
      </c>
      <c r="B11" s="7" t="n">
        <v>0.46</v>
      </c>
      <c r="C11" s="7" t="n">
        <v>2.99</v>
      </c>
      <c r="D11" s="7" t="n">
        <v>0.22</v>
      </c>
    </row>
    <row r="12" spans="1:4">
      <c r="A12" s="4" t="s">
        <v>889</v>
      </c>
    </row>
    <row r="13" spans="1:4">
      <c r="A13" s="3" t="s">
        <v>890</v>
      </c>
    </row>
    <row r="14" spans="1:4">
      <c r="A14" s="4" t="s">
        <v>891</v>
      </c>
      <c r="B14" s="5" t="n">
        <v>602402</v>
      </c>
      <c r="C14" s="5" t="n">
        <v>105201</v>
      </c>
      <c r="D14" s="5" t="n">
        <v>1685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s>
  <sheetData>
    <row r="1" spans="1:5">
      <c r="A1" s="1" t="s">
        <v>892</v>
      </c>
      <c r="B1" s="2" t="s">
        <v>1</v>
      </c>
    </row>
    <row r="2" spans="1:5">
      <c r="B2" s="2" t="s">
        <v>893</v>
      </c>
      <c r="C2" s="2" t="s">
        <v>894</v>
      </c>
      <c r="D2" s="2" t="s">
        <v>895</v>
      </c>
      <c r="E2" s="2" t="s">
        <v>896</v>
      </c>
    </row>
    <row r="3" spans="1:5">
      <c r="A3" s="3" t="s">
        <v>897</v>
      </c>
    </row>
    <row r="4" spans="1:5">
      <c r="A4" s="4" t="s">
        <v>898</v>
      </c>
      <c r="B4" s="5" t="n">
        <v>2</v>
      </c>
    </row>
    <row r="5" spans="1:5">
      <c r="A5" s="4" t="s">
        <v>899</v>
      </c>
      <c r="B5" s="5" t="n">
        <v>351590</v>
      </c>
      <c r="C5" s="5" t="n">
        <v>108297</v>
      </c>
      <c r="D5" s="5" t="n">
        <v>233054</v>
      </c>
    </row>
    <row r="6" spans="1:5">
      <c r="A6" s="4" t="s">
        <v>900</v>
      </c>
      <c r="B6" s="4" t="s">
        <v>901</v>
      </c>
    </row>
    <row r="7" spans="1:5">
      <c r="A7" s="4" t="s">
        <v>902</v>
      </c>
      <c r="B7" s="6" t="n">
        <v>4766</v>
      </c>
      <c r="C7" s="6" t="n">
        <v>5917</v>
      </c>
      <c r="D7" s="6" t="n">
        <v>5283</v>
      </c>
    </row>
    <row r="8" spans="1:5">
      <c r="A8" s="4" t="s">
        <v>903</v>
      </c>
      <c r="B8" s="5" t="n">
        <v>800</v>
      </c>
    </row>
    <row r="9" spans="1:5">
      <c r="A9" s="4" t="s">
        <v>904</v>
      </c>
      <c r="B9" s="6" t="n">
        <v>1600</v>
      </c>
      <c r="C9" s="6" t="n">
        <v>1700</v>
      </c>
      <c r="D9" s="6" t="n">
        <v>1100</v>
      </c>
    </row>
    <row r="10" spans="1:5">
      <c r="A10" s="4" t="s">
        <v>905</v>
      </c>
    </row>
    <row r="11" spans="1:5">
      <c r="A11" s="3" t="s">
        <v>897</v>
      </c>
    </row>
    <row r="12" spans="1:5">
      <c r="A12" s="4" t="s">
        <v>899</v>
      </c>
      <c r="B12" s="5" t="n">
        <v>351590</v>
      </c>
      <c r="C12" s="5" t="n">
        <v>108297</v>
      </c>
      <c r="D12" s="5" t="n">
        <v>233054</v>
      </c>
    </row>
    <row r="13" spans="1:5">
      <c r="A13" s="4" t="s">
        <v>906</v>
      </c>
      <c r="B13" s="4" t="s">
        <v>433</v>
      </c>
    </row>
    <row r="14" spans="1:5">
      <c r="A14" s="4" t="s">
        <v>907</v>
      </c>
      <c r="B14" s="4" t="s">
        <v>908</v>
      </c>
    </row>
    <row r="15" spans="1:5">
      <c r="A15" s="4" t="s">
        <v>909</v>
      </c>
    </row>
    <row r="16" spans="1:5">
      <c r="A16" s="3" t="s">
        <v>897</v>
      </c>
    </row>
    <row r="17" spans="1:5">
      <c r="A17" s="4" t="s">
        <v>910</v>
      </c>
      <c r="B17" s="5" t="n">
        <v>0</v>
      </c>
      <c r="C17" s="5" t="n">
        <v>0</v>
      </c>
      <c r="D17" s="5" t="n">
        <v>2600</v>
      </c>
    </row>
    <row r="18" spans="1:5">
      <c r="A18" s="4" t="s">
        <v>906</v>
      </c>
      <c r="B18" s="4" t="s">
        <v>433</v>
      </c>
    </row>
    <row r="19" spans="1:5">
      <c r="A19" s="4" t="s">
        <v>911</v>
      </c>
    </row>
    <row r="20" spans="1:5">
      <c r="A20" s="3" t="s">
        <v>897</v>
      </c>
    </row>
    <row r="21" spans="1:5">
      <c r="A21" s="4" t="s">
        <v>910</v>
      </c>
      <c r="B21" s="5" t="n">
        <v>298909</v>
      </c>
      <c r="C21" s="5" t="n">
        <v>219010</v>
      </c>
      <c r="D21" s="5" t="n">
        <v>123782</v>
      </c>
    </row>
    <row r="22" spans="1:5">
      <c r="A22" s="4" t="s">
        <v>907</v>
      </c>
      <c r="B22" s="4" t="s">
        <v>912</v>
      </c>
    </row>
    <row r="23" spans="1:5">
      <c r="A23" s="4" t="s">
        <v>913</v>
      </c>
      <c r="B23" s="6" t="n">
        <v>3000</v>
      </c>
      <c r="C23" s="6" t="n">
        <v>4200</v>
      </c>
      <c r="D23" s="6" t="n">
        <v>2200</v>
      </c>
    </row>
    <row r="24" spans="1:5">
      <c r="A24" s="4" t="s">
        <v>914</v>
      </c>
      <c r="B24" s="6" t="n">
        <v>2800</v>
      </c>
    </row>
    <row r="25" spans="1:5">
      <c r="A25" s="4" t="s">
        <v>915</v>
      </c>
    </row>
    <row r="26" spans="1:5">
      <c r="A26" s="3" t="s">
        <v>897</v>
      </c>
    </row>
    <row r="27" spans="1:5">
      <c r="A27" s="4" t="s">
        <v>910</v>
      </c>
      <c r="B27" s="5" t="n">
        <v>16299</v>
      </c>
      <c r="C27" s="5" t="n">
        <v>1025</v>
      </c>
      <c r="D27" s="5" t="n">
        <v>115687</v>
      </c>
    </row>
    <row r="28" spans="1:5">
      <c r="A28" s="4" t="s">
        <v>916</v>
      </c>
    </row>
    <row r="29" spans="1:5">
      <c r="A29" s="3" t="s">
        <v>897</v>
      </c>
    </row>
    <row r="30" spans="1:5">
      <c r="A30" s="4" t="s">
        <v>910</v>
      </c>
      <c r="E30" s="5" t="n">
        <v>240829</v>
      </c>
    </row>
    <row r="31" spans="1:5">
      <c r="A31" s="4" t="s">
        <v>917</v>
      </c>
    </row>
    <row r="32" spans="1:5">
      <c r="A32" s="3" t="s">
        <v>897</v>
      </c>
    </row>
    <row r="33" spans="1:5">
      <c r="A33" s="4" t="s">
        <v>910</v>
      </c>
      <c r="D33" s="5" t="n">
        <v>115687</v>
      </c>
    </row>
    <row r="34" spans="1:5">
      <c r="A34" s="4" t="s">
        <v>918</v>
      </c>
    </row>
    <row r="35" spans="1:5">
      <c r="A35" s="3" t="s">
        <v>897</v>
      </c>
    </row>
    <row r="36" spans="1:5">
      <c r="A36" s="4" t="s">
        <v>919</v>
      </c>
      <c r="B36" s="5" t="n">
        <v>2960000</v>
      </c>
    </row>
    <row r="37" spans="1:5">
      <c r="A37" s="4" t="s">
        <v>920</v>
      </c>
    </row>
    <row r="38" spans="1:5">
      <c r="A38" s="3" t="s">
        <v>897</v>
      </c>
    </row>
    <row r="39" spans="1:5">
      <c r="A39" s="4" t="s">
        <v>919</v>
      </c>
      <c r="B39" s="5" t="n">
        <v>120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1</v>
      </c>
      <c r="B1" s="2" t="s">
        <v>1</v>
      </c>
    </row>
    <row r="2" spans="1:4">
      <c r="B2" s="2" t="s">
        <v>2</v>
      </c>
      <c r="C2" s="2" t="s">
        <v>30</v>
      </c>
      <c r="D2" s="2" t="s">
        <v>75</v>
      </c>
    </row>
    <row r="3" spans="1:4">
      <c r="A3" s="3" t="s">
        <v>897</v>
      </c>
    </row>
    <row r="4" spans="1:4">
      <c r="A4" s="4" t="s">
        <v>910</v>
      </c>
      <c r="B4" s="5" t="n">
        <v>351590</v>
      </c>
      <c r="C4" s="5" t="n">
        <v>108297</v>
      </c>
      <c r="D4" s="5" t="n">
        <v>233054</v>
      </c>
    </row>
    <row r="5" spans="1:4">
      <c r="A5" s="4" t="s">
        <v>922</v>
      </c>
      <c r="B5" s="7" t="n">
        <v>4.2</v>
      </c>
      <c r="C5" s="7" t="n">
        <v>14.72</v>
      </c>
      <c r="D5" s="7" t="n">
        <v>10.86</v>
      </c>
    </row>
    <row r="6" spans="1:4">
      <c r="A6" s="4" t="s">
        <v>905</v>
      </c>
    </row>
    <row r="7" spans="1:4">
      <c r="A7" s="3" t="s">
        <v>897</v>
      </c>
    </row>
    <row r="8" spans="1:4">
      <c r="A8" s="4" t="s">
        <v>910</v>
      </c>
      <c r="B8" s="5" t="n">
        <v>351590</v>
      </c>
      <c r="C8" s="5" t="n">
        <v>108297</v>
      </c>
      <c r="D8" s="5" t="n">
        <v>233054</v>
      </c>
    </row>
    <row r="9" spans="1:4">
      <c r="A9" s="4" t="s">
        <v>923</v>
      </c>
      <c r="B9" s="6" t="n">
        <v>705</v>
      </c>
      <c r="C9" s="6" t="n">
        <v>1674</v>
      </c>
      <c r="D9" s="6" t="n">
        <v>1591</v>
      </c>
    </row>
    <row r="10" spans="1:4">
      <c r="A10" s="4" t="s">
        <v>922</v>
      </c>
      <c r="B10" s="7" t="n">
        <v>4.2</v>
      </c>
      <c r="C10" s="7" t="n">
        <v>14.72</v>
      </c>
      <c r="D10" s="7" t="n">
        <v>10.86</v>
      </c>
    </row>
    <row r="11" spans="1:4">
      <c r="A11" s="3" t="s">
        <v>924</v>
      </c>
    </row>
    <row r="12" spans="1:4">
      <c r="A12" s="4" t="s">
        <v>925</v>
      </c>
      <c r="B12" s="4" t="s">
        <v>926</v>
      </c>
      <c r="C12" s="4" t="s">
        <v>927</v>
      </c>
      <c r="D12" s="4" t="s">
        <v>928</v>
      </c>
    </row>
    <row r="13" spans="1:4">
      <c r="A13" s="4" t="s">
        <v>929</v>
      </c>
      <c r="B13" s="4" t="s">
        <v>930</v>
      </c>
      <c r="C13" s="4" t="s">
        <v>931</v>
      </c>
      <c r="D13" s="4" t="s">
        <v>932</v>
      </c>
    </row>
    <row r="14" spans="1:4">
      <c r="A14" s="4" t="s">
        <v>933</v>
      </c>
      <c r="B14" s="4" t="s">
        <v>934</v>
      </c>
      <c r="C14" s="4" t="s">
        <v>935</v>
      </c>
      <c r="D14" s="4" t="s">
        <v>936</v>
      </c>
    </row>
    <row r="15" spans="1:4">
      <c r="A15" s="4" t="s">
        <v>937</v>
      </c>
      <c r="B15" s="4" t="s">
        <v>938</v>
      </c>
      <c r="C15" s="4" t="s">
        <v>939</v>
      </c>
      <c r="D15" s="4" t="s">
        <v>5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940</v>
      </c>
      <c r="B1" s="2" t="s">
        <v>1</v>
      </c>
    </row>
    <row r="2" spans="1:5">
      <c r="B2" s="2" t="s">
        <v>2</v>
      </c>
      <c r="C2" s="2" t="s">
        <v>30</v>
      </c>
      <c r="D2" s="2" t="s">
        <v>75</v>
      </c>
      <c r="E2" s="2" t="s">
        <v>645</v>
      </c>
    </row>
    <row r="3" spans="1:5">
      <c r="A3" s="3" t="s">
        <v>941</v>
      </c>
    </row>
    <row r="4" spans="1:5">
      <c r="A4" s="4" t="s">
        <v>942</v>
      </c>
      <c r="B4" s="5" t="n">
        <v>656671</v>
      </c>
      <c r="C4" s="5" t="n">
        <v>834010</v>
      </c>
      <c r="D4" s="5" t="n">
        <v>988780</v>
      </c>
    </row>
    <row r="5" spans="1:5">
      <c r="A5" s="4" t="s">
        <v>910</v>
      </c>
      <c r="B5" s="5" t="n">
        <v>351590</v>
      </c>
      <c r="C5" s="5" t="n">
        <v>108297</v>
      </c>
      <c r="D5" s="5" t="n">
        <v>233054</v>
      </c>
    </row>
    <row r="6" spans="1:5">
      <c r="A6" s="4" t="s">
        <v>943</v>
      </c>
      <c r="B6" s="5" t="n">
        <v>-100813</v>
      </c>
      <c r="C6" s="5" t="n">
        <v>-241122</v>
      </c>
      <c r="D6" s="5" t="n">
        <v>-363459</v>
      </c>
    </row>
    <row r="7" spans="1:5">
      <c r="A7" s="4" t="s">
        <v>944</v>
      </c>
      <c r="B7" s="5" t="n">
        <v>-262225</v>
      </c>
      <c r="C7" s="5" t="n">
        <v>-44514</v>
      </c>
      <c r="D7" s="5" t="n">
        <v>-24365</v>
      </c>
    </row>
    <row r="8" spans="1:5">
      <c r="A8" s="4" t="s">
        <v>945</v>
      </c>
      <c r="B8" s="5" t="n">
        <v>645223</v>
      </c>
      <c r="C8" s="5" t="n">
        <v>656671</v>
      </c>
      <c r="D8" s="5" t="n">
        <v>834010</v>
      </c>
      <c r="E8" s="5" t="n">
        <v>988780</v>
      </c>
    </row>
    <row r="9" spans="1:5">
      <c r="A9" s="4" t="s">
        <v>946</v>
      </c>
      <c r="B9" s="5" t="n">
        <v>300288</v>
      </c>
    </row>
    <row r="10" spans="1:5">
      <c r="A10" s="3" t="s">
        <v>947</v>
      </c>
    </row>
    <row r="11" spans="1:5">
      <c r="A11" s="4" t="s">
        <v>948</v>
      </c>
      <c r="B11" s="7" t="n">
        <v>21.22</v>
      </c>
      <c r="C11" s="7" t="n">
        <v>17.28</v>
      </c>
      <c r="D11" s="7" t="n">
        <v>14.07</v>
      </c>
    </row>
    <row r="12" spans="1:5">
      <c r="A12" s="4" t="s">
        <v>949</v>
      </c>
      <c r="B12" s="13" t="n">
        <v>17.23</v>
      </c>
      <c r="C12" s="13" t="n">
        <v>36.9</v>
      </c>
      <c r="D12" s="13" t="n">
        <v>23.92</v>
      </c>
    </row>
    <row r="13" spans="1:5">
      <c r="A13" s="4" t="s">
        <v>950</v>
      </c>
      <c r="B13" s="13" t="n">
        <v>13.9</v>
      </c>
      <c r="C13" s="13" t="n">
        <v>13.85</v>
      </c>
      <c r="D13" s="13" t="n">
        <v>12.57</v>
      </c>
    </row>
    <row r="14" spans="1:5">
      <c r="A14" s="4" t="s">
        <v>951</v>
      </c>
      <c r="B14" s="13" t="n">
        <v>23.73</v>
      </c>
      <c r="C14" s="13" t="n">
        <v>25.43</v>
      </c>
      <c r="D14" s="13" t="n">
        <v>20.58</v>
      </c>
    </row>
    <row r="15" spans="1:5">
      <c r="A15" s="4" t="s">
        <v>952</v>
      </c>
      <c r="B15" s="7" t="n">
        <v>19.17</v>
      </c>
      <c r="C15" s="7" t="n">
        <v>21.22</v>
      </c>
      <c r="D15" s="7" t="n">
        <v>17.28</v>
      </c>
      <c r="E15" s="7" t="n">
        <v>14.07</v>
      </c>
    </row>
    <row r="16" spans="1:5">
      <c r="A16" s="4" t="s">
        <v>953</v>
      </c>
      <c r="B16" s="4" t="s">
        <v>954</v>
      </c>
      <c r="C16" s="4" t="s">
        <v>955</v>
      </c>
      <c r="D16" s="4" t="s">
        <v>956</v>
      </c>
      <c r="E16" s="4" t="s">
        <v>427</v>
      </c>
    </row>
    <row r="17" spans="1:5">
      <c r="A17" s="4" t="s">
        <v>957</v>
      </c>
      <c r="B17" s="6" t="n">
        <v>1407</v>
      </c>
      <c r="C17" s="6" t="n">
        <v>2103</v>
      </c>
      <c r="D17" s="6" t="n">
        <v>11808</v>
      </c>
      <c r="E17" s="6" t="n">
        <v>6856</v>
      </c>
    </row>
    <row r="18" spans="1:5">
      <c r="A18" s="4" t="s">
        <v>958</v>
      </c>
      <c r="B18" s="6" t="n">
        <v>379</v>
      </c>
      <c r="C18" s="6" t="n">
        <v>5722</v>
      </c>
      <c r="D18" s="6" t="n">
        <v>5218</v>
      </c>
    </row>
    <row r="19" spans="1:5">
      <c r="A19" s="4" t="s">
        <v>959</v>
      </c>
      <c r="B19" s="7" t="n">
        <v>18.43</v>
      </c>
    </row>
    <row r="20" spans="1:5">
      <c r="A20" s="4" t="s">
        <v>960</v>
      </c>
      <c r="B20" s="4" t="s">
        <v>961</v>
      </c>
    </row>
    <row r="21" spans="1:5">
      <c r="A21" s="4" t="s">
        <v>962</v>
      </c>
      <c r="B21" s="6" t="n">
        <v>81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5</v>
      </c>
    </row>
    <row r="3" spans="1:4">
      <c r="A3" s="3" t="s">
        <v>964</v>
      </c>
    </row>
    <row r="4" spans="1:4">
      <c r="A4" s="4" t="s">
        <v>965</v>
      </c>
      <c r="B4" s="5" t="n">
        <v>342002</v>
      </c>
      <c r="C4" s="5" t="n">
        <v>438515</v>
      </c>
      <c r="D4" s="5" t="n">
        <v>342276</v>
      </c>
    </row>
    <row r="5" spans="1:4">
      <c r="A5" s="4" t="s">
        <v>910</v>
      </c>
      <c r="B5" s="5" t="n">
        <v>351590</v>
      </c>
      <c r="C5" s="5" t="n">
        <v>108297</v>
      </c>
      <c r="D5" s="5" t="n">
        <v>233054</v>
      </c>
    </row>
    <row r="6" spans="1:4">
      <c r="A6" s="4" t="s">
        <v>966</v>
      </c>
      <c r="B6" s="5" t="n">
        <v>-169703</v>
      </c>
      <c r="C6" s="5" t="n">
        <v>-161923</v>
      </c>
      <c r="D6" s="5" t="n">
        <v>-113550</v>
      </c>
    </row>
    <row r="7" spans="1:4">
      <c r="A7" s="4" t="s">
        <v>967</v>
      </c>
      <c r="B7" s="5" t="n">
        <v>-178954</v>
      </c>
      <c r="C7" s="5" t="n">
        <v>-42887</v>
      </c>
      <c r="D7" s="5" t="n">
        <v>-23265</v>
      </c>
    </row>
    <row r="8" spans="1:4">
      <c r="A8" s="4" t="s">
        <v>968</v>
      </c>
      <c r="B8" s="5" t="n">
        <v>344935</v>
      </c>
      <c r="C8" s="5" t="n">
        <v>342002</v>
      </c>
      <c r="D8" s="5" t="n">
        <v>438515</v>
      </c>
    </row>
    <row r="9" spans="1:4">
      <c r="A9" s="3" t="s">
        <v>969</v>
      </c>
    </row>
    <row r="10" spans="1:4">
      <c r="A10" s="4" t="s">
        <v>970</v>
      </c>
      <c r="B10" s="7" t="n">
        <v>10.95</v>
      </c>
      <c r="C10" s="7" t="n">
        <v>9.91</v>
      </c>
      <c r="D10" s="7" t="n">
        <v>9.07</v>
      </c>
    </row>
    <row r="11" spans="1:4">
      <c r="A11" s="4" t="s">
        <v>922</v>
      </c>
      <c r="B11" s="13" t="n">
        <v>4.2</v>
      </c>
      <c r="C11" s="13" t="n">
        <v>14.72</v>
      </c>
      <c r="D11" s="13" t="n">
        <v>10.86</v>
      </c>
    </row>
    <row r="12" spans="1:4">
      <c r="A12" s="4" t="s">
        <v>971</v>
      </c>
      <c r="B12" s="13" t="n">
        <v>9.42</v>
      </c>
      <c r="C12" s="13" t="n">
        <v>10.55</v>
      </c>
      <c r="D12" s="13" t="n">
        <v>9.369999999999999</v>
      </c>
    </row>
    <row r="13" spans="1:4">
      <c r="A13" s="4" t="s">
        <v>972</v>
      </c>
      <c r="B13" s="13" t="n">
        <v>8.41</v>
      </c>
      <c r="C13" s="13" t="n">
        <v>11.32</v>
      </c>
      <c r="D13" s="13" t="n">
        <v>9.73</v>
      </c>
    </row>
    <row r="14" spans="1:4">
      <c r="A14" s="4" t="s">
        <v>973</v>
      </c>
      <c r="B14" s="7" t="n">
        <v>6.14</v>
      </c>
      <c r="C14" s="7" t="n">
        <v>10.95</v>
      </c>
      <c r="D14" s="7" t="n">
        <v>9.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24:24Z</dcterms:created>
  <dcterms:modified xmlns:dcterms="http://purl.org/dc/terms/" xmlns:xsi="http://www.w3.org/2001/XMLSchema-instance" xsi:type="dcterms:W3CDTF">2017-03-03T13:24:24Z</dcterms:modified>
</cp:coreProperties>
</file>